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as6" sheetId="6" r:id="rId6"/>
    <s:sheet name="Consolidated Statement of Stock" sheetId="7" r:id="rId7"/>
    <s:sheet name="1. Description of Business and " sheetId="8" r:id="rId8"/>
    <s:sheet name="2. Summary of Significant Accou" sheetId="9" r:id="rId9"/>
    <s:sheet name="3. Recent Accounting Pronouncem" sheetId="10" r:id="rId10"/>
    <s:sheet name="4. Disputed Subsidiary" sheetId="11" r:id="rId11"/>
    <s:sheet name="5. Accounts Receivable" sheetId="12" r:id="rId12"/>
    <s:sheet name="6. Long-Lived Assets" sheetId="13" r:id="rId13"/>
    <s:sheet name="7. Accrued Expenses" sheetId="14" r:id="rId14"/>
    <s:sheet name="8. Notes Payable" sheetId="15" r:id="rId15"/>
    <s:sheet name="9. Related Party Transactions" sheetId="16" r:id="rId16"/>
    <s:sheet name="10. Capital Lease Obligations" sheetId="17" r:id="rId17"/>
    <s:sheet name="11. Stockholders' Equity" sheetId="18" r:id="rId18"/>
    <s:sheet name="12. Income Taxes" sheetId="19" r:id="rId19"/>
    <s:sheet name="13. Business Combinations" sheetId="20" r:id="rId20"/>
    <s:sheet name="14. Commitments and Contingenci" sheetId="21" r:id="rId21"/>
    <s:sheet name="15. Segment Reporting" sheetId="22" r:id="rId22"/>
    <s:sheet name="16. Subsequent Events" sheetId="23" r:id="rId23"/>
    <s:sheet name="2. Summary of Significant Acc24" sheetId="24" r:id="rId24"/>
    <s:sheet name="2. Summary of Significant Acc25" sheetId="25" r:id="rId25"/>
    <s:sheet name="5. Accounts Receivable (Tables)" sheetId="26" r:id="rId26"/>
    <s:sheet name="6. Long-Lived Assets (Tables)" sheetId="27" r:id="rId27"/>
    <s:sheet name="7. Accrued Expenses (Tables)" sheetId="28" r:id="rId28"/>
    <s:sheet name="8. Notes Payable (Tables)" sheetId="29" r:id="rId29"/>
    <s:sheet name="10. Capital Lease Obligations (" sheetId="30" r:id="rId30"/>
    <s:sheet name="11. Stockholders' Equity (Table" sheetId="31" r:id="rId31"/>
    <s:sheet name="12. Income Taxes (Tables)" sheetId="32" r:id="rId32"/>
    <s:sheet name="13. Business Combinations (Tabl" sheetId="33" r:id="rId33"/>
    <s:sheet name="14. Commitments and Contingen34" sheetId="34" r:id="rId34"/>
    <s:sheet name="15. Segment Reporting (Tables)" sheetId="35" r:id="rId35"/>
    <s:sheet name="2. Summary of Significant Acc36" sheetId="36" r:id="rId36"/>
    <s:sheet name="2. Summary of Significant Acc37" sheetId="37" r:id="rId37"/>
    <s:sheet name="5. Accounts Receivable (Details" sheetId="38" r:id="rId38"/>
    <s:sheet name="5. Accounts Receivable (Detai39" sheetId="39" r:id="rId39"/>
    <s:sheet name="6. Long-Lived Assets (Details -" sheetId="40" r:id="rId40"/>
    <s:sheet name="6. Long-Lived Assets (Details41" sheetId="41" r:id="rId41"/>
    <s:sheet name="6. Long-Lived Assets (Details N" sheetId="42" r:id="rId42"/>
    <s:sheet name="7. Accrued Expenses (Details)" sheetId="43" r:id="rId43"/>
    <s:sheet name="8. Notes Payable (Details-Notes" sheetId="44" r:id="rId44"/>
    <s:sheet name="8. Notes Payable (Details-Not45" sheetId="45" r:id="rId45"/>
    <s:sheet name="8. Notes Payable (Details - Fut" sheetId="46" r:id="rId46"/>
    <s:sheet name="8. Notes Payable (Details Narra" sheetId="47" r:id="rId47"/>
    <s:sheet name="9. Related Party Transactions (" sheetId="48" r:id="rId48"/>
    <s:sheet name="10. Capital Lease Obligations49" sheetId="49" r:id="rId49"/>
    <s:sheet name="10. Capital Lease Obligations50" sheetId="50" r:id="rId50"/>
    <s:sheet name="10. Capital Lease Obligations51" sheetId="51" r:id="rId51"/>
    <s:sheet name="11. Stockholders' Equity (Detai" sheetId="52" r:id="rId52"/>
    <s:sheet name="11. Stockholders Equity (Detail" sheetId="53" r:id="rId53"/>
    <s:sheet name="11. Stockholders Equity (Deta54" sheetId="54" r:id="rId54"/>
    <s:sheet name="11. Stockholders Equity Earning" sheetId="55" r:id="rId55"/>
    <s:sheet name="11. Stockholders' Equity (Det56" sheetId="56" r:id="rId56"/>
    <s:sheet name="11. Stockholders' Equity (Det57" sheetId="57" r:id="rId57"/>
    <s:sheet name="12. Income Taxes (Details-Incom" sheetId="58" r:id="rId58"/>
    <s:sheet name="12. Income Taxes (Details-Effec" sheetId="59" r:id="rId59"/>
    <s:sheet name="12. Income Taxes (Details-Defer" sheetId="60" r:id="rId60"/>
    <s:sheet name="13. Business Combinations (Deta" sheetId="61" r:id="rId61"/>
    <s:sheet name="13. Business Combinations (De62" sheetId="62" r:id="rId62"/>
    <s:sheet name="13. Business Combinations (De63" sheetId="63" r:id="rId63"/>
    <s:sheet name="14. Commitments and Contingen64" sheetId="64" r:id="rId64"/>
    <s:sheet name="14. Commitments and Contingen65" sheetId="65" r:id="rId65"/>
    <s:sheet name="14. Commitments and Contingen66" sheetId="66" r:id="rId66"/>
    <s:sheet name="15. Segment Reporting (Details-" sheetId="67" r:id="rId67"/>
    <s:sheet name="15. Segment Reporting (Detail68" sheetId="68" r:id="rId68"/>
  </s:sheets>
  <s:definedNames/>
  <s:calcPr calcId="124519" calcMode="auto" fullCalcOnLoad="1"/>
</s:workbook>
</file>

<file path=xl/sharedStrings.xml><?xml version="1.0" encoding="utf-8"?>
<sst xmlns="http://schemas.openxmlformats.org/spreadsheetml/2006/main" uniqueCount="670">
  <si>
    <t>Document and Entity Information - USD ($)</t>
  </si>
  <si>
    <t>12 Months Ended</t>
  </si>
  <si>
    <t>Dec. 31, 2015</t>
  </si>
  <si>
    <t>Apr. 15, 2016</t>
  </si>
  <si>
    <t>Jun. 30, 2015</t>
  </si>
  <si>
    <t>Document And Entity Information</t>
  </si>
  <si>
    <t>Entity Registrant Name</t>
  </si>
  <si>
    <t>Rennova Health,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Accounts receivable, net</t>
  </si>
  <si>
    <t>Prepaid expenses and other current assets</t>
  </si>
  <si>
    <t>Income tax refunds receivable</t>
  </si>
  <si>
    <t>Deferred tax assets</t>
  </si>
  <si>
    <t>Deposits on acquisitions</t>
  </si>
  <si>
    <t>Total current assets</t>
  </si>
  <si>
    <t>Property and equipment, net</t>
  </si>
  <si>
    <t>Other assets:</t>
  </si>
  <si>
    <t>Intangible assets</t>
  </si>
  <si>
    <t>Goodwill</t>
  </si>
  <si>
    <t>Deposits</t>
  </si>
  <si>
    <t>Total assets</t>
  </si>
  <si>
    <t>Current liabilities:</t>
  </si>
  <si>
    <t>Accounts payable</t>
  </si>
  <si>
    <t>Accrued expenses</t>
  </si>
  <si>
    <t>Income tax liabilities</t>
  </si>
  <si>
    <t>Current portion of notes payable</t>
  </si>
  <si>
    <t>Current portion of notes payable, related party</t>
  </si>
  <si>
    <t>Current portion of capital lease obligation</t>
  </si>
  <si>
    <t>Total current liabilities</t>
  </si>
  <si>
    <t>Other liabilities:</t>
  </si>
  <si>
    <t>Notes payable, net of current portion</t>
  </si>
  <si>
    <t>Capital lease obligations, net of current portion</t>
  </si>
  <si>
    <t>Derivative liabilities</t>
  </si>
  <si>
    <t>Deferred tax liabilities</t>
  </si>
  <si>
    <t>Total liabilities</t>
  </si>
  <si>
    <t>Commitments and contingencies</t>
  </si>
  <si>
    <t xml:space="preserve"> </t>
  </si>
  <si>
    <t>Stockholders' equity:</t>
  </si>
  <si>
    <t>Common stock</t>
  </si>
  <si>
    <t>Additional paid-in-capital</t>
  </si>
  <si>
    <t>(Accumulated deficit) retained earnings</t>
  </si>
  <si>
    <t>Total Rennova Health stockholders' equity</t>
  </si>
  <si>
    <t>Noncontrolling interest</t>
  </si>
  <si>
    <t>Total stockholders' equity</t>
  </si>
  <si>
    <t>Total liabilities and stockholders' equity</t>
  </si>
  <si>
    <t>Series B Preferred Stock [Member]</t>
  </si>
  <si>
    <t>Preferred stock, 100,000,000 shares authorized:</t>
  </si>
  <si>
    <t>Series C Preferred Stock [Member]</t>
  </si>
  <si>
    <t>Series D Preferred Stock [Member]</t>
  </si>
  <si>
    <t>Series E Preferred Stock [Member]</t>
  </si>
  <si>
    <t>Consolidated Balance Sheets (Parenthetical) - $ / shares</t>
  </si>
  <si>
    <t>Preferred stock shares authorized</t>
  </si>
  <si>
    <t>Common stock par value</t>
  </si>
  <si>
    <t>$ .01</t>
  </si>
  <si>
    <t>Common stock shares authorized</t>
  </si>
  <si>
    <t>Common stock shares issued</t>
  </si>
  <si>
    <t>Common stock shares outstanding</t>
  </si>
  <si>
    <t>Preferred stock par value</t>
  </si>
  <si>
    <t>$ .0001</t>
  </si>
  <si>
    <t>Preferred stock shares issued</t>
  </si>
  <si>
    <t>Preferred stock shares outstanding</t>
  </si>
  <si>
    <t>Consolidated Statements of Operations - USD ($)</t>
  </si>
  <si>
    <t>Revenues</t>
  </si>
  <si>
    <t>Gross charges, net of contractual allowances and discounts</t>
  </si>
  <si>
    <t>Provision for bad debts</t>
  </si>
  <si>
    <t>Net Revenues</t>
  </si>
  <si>
    <t>Operating expenses:</t>
  </si>
  <si>
    <t>Direct costs of revenue</t>
  </si>
  <si>
    <t>General and administrative</t>
  </si>
  <si>
    <t>Legal fees related to disputed subsidiary</t>
  </si>
  <si>
    <t>Sales and marketing expenses</t>
  </si>
  <si>
    <t>Engineering</t>
  </si>
  <si>
    <t>Bad debt</t>
  </si>
  <si>
    <t>Impairment of goodwill and intangible assets</t>
  </si>
  <si>
    <t>Depreciation and amortization</t>
  </si>
  <si>
    <t>Total operating expenses</t>
  </si>
  <si>
    <t>Income (Loss) from operations</t>
  </si>
  <si>
    <t>Other income (expense):</t>
  </si>
  <si>
    <t>Other income</t>
  </si>
  <si>
    <t>Realized gain on derivative instruments</t>
  </si>
  <si>
    <t>Unrealized gain (loss) on derivative instruments</t>
  </si>
  <si>
    <t>Gain on disposition of subsidiary</t>
  </si>
  <si>
    <t>Gain (Loss) on legal settlement</t>
  </si>
  <si>
    <t>Interest expense</t>
  </si>
  <si>
    <t>Total other income (expense)</t>
  </si>
  <si>
    <t>Income (Loss) before income taxes</t>
  </si>
  <si>
    <t>Provision for income taxes</t>
  </si>
  <si>
    <t>Net income (loss) attributable to Rennova Health</t>
  </si>
  <si>
    <t>Preferred stock dividends</t>
  </si>
  <si>
    <t>Net income (loss) attributable to Rennova Health common shareholders</t>
  </si>
  <si>
    <t>Net income (loss) per common share: Basic</t>
  </si>
  <si>
    <t>$ .23</t>
  </si>
  <si>
    <t>Net income (loss) per common share: Diluted</t>
  </si>
  <si>
    <t>$ .22</t>
  </si>
  <si>
    <t>Weighted average number of shares outstanding during the period - Basic</t>
  </si>
  <si>
    <t>Weighted average number of shares outstanding during the period - Diluted</t>
  </si>
  <si>
    <t>Consolidated Statements of Cash Flows - USD ($)</t>
  </si>
  <si>
    <t>Cash flows from (used in) operating activities:</t>
  </si>
  <si>
    <t>Net income (loss)</t>
  </si>
  <si>
    <t>Adjustments to reconcile net income (loss) to net cash provided by operations:</t>
  </si>
  <si>
    <t>Non-cash gain on derivative instruments</t>
  </si>
  <si>
    <t>Stock issued in lieu of cash compensation</t>
  </si>
  <si>
    <t>Stock issued for services</t>
  </si>
  <si>
    <t>Stock-based compensation</t>
  </si>
  <si>
    <t>Bad debts</t>
  </si>
  <si>
    <t>Accretion of beneficial conversion feature as interest</t>
  </si>
  <si>
    <t>Accretion of debt discount</t>
  </si>
  <si>
    <t>Write-off of deferred issuance costs</t>
  </si>
  <si>
    <t>Gain on legal settlement</t>
  </si>
  <si>
    <t>Changes in operating assets and liabilities:</t>
  </si>
  <si>
    <t>Accounts receivable</t>
  </si>
  <si>
    <t>Security deposits</t>
  </si>
  <si>
    <t>Income tax assets and liabilities</t>
  </si>
  <si>
    <t>Net cash provided by (used in) operating activities</t>
  </si>
  <si>
    <t>Cash flows provided by (used in) investing activities:</t>
  </si>
  <si>
    <t>Purchase of property and equipment</t>
  </si>
  <si>
    <t>Cash paid for acquisitions</t>
  </si>
  <si>
    <t>Cash received in acquisitions</t>
  </si>
  <si>
    <t>Net cash provided by (used in) investing activities</t>
  </si>
  <si>
    <t>Cash flows provided by (used in) financing activities:</t>
  </si>
  <si>
    <t>Proceeds from the sale of equity, net of offering costs of $1,156,663</t>
  </si>
  <si>
    <t>Dividends on Series B preferred stock</t>
  </si>
  <si>
    <t>Proceeds from issuance of notes payable, related party</t>
  </si>
  <si>
    <t>Proceeds from issuance of notes payable</t>
  </si>
  <si>
    <t>Payments on notes payable</t>
  </si>
  <si>
    <t>Payments on capital lease obligations</t>
  </si>
  <si>
    <t>Net cash provided by (used in) financing activities</t>
  </si>
  <si>
    <t>Net increase (decrease) in cash</t>
  </si>
  <si>
    <t>Cash at beginning of period</t>
  </si>
  <si>
    <t>Cash at end of period</t>
  </si>
  <si>
    <t>Supplemental disclosure of cash flow information:</t>
  </si>
  <si>
    <t>Cash paid for interest</t>
  </si>
  <si>
    <t>Cash paid for taxes</t>
  </si>
  <si>
    <t>Non-cash investing and financing activities:</t>
  </si>
  <si>
    <t>Net liabilities (assets) acquired in acquisitions, net of cash</t>
  </si>
  <si>
    <t>Contingent acquisition liability</t>
  </si>
  <si>
    <t>Notes payable issued</t>
  </si>
  <si>
    <t>Common Stock</t>
  </si>
  <si>
    <t>Series D preferred stock</t>
  </si>
  <si>
    <t>Series E preferred stock</t>
  </si>
  <si>
    <t>Additional paid in capital</t>
  </si>
  <si>
    <t>Exercise of stock options as reduction of notes payable, related party:</t>
  </si>
  <si>
    <t>Adjustment of goodwill for Medical Mime, Inc.:</t>
  </si>
  <si>
    <t>Acquisition of noncontrolling interest in Biohealth Medical Laboratory, Inc.:</t>
  </si>
  <si>
    <t>Acquisition of CollabRx, Inc.</t>
  </si>
  <si>
    <t>Accounts Receivable</t>
  </si>
  <si>
    <t>Other current assets</t>
  </si>
  <si>
    <t>Property and equipment</t>
  </si>
  <si>
    <t>Accounts payable and accrued expenses</t>
  </si>
  <si>
    <t>Deferred revenue</t>
  </si>
  <si>
    <t>Other liabilities</t>
  </si>
  <si>
    <t>Identifiable intangible assets</t>
  </si>
  <si>
    <t>Capital lease assets acquired</t>
  </si>
  <si>
    <t>Capital lease obligations</t>
  </si>
  <si>
    <t>Series D preferred stock converted to common stock:</t>
  </si>
  <si>
    <t>Series E preferred stock converted to common stock:</t>
  </si>
  <si>
    <t>Common stock issued as payment of accrued bonuses:</t>
  </si>
  <si>
    <t>Accrued bonuses</t>
  </si>
  <si>
    <t>Consolidated Statements of Cash Flows (Parenthetical) - USD ($)</t>
  </si>
  <si>
    <t>Statement of Cash Flows [Abstract]</t>
  </si>
  <si>
    <t>Offering costs</t>
  </si>
  <si>
    <t>Consolidated Statement of Stockholders' Equity - USD ($)</t>
  </si>
  <si>
    <t>Non-Designated [Member]</t>
  </si>
  <si>
    <t>Preferred Stock [Member]</t>
  </si>
  <si>
    <t>Common Stock [Member]</t>
  </si>
  <si>
    <t>Additional Paid-In Capital [Member]</t>
  </si>
  <si>
    <t>Accumulated Other Comprehensive Income / Loss [Member]</t>
  </si>
  <si>
    <t>Deferred Issuance Costs [Member]</t>
  </si>
  <si>
    <t>Noncontrolling Interest [Member]</t>
  </si>
  <si>
    <t>Retained Earnings [Member]</t>
  </si>
  <si>
    <t>Total</t>
  </si>
  <si>
    <t>Beginning balance, shares at Dec. 31, 2013</t>
  </si>
  <si>
    <t>Beginning balance, value at Dec. 31, 2013</t>
  </si>
  <si>
    <t>Common stock issued for services, shares</t>
  </si>
  <si>
    <t>Common stock issued for services, value</t>
  </si>
  <si>
    <t>Common stock issued for accrued bonuses, shares</t>
  </si>
  <si>
    <t>Common stock issued for accrued bonuses, value</t>
  </si>
  <si>
    <t>Common stock issued for acquisition of assets, shares</t>
  </si>
  <si>
    <t>Common stock issued for acquisition of assets, value</t>
  </si>
  <si>
    <t>Preferred stock issued in acquisition, shares</t>
  </si>
  <si>
    <t>Preferred stock issued in acquisition, value</t>
  </si>
  <si>
    <t>Stock option expense</t>
  </si>
  <si>
    <t>Common stock returned from shareholder and cancelled, shares</t>
  </si>
  <si>
    <t>Common stock returned from shareholder and cancelled, value</t>
  </si>
  <si>
    <t>Net income</t>
  </si>
  <si>
    <t>Ending balance, shares at Dec. 31, 2014</t>
  </si>
  <si>
    <t>Ending balance, value at Dec. 31, 2014</t>
  </si>
  <si>
    <t>Stock options exercised for common stock, shares</t>
  </si>
  <si>
    <t>Stock options exercised for common stock, value</t>
  </si>
  <si>
    <t>Preferred stock converted to common stock, shares converted</t>
  </si>
  <si>
    <t>Preferred stock converted to common stock, shares issued</t>
  </si>
  <si>
    <t>Preferred stock converted to common stock, value converted</t>
  </si>
  <si>
    <t>Preferred stock converted to common stock, value issued</t>
  </si>
  <si>
    <t>Allocation of offering proceeds to derivative liabilities</t>
  </si>
  <si>
    <t>Adjust minority interest in Biohealth</t>
  </si>
  <si>
    <t>Ending balance, shares at Nov. 02, 2015</t>
  </si>
  <si>
    <t>Ending balance, value at Nov. 02, 2015</t>
  </si>
  <si>
    <t>Beginning balance, shares at Dec. 31, 2014</t>
  </si>
  <si>
    <t>Beginning balance, value at Dec. 31, 2014</t>
  </si>
  <si>
    <t>Ending balance, shares at Dec. 31, 2015</t>
  </si>
  <si>
    <t>Ending balance, value at Dec. 31, 2015</t>
  </si>
  <si>
    <t>Beginning balance, shares at Nov. 02, 2015</t>
  </si>
  <si>
    <t>Beginning balance, value at Nov. 02, 2015</t>
  </si>
  <si>
    <t>Cancellation of Medytox shares, shares cancelled</t>
  </si>
  <si>
    <t>Cancellation of Medytox shares, value</t>
  </si>
  <si>
    <t>Issuance of Rennova shares, shares issued</t>
  </si>
  <si>
    <t>Issuance of Rennova shares, value</t>
  </si>
  <si>
    <t>Common stock issued for cash, shares</t>
  </si>
  <si>
    <t>Common stock issued for cash, value</t>
  </si>
  <si>
    <t>Shares issued in merger with CollabRx, Inc.. shares</t>
  </si>
  <si>
    <t>Shares issued in merger with CollabRx, Inc.. value</t>
  </si>
  <si>
    <t>1. Description of Business and Basis of Presentation</t>
  </si>
  <si>
    <t>Organization, Consolidation and Presentation of Financial Statements [Abstract]</t>
  </si>
  <si>
    <t>Description of Business and Basis of Presentation</t>
  </si>
  <si>
    <t>Rennova Health,
Inc. (Rennova), together with its subsidiaries (the Company, we, us or
our), is a vertically integrated provider of a suite of healthcare related products and services. Our principal
lines of business are diagnostic laboratory services, and supportive software solutions and decision support and informatics operations
services. We present our financial results based upon our two business segments listed above. Merger
between the Company and Medytox Solutions, Inc. On November
2, 2015, pursuant to the terms of the Agreement and Plan of Merger, dated as of April 15, 2015, by and among the Company, CollabRx
Merger Sub, Inc. (Merger Sub), a direct wholly owned subsidiary of the Company formed for the purpose of the merger,
and Medytox Solutions, Inc. (Medytox), Merger Sub merged with and into Medytox, with Medytox as the surviving company
and a direct, wholly-owned subsidiary of the Company (the Merger). Prior to closing, the Company amended its certificate
of incorporation to effect a 1-for-10 reverse stock split and to change its name to Rennova Health, Inc. In connection with the
Merger, (i) each share of common stock of Medytox was converted into the right to receive approximately 0.4096 shares of common
stock of the Company, (ii) each share of Series B Preferred Stock of Medytox was converted into the right to receive one share
of a newly-authorized Series B Convertible Preferred Stock of the Company, and (iii) each share of Series E Convertible Preferred
Stock of Medytox was converted into the right to receive one share of a newly-authorized Series E Convertible Preferred Stock
of the Company. This transaction has been accounted for as a reverse merger in accordance with Generally Accepted Accounting Policies. Holders of
Company equity prior to the closing of the Merger (including all outstanding Company common stock and all restricted stock units,
options and warrants exercisable for shares of Company common stock) held 10% of the Company's common stock immediately following
the closing of the Merger, and holders of Medytox equity prior to the closing of the Merger (including all outstanding Medytox
common stock and all outstanding options exercisable for shares of Medytox common stock, but less certain options that were cancelled
upon the closing pursuant to agreements between Medytox and such optionees) held 90% of the Company's common stock following the
closing of the Merger, in each case on a fully diluted basis, provided, however, outstanding shares of the newly designated Series
B Convertible Preferred Stock and Series E Convertible Preferred Stock, certain outstanding convertible promissory notes exercisable
for Company common stock after the closing and certain option grants expected to be made following the closing of the Merger are
excluded from such ownership percentages. On November
3, 2015, the common stock of Rennova Health, Inc. commenced trading on the Nasdaq Capital Market under the symbol RNVA.
Prior to that date, our common stock was listed on the NASDAQ Capital Market under the symbol CLRX. Immediately
after the consummation of the Merger, the Company had 13,750,010 shares of common stock, 5,000 shares of Series B Convertible
Preferred Stock and 45,000 shares of Series E Convertible Preferred Stock issued and outstanding. This transaction
was accounted for as a reverse merger, as such, the financial statements presented prior to November 2, 2015 are those of Medytox
and the financial statements presented after November 2, 2015 reflect the operations, of the combined company. All Common share
amounts prior to November 2, 2015 have been retroactively restated to reflect the conversion ratio. On March
16, 2016, the Company was notified by the Nasdaq that the bid price of the Company's common stock closed below the minimum $1.00
share requirement for continued inclusion under Nasdaq Rule 5550(a)(2) (the Rule). In accordance with Nasdaq Rule
5810(c)(3)(A), the Company has 180 calendar days, or until September 12, 2016, to regain compliance. If at any time before September
12, 2016, the bid price of the Company's common stock closes at $1.00 per share or more for a minimum of 10 consecutive business
days, the Company will regain compliance with the Rule. If the Company does not regain compliance by September 12, 2016, an additional
180 days may be granted to regain compliance, so long as the Company meets The Nasdaq Capital Market initial listing criteria
(except for the bid price requirement). Basis
of Presentation The accompanying
consolidated financial statements have been prepared in accordance with accounting principles generally accepted in the United
States of America and the rules and regulations of the Securities and Exchange Commission (SEC). The
Companys consolidated financial statements are prepared using Generally Accepted Accounting Principles applicable to a
going concern that contemplates the realization of assets and liquidation of liabilities in the normal course of business. However,
the Company has recently accumulated significant losses and has negative cash flows from operations, which raise substantial doubt
about its ability to continue as a going concern. Management's plans with respect to alleviating the adverse financial conditions
that caused management to express substantial doubt about the Companys ability to continue as a going concern are as follows: The
Company is currently executing on a plan of action to increase the volume of samples processed by its labs. In addition, the Company
is executing on a plan of action to increase the number of customers for its supportive software solutions. While the results
of these plans of action are encouraging, no conclusion can be drawn at this time about the ultimate efficacy of these plans of
action. In
order to support the Companys continued operation, the Company received proceeds of $5,000,000 from pledging certain of
its accounts receivable as collateral to a prepaid forward purchase contract. The Company is also entitled to $2,415,103 in income
tax refunds, the claim for which was filed with the IRS in early April 2016. There can be no assurance as to the timing of the
receipt of the income tax refunds for which the Company has filed. There
can be no assurance that the Company will be able to achieve its business plans, raise any more required capital or secure the
financing necessary to achieve its current operating plan. The ability of the Company to continue as a going concern is
dependent upon its ability to successfully accomplish the plan described in the preceding paragraphs and eventually regain profitable
operations. The accompanying consolidated financial statements do not include any adjustments that might be necessary if the Company
is unable to continue as a going concern. Reclassifications Certain items
on the statement of operations, balance sheets and statements of cash flows for the year ended December 31, 2014 have been reclassified
to conform to the current period presentation.</t>
  </si>
  <si>
    <t>2. Summary of Significant Accounting Policies</t>
  </si>
  <si>
    <t>Accounting Policies [Abstract]</t>
  </si>
  <si>
    <t>Summary of Significant Accounting Policies</t>
  </si>
  <si>
    <t>Use
of Estimates The preparation
of financial statements in conformity with generally accepted accounting principles (U.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Significant areas of estimation include the impairment of assets and rates for amortization, accrued liabilities, future
income tax obligations and the inputs used in calculating stock-based compensation and transactions. Actual results could differ
from those estimates and would impact future results of operations and cash flows. Principles
of Consolidation The consolidated
financial statements include the accounts of Rennova Health, Inc. and its wholly-owned subsidiaries, Health Technology Solutions,
Inc., Medytox Institute of Laboratory Medicine, Inc., Medical Billing Choices, Inc., Medytox Diagnostics, Inc., PB Laboratories,
LLC, Medytox Medical Marketing &amp; Sales, Inc., Alethea Laboratories, Inc., EPIC Reference Labs, Inc., International Technologies,
LLC, ClinLab, Inc., Medical Mime, Inc., Epinex Diagnostics Laboratories, Inc., Biohealth Medical Laboratory, Inc., Platinum Financial
Solutions, Ltd., Platinum Financial Solutions, LLC, and CollabRx, Inc. Due to the dispute with Trident and its selling shareholders
(see Note  4), the accounts of Trident Laboratories, Inc. have been excluded from consolidation. Effective March
31, 2014, the Companys management determined that the net assets of Trident were not recoverable and, as such, the Company
accounted for the disputed assets and liabilities as if they had been disposed, resulting in a gain on disposition of $134,184.
All significant inter-company balances and transactions have been eliminated in consolidation. Cash
and Cash Equivalents The Company
considers all highly liquid temporary cash investments with an original maturity of three months or less to be cash equivalents.
At December 31, 2015 and 2014, respectively, the Company had no cash equivalents. Revenue
Recognition Service revenues
are principally generated from laboratory testing services including chemical diagnostic tests such as blood analysis and urine
analysis. Net service revenues are recognized at the time the testing services are performed and are reported at their estimated
net realizable amounts. Net service
revenues are determined utilizing gross service revenues net of contractual allowances. Even though it is the responsibility of
the patient to pay for laboratory service bills, most individuals in the United States have an agreement with a third party payor
such as Medicare, Medicaid or a commercial insurance provider to pay all or a portion of their healthcare expenses; the majority
of services provided by the Company are to patients covered under a third party payer contract. Despite follow up billing efforts,
the Company does not currently anticipate collection of a significant portion of self-pay billings including the patient responsibility
portion of the billing for patients covered by third party payers. The Company currently does not have any capitated agreements.
In the remainder of the cases, the Company is provided the third party billing information and seeks payment from the third party
under the terms and conditions of the third party payer for health service providers like The Company. Each of these third party
payers may differ not only with regard to rates, but also with regard to terms and conditions of payment and providing coverage
(reimbursement) for specific tests. Estimated revenues are established based on a series of procedures and judgments that require
industry specific healthcare experience and an understanding of payer methods and trends. We review
our calculations on a monthly basis in order to make certain that we are properly allowing for the uncollectable portion of our
gross billings and that our estimates remain sensitive to variances and changes within our payer groups. The contractual allowance
calculation is made on the basis of historical allowance rates for the various specific payer groups on a monthly basis with a
greater weight being given to the most recent trends; this process is adjusted based on recent changes in underlying contract
provisions and shifts in the testing being performed. The provision for bad debts represents our estimate of net revenues that
will ultimately be uncollectable and is based upon our analysis of historical payment rates by specific payer groups on a monthly
basis with primary weight being given to the most recent trends; this approach allows bad debt to more accurately adjust to short-term
changes in the business environment. These two calculations are routinely analyzed by The Company on the basis of actual allowances
issued by payers and the actual payments made to determine what adjustments, if any, are needed. Contractual
Allowances and Doubtful Accounts Policy Accounts
receivable are reported at realizable value, net of allowances for contractual credits and doubtful accounts, which are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contractual credits
and doubtful accounts. In addition, the Company regularly assesses the state of its billing operations in order to identify issues
which may impact the collectability of thes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Historically, revisions to the allowances for doubtful
accounts estimates were recorded as an adjustment to the provision for bad debts within selling, general and administrative expenses.
See Note 5  Accounts Receivable. Impairment
or Disposal of Long-Lived Assets 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Goodwill
and Other Intangible Assets Goodwill
represents the excess of cost over the fair value of net assets acquired in connection with business acquisitions. Goodwill is
tested at the reporting unit level, which is defined as an operating segment or a component of an operating segment that constitutes
a business for which financial information is available and is regularly reviewed by management. The Company assesses goodwill
for impairment at least annually in the absence of an indicator of possible impairment and immediately upon an indicator of possible
impairment. The annual impairment review is completed in the fourth quarter of the year. If
the carrying amount of a reporting unit exceeds its fair value, the Company measures the possible goodwill impairment based upon
an allocation of the estimate of fair value to the underlying assets and liabilities of the reporting unit, including any
previously unrecognized intangible assets, based upon known facts and circumstances as if the acquisition occurred currently.
The excess of the fair value of the reporting unit over the amounts assigned to its assets and liabilities is the implied fair
value of goodwill. An impairment loss would be recognized to the extent the carrying value of goodwill exceeds the implied fair
value of the goodwill. This test performed in the fourth quarter of 2015 indicated that goodwill and intangible assets related
to all operating segments was impaired. Impairment
losses, if any, are reflected in operating income or loss in the Consolidated Statements of Operations. In the fourth quarter
of 2015, the Company recognized impairment losses on goodwill and other intangible assets of $18,411,353.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and Level 3 - fair value
measurements are those derived from valuation techniques that include inputs for the asset or liability that are not based on
observable market data (unobservable inputs). Fair value
estimates discussed herein are based upon certain market assumptions and pertinent information available to management as of December
31, 2015 and 2014. The respective carrying value of certain on-balance-sheet financial instruments approximated their fair values
due to the short-term nature of these instruments. The Company
applied ASC 820 for all non-financial assets and liabilities measured at fair value on a non-recurring basis. The adoption of
ASC 820 for non-financial assets and liabilities did not have a significant impact on the Companys financial statements. As of December
31, 2015 and 2014 the fair values of the Companys financial instruments approximate their historical carrying amount. The following table sets forth
the financial assets and liabilities carried at fair value measured on a recurring basis as of December 31, 2015 and 2014:
December
31, 2015
Total Level
1 Level
2 Level
3
Beneficial conversion features:
Current Liabilities $ (324,533 ) $  $  $ (324,533 )
Other Liabilities $ (186,119 ) $  $  $ (186,119 )
Contingently issuable variable priced warrants:
Current Liabilities $ (1,945,467 ) $  $  $ (1,945,467 )
Variable priced warrants:
Other Liabilities $ (7,495,486 ) $  $  $ (7,495,486 )
December
31, 2014
Total Level
1 Level
2 Level
3
Beneficial conversion features:
Current Liabilities $ (1,000,000 ) $  $  $ (1,000,000 )
Contingently issuable variable priced warrants:
Current Liabilities $ (380,000 ) $  $  $ (380,000 ) For the year
ended December 31, 2015, total realized and unrealized gains on instruments valued using Level 3 valuation methods was $2,888,746.
There were no gains or losses related to instruments valued using Level 3 valuation methods for the year ended December 31, 2014. For beneficial
conversion features valued using Level 3 valuation methods, the Company determines the fair value as of each balance sheet date
by comparing the discounted conversion price per share multiplied by the number of shares issuable at that date to the actual
price per share multiplied by the number of shares issuable at that date. The difference is recorded as a liability. For beneficial
conversion features, all inputs are observable and therefore there is no sensitivity in the valuation to unobservable inputs. For contingently
issuable variable priced warrants and variable priced warrants, the Company determines the fair value as of each balance sheet
date by using the Black-Scholes option pricing model as though the exercise price of the warrants were reduced to the last market
closing price of its stock for the period, to the extent that it is less than the then current exercise price. The value calculated
is recorded as a liability. For contingently issuable variable priced warrants and variable priced warrants, all inputs are observable
and therefore there is no sensitivity in the valuation to unobservable inputs. Stock
Based Compensation 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dditional paid-in capital in stockholders'
equity over the applicable service periods using variable accounting through the vesting dates based on the fair value of the
options or warrants at the end of each period. 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stock issued for services.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recognizes a valuation allowance. The FASB
has issued ASC 740 Income Taxes. ASC 74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has not met the more-likely-than-not
threshold as of December 31, 2015. As of December
31, 2015, the Company has recorded a valuation allowance on 100% of its deferred tax assets totaling $7,913,310. Basic
and Diluted Income per Share The Company
computes income per share in accordance with ASC 260, "Earnings per Share", which requires presentation of both basic
and diluted earnings per share (EPS) on the face of the statement of operations. Basic EPS is computed by dividing
income available to common shareholders by the weighted average number of shares outstanding during the period. Diluted EPS gives
effect to all potential dilutive equivalent shares of common stock outstanding during the period using the treasury stock method
and convertible debt and convertible preferred stock using the if-converted method. In computing diluted EPS, the average stock
price for the period is used in determining the number of shares assumed to be purchased from the exercise of stock options, convertible
debt, convertible preferred stock, or warrants. Segment Information In
accordance with the provisions of ASC 280-10, Disclosures about Segments of an Enterprise and Related
Information, the Company is required to report financial and descriptive information about its reportable operating
segments. The Company has two operating segments as of December 31, 2015; Laboratory Services, Supportive Software
Solutions, and Decision Support and Informatics Operations. As of December 31, 2014, the Company had three operating
segments, Clinical Laboratory Operations and Supportive Software Solutions (formerly titled Medical Support
Solutions).</t>
  </si>
  <si>
    <t>3. Recent Accounting Pronouncements</t>
  </si>
  <si>
    <t>Accounting Changes and Error Corrections [Abstract]</t>
  </si>
  <si>
    <t>Recent Accounting Pronouncements</t>
  </si>
  <si>
    <t xml:space="preserve">Note 3  Recent
Accounting Pronouncements
Title
and reference Prescribed Commentary
Effective
Date
ASU No.
2105-16, Business Combinations (Topic 805): Simplifying the Accounting for Measurement-Period Adjustments. Fiscal
years beginning after December 15, 2015, including interim periods within those fiscal years. In
September 2015, the FASB issued ASU No. 2015-16, Business Combinations (Topic 805): Simplifying the Accounting
for Measurement-Period Adjustments (ASU 2015-16). ASU 2105-16 requires that (i) an acquirer recognize adjustments
to provisional amounts that are identified during the measurement period in the reporting period in which the adjustment amounts
are determined, (ii)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nd (iii) an entity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apply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The amendments in this guidance
are effective for fiscal years beginning after December 15, 2015, including interim periods within those fiscal years. The
amendments in this guidance are not expected to have a significant impact on our Financial Statements upon adoption.
ASU
No. 2015-15, InterestImputation of Interest (Subtopic 835-30): Presentation and Subsequent Measurement
of Debt Issuance Costs Associated with Line-of-Credit Arrangements. Effective
upon issuance In
August 2015, the FASB issued ASU No. 2015-15, InterestImputation of Interest (Subtopic 835-30): Presentation
and Subsequent Measurement of Debt Issuance Costs Associated with Line-of-Credit Arrangements (ASU 2015-15). In ASU
2015 -15, the SEC adds guidance to Subtopic 835-30 pursuant to the SEC Staff Announcement at the June 18, 2015 Emerging Issues
Task Force meeting about the presentation and subsequent measurement of debt issuance costs associated with line-of-credit
arrangements. In April 2015, the FASB issued ASU 2015-03, InterestImputation of Interest (Subtopic 835-30):
Simplifying the Presentation of Debt Issuance Costs, which requires entities to present debt issuance costs related to a recognized
debt liability as a direct deduction from the carrying amount of that debt liability. According to the SEC, the guidance in
ASU 2015-03 does not address presentation or subsequent measurement of debt issuance costs related to line-of-credit arrangements.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guidance in ASU 2015-03 is effective for fiscal years beginning
after December 15, 2015, including interim periods within those fiscal years. The guidance in ASU 2015-15 is effective upon
issuance. The guidance in ASU 2015-15 and ASU 2015-03 are not expected to have a significant impact on our Financial Statements
upon adoption.
ASU No.
2015-14, Revenue from Contracts with Customers (Topic 606): Deferral of the Effective Date. Effective
upon issuance In
August 2015, the FASB issued ASU No. 2015-14, Revenue from Contracts with Customers (Topic 606): Deferral of
the Effective Date (ASU 2015-14). ASU 2015-14 effectively defers the effective date of ASU No. 2014-09, Revenue
from Contracts with Customers (Topic 606), by one year for all entities. In May 2014, the FASB issued ASU 2014-09 with an
effective date for annual reporting periods beginning after December 15, 2016, including interim periods within that reporting
period for public business entities, certain not-for-profit entities, and certain employee benefit plans. The effective date
for all other entities was for annual reporting periods beginning after December 15, 2017, and interim periods within annual
periods beginning after December 15, 2018. ASU 2015-14 is effective upon issuance. ASU 2015-14 is not expected to have a significant
impact on our Financial Statements.
Accounting
Standard Update (ASU) No. 2015-11, Inventory (Topic 330): Simplifying the Measurement of Inventory. Fiscal
years beginning after December 15, 2016 and for interim periods therein. In
July 2015, the FASB issued ASU No. 2015-11, Inventory (Topic 330): Simplifying the Measurement of Inventory
(ASU 2015-11). ASU 2015-11 simplifies the measurement of inventory by requiring certain inventory to be subsequently
measured at the lower of cost and net realizable value. The amendments in this guidance are effective for fiscal years beginning
after December 15, 2016 and for interim periods therein and are not expected to have a significant impact on our Financial
Statements upon adoption.
ASU No.
2015-03, Interest - Imputation of Interest (Subtopic 835-30): Simplifying the Presentation of Debt Issuance
Costs. Fiscal
years beginning after December 15, 2015, and interim periods within those fiscal years In
April 2015, the FASB issued ASU No. 2015-03, Interest - Imputation of Interest (Subtopic 835-30): Simplifying
the Presentation of Debt Issuance Costs ("ASU 2015-.03"). ASU 2015-03 changes the presentation of debt issuance
costs from an asset to a direct deduction from the related liability. This guidance, which is effective for fiscal years beginning
after December 15, 2015, and interim periods within those fiscal years, may be early adopted for financial statements that
have not been previously issued and its provisions are to be retrospectively applied as a change in accounting principle.
Upon adoption, this guidance is expected to decrease Other Assets, which includes our deferred financing costs on our debt
obligations, and comparably decrease Long-term debt on our Balance Sheets. This guidance is not expected to have any impact
on our results of operations or cash flows.
ASU No.
2015-04, Compensation - Retirement Benefits (Topic 715): Practical Expedient for the Measurement Date of an
Employers Defined Benefit Obligation and Plan Assets. Interim
and fiscal periods beginning after December 15, 2015. In
April 2015, the FASB issued ASU No. 2015-04, Compensation - Retirement Benefits (Topic 715). ASU 2015-04 will
allow employers with fiscal year ends that do not coincide with a calendar month end to make an accounting policy election
to measure defined benefit plan assets and obligations as of the end of the month closest to their fiscal year ends (i.e.,
on an alternative measurement date). An employer that makes this election must consistently apply the practical expedient
from year to year and to all of its defined benefit plans. ASU 2015-04 will be effective for interim and fiscal periods beginning
after December 15, 2015; prospective application is required and early adoption is permitted. This guidance is not expected
to have any impact on our financial position, results of operations or cash flows.
ASU No.
2015-02, Consolidation (Topic 810): Amendments to the Consolidation Process. Annual
periods, and interim periods within those annual periods, beginning after December 15, 2015. In
February 2015, the FASB issued ASU No. 2015-02, "Consolidation" (Topic 810): Amendments to the Consolidation Process
("ASU 2015-02") . ASU 2015-02 amends the consolidation analysis for limited partnerships and other variable interest
entities ("VIEs"). This guidance, which is effective for annual periods, and interim periods within those annual
periods, beginning after December 15, 2015, is not expected to have a significant impact on our Financial Statements upon
adoption.
ASU
No. 2015-01, Income Statement - Extraordinary and Unusual Items (Subtopic 225-20): Simplifying the Income Statement
Presentation by Eliminating the Concept of Extraordinary Items. Fiscal
years, and interim periods within those fiscal years, beginning after December 15, 2015. In
January 2015, the FASB issued ASU No. 2015-01, Income Statement - Extraordinary and Unusual Items (Subtopic
225-20): Simplifying the Income Statement Presentation by Eliminating the Concept of Extraordinary Items ("ASU 2015-01").
ASU 2015-01 eliminates from GAAP the concept of extraordinary items. This guidance is effective for fiscal years, and interim
periods within those fiscal years, beginning after December 15, 2015. The guidance may be applied prospectively or retrospectively
and early adoption is permitted provided that the guidance is applied from the beginning of the fiscal year of adoption. This
guidance is not expected to have a material impact on our Financial Statements upon adoption.
ASU No.
2014-15, Presentation of Financial Statements - Going Concern (Subtopic 205-40): Disclosure of Uncertainty about
an Entity's Ability to Continue as a Going Concern. Fiscal
years, and interim periods within those years, beginning on or after December 15, 2016, with early adoption permitted. In
August 2014, the FASB issued ASU No. 2014-15, Presentation of Financial Statements - Going Concern (Subtopic
205-40): Disclosure of Uncertainty about an Entity's Ability to Continue as a Going Concern ("ASU 2014-15"). ASU
2014-15 provides guidance that establishes management's responsibility to evaluate whether there is substantial doubt about
an entity's ability to continue as a going concern and setting rules for how this information should be disclosed in the financial
statements. This guidance is effective for fiscal years, and interim periods within those years, beginning on or after December
15, 2016, with early adoption permitted. We will adopt this guidance on January 1, 2017 and do not expect it to have a material
impact on our Financial Statements upon adoption.
ASU No.
2014-12, Compensation - Stock Compensation(Topic 718): Accounting for Share-based Payments. Annual
and interim periods within the annual period beginning after December 15, 2015. In
June 2014, the FASB issued ASU No. 2014-12, Compensation - Stock Compensation (Topic 718): Accounting for Share-based
Payments ("ASU 2014-12"). ASU 2014-12 provides guidance that impacts the accounting for share-based performance
awards. This guidance requires that a performance target that affects vesting that could be achieved after the requisite service
period be treated as a performance condition. As such, the performance target should not be reflected in estimating the grant-date
fair value of the award. This guidance is effective for annual and interim periods within the annual period beginning after
December 15, 2015. We do not currently have share-based payment awards that fall within the scope of this guidance and therefore
do not anticipate an impact on our Financial Statements upon adoption.
ASU
No. 2015-17, "Income Taxes (Topic 740): Balance Sheet Classification of Deferred Taxes" ("ASU 2015-17") Fiscal
years beginning on or after December 15, 2016, with early adoption permitted. In November 2015, the
FASB issued ASU No. 2015-17, "Income Taxes (Topic 740): Balance Sheet Classification of Deferred Taxes" ("ASU
2015-17"). Topic 740, Income Taxes, requires an entity to separate deferred income tax liabilities and assets into current
and noncurrent amounts in a classified statement of financial position. Deferred tax liabilities and assets are classified
as current or noncurrent based on the classification of the related asset or liability for financial reporting. Deferred tax
liabilities and assets that are not related to an asset or liability for financial reporting are classified according to the
expected reversal date of the temporary difference. To simplify the presentation of deferred income taxes, the amendments
in ASU 2015-17 require that deferred income tax liabilities and assets be classified as noncurrent in a classified statement
of financial position. For public business entities, the amendments in this update are effective for financial statements
issued for annual periods beginning after December 15, 2016, and interim periods within those annual periods. We do not expect
the adoption of ASU 2015-17 to have a material impact on our consolidated financial statements.
Accounting
Standards Update ("ASU") No. 2016-02, "Leases (Topic 842)" ("ASU 2016-02") Annual
and interim periods within the annual period beginning after December 15, 2018. In February 2016, the FASB issued
Accounting Standards Update ("ASU") No. 2016-02, "Leases (Topic 842)" ("ASU 2016-02"). The amendments
in this update create Topic 842, Leases, and supersede the leases requirements in Topic 840, Leases. Topic 842 specifies the
accounting for leases. The objective of Topic 842 is to establish the principles that lessees and lessors shall apply to report
useful information to users of financial statements about the amount, timing, and uncertainty of cash flows arising from a
lease. The main difference between Topic 842 and Topic 840 is the recognition of lease assets and lease liabilities for those
leases classified as operating leases under Topic 840. Topic 842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The result of retaining a distinction between finance leases and operating leases is that under the lessee accounting model
in Topic 842, the effect of leases in the statement of comprehensive income and the statement of cash flows is largely unchanged
from previous GAAP. The amendments in ASU 2016-02 are effective for fiscal years beginning after December 15, 2018, including
interim periods within those fiscal years for public business entities. Early application of the amendments in ASU 2016-02
is permitted. We are currently in the process of evaluating the impact of the adoption of ASU 2016-02 on our consolidated
financial statements. </t>
  </si>
  <si>
    <t>4. Disputed Subsidiary</t>
  </si>
  <si>
    <t>Disputed Subsidiary</t>
  </si>
  <si>
    <t>Note 4
 Disputed Subsidiary On July 2,
2013, a jury awarded our wholly-owned subsidiary, Medytox Institute of Laboratory Medicine, Inc. ("MILM"), $2,906,844
on its breach of contract claim against Trident Laboratories, Inc. ("Trident"), and its shareholders and awarded Seamus
Lagan $750,000 individually against Christopher Hawley for Mr. Hawley's defamatory postings on the internet. The jury rejected
every claim made against the MILM parties. All appeals were dismissed on April 9, 2014. The case
arose from the August 22, 2011 agreement among MILM and Trident and its shareholders pursuant to which MILM was to acquire 81%
of Trident. On January 17, 2012, Trident notified MILM that it was rescinding the agreement. As a result, MILM filed suit against
Trident and its shareholders in Florida Circuit Court in Broward County. The jury found that Trident and its shareholders
breached the agreement and failed to perform their obligations thereunder. The Company
has not received any financial statements of Trident since August 31, 2012. These consolidated financial statements were prepared
without the missing activity. Management believes that the missing activity is immaterial to the consolidated financial statements
as a whole. Effective March 31, 2014, the Companys management determined that the net assets of Trident are were not recoverable
and, as such, the Company accounted for the disputed assets and liabilities as if they had been disposed, resulting in a gain
on disposition of $134,184. Trident was administratively dissolved by the state in September 2014.</t>
  </si>
  <si>
    <t>5. Accounts Receivable</t>
  </si>
  <si>
    <t>Receivables [Abstract]</t>
  </si>
  <si>
    <t>Accounts
receivable at December 31, 2015 and 2014 consisted of the following:
December
31, 2015 December
31 2014
Accounts receivable - laboratory services $ 105,332,339 $ 74,551,707
Accounts receivable - all others 569,351 405,706
Total accounts receivable 105,901,690 74,957,413
Less:
Allowance
for discounts (97,577,130 ) (55,913,780 )
Allowance
for bad debts (175,076 ) (1,579,686 )
Accounts receivable, net $ 8,149,484 $ 17,463,947 For the years
ended December 31, 2015 and 2014, bad debt expense totalled $19,593,784 and $19,374,626. Of which amounts $19,494,030 and $19,296,144
were classified as contra-revenue, respectively.</t>
  </si>
  <si>
    <t>6. Long-Lived Assets</t>
  </si>
  <si>
    <t>Property, Plant and Equipment [Abstract]</t>
  </si>
  <si>
    <t>Long-Lived Assets</t>
  </si>
  <si>
    <t>Property and equipment
at December 31, 2015 and 2014 consisted of the following:
December
31, 2015 December
31, 2014
Medical equipment $ 991,903 $ 896,641
Equipment 547,555 396,551
Equipment under capital leases 5,663,332 4,024,449
Furniture 560,400 333,316
Leasehold improvements 1,760,125 1,665,501
Vehicles 196,534 177,534
Computer equipment 661,234 595,571
Software 1,878,848 1,832,053
12,259,931 9,921,616
Less accumulated depreciation (5,111,636 ) (2,243,493 )
Property and equipment,
net $ 7,148,295 $ 7,678,123 Depreciation
of property and equipment was $2,717,651 and $1,481,313 for the years ended December 31, 2015 and 2014, respectively. Intangible
assets consisted of the following as of December 31, 2015 and 2014, respectively:
As of December
31, 2015 As of December
31, 2014
Gross
Carrying Amount Accumulated Amortization Net Gross
Carrying Amount Accumulated Amortization Net
Definite lived intangible
assets:
Trade names and
trademarks $  $  $  $ 221,000 $ (8,095 ) $ 212,905
Customer relationships    205,000 (8,828 ) 196,172
Non-compete agreements    19,000 (2,217 ) 16,783
   445,000 (19,140 ) 425,860
Indefinite lived intangible
assets:
Clinical laboratory licenses    4,010,613  4,010,613
Total
intangible assets $  $  $  $ 4,455,613 $ (19,140 ) $ 4,436,473 Amortization
expense was $32,199 and $19,140 for the years ended December 31, 2015 and 2014, respectively. The Companys
management has performed a valuation of the identifiable intangible assets, including medical licenses at the date of acquisition.
As a result, the Company recorded medical licenses acquired from all laboratory acquisitions in the amounts noted above. The medical
licenses include licenses for Medicare and Medicaid, COLA Laboratory Accreditation, Clinical Laboratory Improvement Amendments
(CLIA), and State of Florida (AHCA) Clinical Laboratory Licenses, and have indefinite lives. As such, there was no amortization
of intangible assets for the years presented. Management
periodically reviews the valuation of long-lived assets for potential impairments. Management recognized an impairment loss on
all goodwill and intangible assets as of December 31, 2015 totaling $18,411,353.</t>
  </si>
  <si>
    <t>7. Accrued Expenses</t>
  </si>
  <si>
    <t>Payables and Accruals [Abstract]</t>
  </si>
  <si>
    <t>Accrued Expenses</t>
  </si>
  <si>
    <t xml:space="preserve">Accrued expenses at
December 31, 2015 and 2014 consisted of the following:
December 31,
2015 2014
Commissions payable $ 106,915 $ 319,270
Dividends payable 2,099,148 913,271
Accrued payroll and related liabilities 1,461,019 554,707
Accrued bonuses 50,628 
Accrued interest 556,646 89,488
Other accrued expenses 1,011,099 420,680
Accrued expenses $ 5,285,455 $ 2,297,416 </t>
  </si>
  <si>
    <t>8. Notes Payable</t>
  </si>
  <si>
    <t>Debt Disclosure [Abstract]</t>
  </si>
  <si>
    <t>Notes Payable</t>
  </si>
  <si>
    <t>The Company
and its subsidiaries are party to a number of loans with affiliates and unrelated parties. At December 31, 2015 and 2014, notes
payable consisted of the following:
December 31, 2015
Face Value of Note Unamortized Discount Fair Value of Derivatives Net Value of Note
Loan payable
to former shareholder of Epinex Diagnostics Laboratories, Inc. in the amount of $400,000, at 0% interest, with principal payments
of $100,000 due in periodic installments from November 26, 2014 through February 26, 2016. Amount recorded is net of imputed
discount of $1,775 at December 31, 2015. $ 100,000 $ (1,775 ) $  $ 98,225
Loan payable to TCA Global
Master Fund, LP in the amount of $3,000,000, at 16% interest, with interest only payments monthly through September 11, 2016.
Principal and interest payments are due monthly from October 11, 2016 through September 11, 2017. 3,000,000 (453,025 ) 186,117 2,733,092
Loan payable to CommerceNet
in the amount of $250,000 at 1.06% interest, increasing to 6% after two years. Principal and interest payments are made annually
from July 12, 2015 through July 12, 2017. 170,806   170,806
Loan payable to Jay Tenebaum
in the amount of $250,000 at 1.06% interest, increasing to 6% after two years. Principal and interest payments are made annually
from July 12, 2015 through July 12, 2017. 170,806   170,806
$ 3,441,612 $ (454,800 ) $ 186,117 3,172,929
Less current portion (269,031 )
Notes
payable, net of current portion $ 2,903,898
December
31, 2014
Face
Value of Note Unamortized Discount Fair
Value of Derivatives Net
Value of Note
Acquisition
convertible note No. 1 to former member of International Technologies, LLC in the amount of $250,000 at 5% interest and was
due January 17, 2014. The note was convertible into the Company's common stock at a ten percent (10%) discount to the average
market price for the thirty days prior to conversion. See Acquisition Convertible Notes below. $ 250,000 $  $  $ 250,000
Loan
payable to former shareholder of Epinex Diagnostics Laboratories, Inc. in the amount of $400,000, at 0% interest, with principal
payments of $100,000 due in periodic installments from November 26, 2014 through February 26, 2016. Amount recorded is net
of imputed discount of $13,316 at December 31, 2014. 300,000 (13,316 )  286,684
$ 550,000 $ (13,316 ) $  536,684
Less current portion (443,292 )
Notes payable, net of
current portion $ 93,392 Note Payable - Related
Party
December 31, 2015
Face Value of Note Unamortized Discount Fair Value of Derivatives Net Value of Note
Convertible
debenture dated December 31, 2014 in the amount of $3,000,000 which bears interest at 10% and is due December 31, 2016. The
note provides the lender the option to convert the note into the Company's common stock at a 25% discount to the average trading
price (as defined in the note agreement) for the ten consecutive trading days prior to the conversion date. $ 3,000,000 $ (2,236,112 ) $ 2,270,000 $ 3,033,888
Loan
payable to Alcimede, LLC in the amount of $3,000,000, at 6% interest, with one payment of $3,000,000, plus interest, due on
February 2, 2017. (On June 29, 2015, Alcimede exercised options to purchase 1,000,000 shares for $2,500,000, which reduced
the loan.) $ 500,000   $ 500,000
Loan
payable to Christopher Diamantis in the amount of $1,600,000. One payment of $1,600,000 due January 7, 2016 plus $100,000
of interest. $ 1,600,000   $ 1,600,000
$ 5,100,000 $ (2,236,112 ) $ 2,270,000 $ 5,133,888
December 31, 2014
Face Value of Note Unamortized Discount Fair Value of Derivatives Net Value of Note
Convertible
debenture dated December 31, 2014 in the amount of $3,000,000 which bears interest at
10% and is due December 31, 2015. The note provides the lender the option to convert
the note into the Company's common stock at a 25% discount to the average trading price
(as defined in the note agreement) for the ten consecutive trading days prior to the
conversion date. $ 3,000,000 $ (1,380,000 ) $ 1,380,000 $ 3,000,000 The
following table presents the Companys principal repayment schedule for notes payable, excluding related parties, for the
next five years:
Twelve months ending December 31,
2016 $ 269,031
2017 2,903,898
2018 
2019 
2020 and thereafter 
$ 3,172,929 TCA Global On May 14,
2012, the Company borrowed $550,000 from TCA Global Credit Master Fund, LP (the "Lender") pursuant to the terms of the
Senior Secured Revolving Credit Facility Agreement, dated as of April 30, 2012 (the "Credit Agreement"), among Medytox,
MMMS, MDI, PB Labs and the Lender. The funds were used for general corporate purposes. Under the Credit Agreement, Medytox
could borrow up to an amount equal to the lesser of 80% of its Eligible Accounts (as defined in the Credit Agreement) and the
revolving loan commitment, which initially was $550,000. Medytox could
request that the revolving loan commitment be raised by various specified amounts at specified times, up to an initial maximum
of $4,000,000. In each case, whether to agree to any such increase in the revolving loan commitment was in the Lender's
sole discretion. On August
9, 2012, the Company borrowed an additional $525,000 in a second round of funding. These additional funds were also used
for general corporate purposes. In this second round of funding, certain changes were made to the terms of the Credit Agreement:
· the revolving loan
commitment was increased from $550,000 to $1,100,000 and was subject to further increase, up to a maximum of $4,000,000, in
the Lender's sole discretion;
· the maturity date
of the loan was extended to February 8, 2013 from the original maturity date of November 30, 2012 (subject to the
Lender's continuing ability to call the loan upon 60 days written notice); and
· a prepayment penalty
was added of 5% if substantially all of the loan is prepaid between 91 and 180 days prior to the maturity date, or 2.50% if
substantially all of the loan is prepaid within 90 days of the maturity date. On December
4, 2012, the Company borrowed an additional $650,000 in a third round of funding. These additional funds were used for general
corporate purposes. In this third round of funding, certain additional changes were made to the terms of the Credit Agreement:
· the revolving loan
commitment was increased from $1,100,000 to $1,725,000 and was subject to further increase, up to a maximum of $15,000,000,
in the Lender's sole discretion;
· the maturity date
of the loan was extended to September 3, 2013 from the previous maturity date of February 8, 2013 (subject to the Lender's
continuing ability to call the loan upon 60 days written notice); and
· a covenant was added
to require that any subsidiary that is formed, acquired or otherwise becomes a subsidiary must guarantee the loan and pledge
substantially all of its assets as security for the loan. On March
4, 2013, Medytox borrowed an additional $800,000 from the Lender pursuant to the terms of Amendment No. 3 to Senior Secured Revolving
Credit Facility Agreement, dated as of February 28, 2013 ("Amendment No. 3"). These additional funds were used in accordance
with management's discretion. In connection with Amendment No. 3, Advantage Reference Labs, Inc., a newly-formed wholly-owned
subsidiary of Medytox, now known as EPIC Reference Labs, Inc. ("EPIC"), entered into a Guaranty Agreement to guaranty
the TCA loan and a Security Agreement to pledge substantially all its assets to secure its guaranty. In connection
with Amendment No. 3, Medytox executed an Amended and Restated Revolving Promissory Note, due September 4, 2013, in the amount
of $2,525,000. On July 15,
2013, Medytox borrowed an additional $500,000 from the Lender pursuant to the terms of Amendment No. 4 to Senior Secured Revolving
Credit Facility Agreement, dated as of June 30, 2013 ("Amendment No. 4"). These additional funds were used in accordance
with management's discretion. In connection with Amendment No. 4, each of International Technologies, LLC ("International")
and Alethea Laboratories, Inc. ("Alethea"), wholly-owned subsidiaries of Medytox, entered into a Guaranty Agreement
to guaranty the TCA loan and a Security Agreement to pledge substantially all of its assets to secure its guaranty. The maturity
date of the loan was extended to January 15, 2014 from the previous maturity date of September 3, 2013 (subject to the Lenders
continuing ability to call the loan upon 60 days written notice). In connection
with Amendment No. 4, Medytox executed an Amended and Restated Revolving Promissory Note, due January 15, 2014, in the amount
of $3,025,000. On August 12, 2013, the Company made a payment of $550,000 on the note. The note has been extended by the lender
from January 15, 2014 to September 15, 2014. All borrowings
under this facility were paid in full on September 8, 2014. Effective
September 11, 2015, the Company entered into a Securities Purchase Agreement with TCA Global Credit Master Fund, LP. Pursuant
to the Securities Agreement, Lender may purchase from the Company up to $6 million of senior secured convertible, redeemable debentures.
On September 11, 2015, Lender purchased a $3 million debenture (the Debenture). The remaining $3 million of debentures
may be purchased by TCA in additional closings through September 11, 2017. The Debenture has a maturity date of September
11, 2017 (the Maturity Date) and bears interest at a rate of sixteen percent (16%) per annum. Pursuant to the Debenture,
for the first 12 months, the Company will make monthly payments of interest and for the second 12 months, the Company will make
monthly payments of principal and interest to Lender until the Maturity Date. The Company may redeem the Debenture in full and
for cash at any time prior to the Maturity Date. The debenture is secured by all assets of Medytox Solutions, Inc. and its subsidiaries.
The debenture is not secured by the assets of Rennova Health, Inc. or CollabRx, Inc. Acquisition
Convertible Notes The Company
filed actions against Reginald Samuels and Ralph Perricelli seeking, among other things, a declaration that the convertible debentures
in the aggregate amount of $500,000 that the Company issued to Mr. Samuels and Mr. Perricelli as part of the consideration for
the purchase of their interests in International Technologies, LLC are null and void. All litigation
with Mr. Samuels was settled by the Company on December 8, 2014. Specifics of the settlement are confidential. The Company
received a default judgement against Perricelli in January 2015, relieving the Company of its obligations under the convertible
debenture. The note payable and related accrued interest will be written off in January 2015.</t>
  </si>
  <si>
    <t>9. Related Party Transactions</t>
  </si>
  <si>
    <t>Related Party Transactions [Abstract]</t>
  </si>
  <si>
    <t>Related Party Transactions</t>
  </si>
  <si>
    <t>On December
31, 2014, the Company borrowed $3,000,000 from D&amp;D Funding II, LLC (D&amp;D), Christopher Diamantis, a director
of the Company, is the manager and 50% owner of D&amp;D. (See Note 7 for a description of this Note.) Mr. Forhan
was employed as the Companys Chief Executive Officer pursuant to the terms of an employment agreement dated June 1, 2011,
as amended as of September 1, 2013. In connection with his voluntary resignation he entered into an agreement, to be effective
as of the date of appointment of a new Chief Executive Officer of the Company, pursuant to which he will receive a severance of
$500,000, the first installment of $200,000 was paid prior to the effective date of resignation, and the balance is to be paid
in monthly installments through August 31, 2016. In addition, the Agreement provided that Mr. Forhan could participate in any
executive bonus plan adopted for calendar year 2014. Mr. Forhan also agreed under the Agreement that any Company stock options
previously issued to him, would remain outstanding, subject to their terms, for no longer than 24 months such that the options
will expire no later than August 31, 2016. In addition, the Agreement provided, among other things, for the return and cancellation
of 1,241,550 shares of Common Stock owned by Mr. Forhan; for the release by Mr. Forhan of any and all claims he may have had against
the Company and/or its affiliates; and for Mr. Forhan to abide by certain restrictive covenants, including using his best efforts
to protect and maintain the Company's confidential information. Alcimede
LLC, of which the CEO of the Company is the sole manager, had advanced loans to the Company for the payment of certain operating
expenses. The loans were non-interest bearing and were due on demand. Alcimede was paid $372,000 and $364,375 for consulting fees
pursuant to a consulting agreement for the years ended December 31, 2015 and 2014, respectively. The Company reimbursed Alcimede
$450,408 for certain operating expenses and asset purchases paid by Alcimede on the Companys behalf in the year ended December
31, 2014. On February 3, 2015, the Company borrowed $3,000,000 from Alcimede LLC. The note has an interest rate of 6% and is due
on February 2, 2016. On June 29, 2015, Alcimede exercised options granted in October 2012 to purchase one million shares of the
Companys common stock at an exercise price of $2.50 per share. The loan outstanding was reduced in satisfaction of the
aggregate exercise price of $2,500,000. On February 27, 2015, the Company borrowed $30,000 from Alcimede LLC, of which our CEO
is the sole manager. The loan was repaid on April 15, 2015. Dr. Thomas
Mendolia, the former Chief Executive Officer of the Company's Laboratories and a shareholder, was reimbursed $32,439 and $254,966
for certain operating expenses and asset purchases paid by Dr. Mendolia on the Companys behalf in the years ended December
31, 2015 and 2014, respectively. On June 30,
2015, the Company issued 200,000 shares of common stock to SS International Consulting Ltd., of which a former director of the
Company is the sole manager. On September
4, 2015, the Company borrowed $500,000 from Christopher Diamantis, a director of the Company. This loan was repaid in the fourth
quarter of 2015 with a 10% fee in cash. In the fourth quarter of 2015, the Company borrowed $1,600,000 from Mr. Diamantis which
is due January 7, 2016 with $100,000 in interest. All of these
transactions were completed at arms length at values commensurate with those of independent third parties.</t>
  </si>
  <si>
    <t>10. Capital Lease Obligations</t>
  </si>
  <si>
    <t>Capital Lease Obligations</t>
  </si>
  <si>
    <t xml:space="preserve">The Company
leases various assets under capital leases expiring in 2020 as follows:
December 31 December 31
2015 2014
Medical equipment $ 5,663,332 $ 4,024,449
Less accumulated depreciation (2,093,920 ) (883,015 )
Net $ 3,569,412 $ 3,141,434 Depreciation
expense on assets under capital leases was $1,210,905 and $518,289 for the years ended December 31, 2015 and 2014, respectively. Aggregate
future minimum rentals under capital leases are as follows:
December 31,
2016 $ 1,540,946
2017 1,432,542
2018 845,330
2019 217,412
2020 32,611
Total 4,068,841
Less interest 350,962
Present value of minimum lease payments 3,717,879
Less current portion of capital lease obligations 1,323,708
Capital lease obligations,
net of current portion $ 2,394,171 </t>
  </si>
  <si>
    <t>11. Stockholders' Equity</t>
  </si>
  <si>
    <t>Equity [Abstract]</t>
  </si>
  <si>
    <t>Stockholders' Equity</t>
  </si>
  <si>
    <t xml:space="preserve">For
the period of November 2, 2015 through December 31, 2015 Authorized
Capital The Company
has 50,000,000 authorized shares of Common Stock at $0.01 par value and 5,000,000 authorized shares of Preferred Stock at a par
value of $0.01. Common Stock As of December 31, 2015 14,395,171
shares of common stock were issued and outstanding. On December 30, 2015, the Company issued 645,161 Class A Units consisting
of one share of common stock and one warrant to purchase one share of common stock in a public offering at $1.55 per unit with
a 7% underwriting discount. See below for information regarding common stock issued other than in the public offering. Series
B Convertible Preferred Stock Pursuant
to the Certificate of Designation of Series B Convertible Preferred Stock of Rennova (the Series B Certificate of Designation)
and the resolutions to be duly adopted by the CollabRx Board of Directors prior to the effective time of the Merger, the terms
of the Rennova Series B Preferred Stock were designated. Designation
and Amount Optional
Conversion If the outstanding
shares of Rennova common stock are increased or decreased or changed into or exchanged for a different number or kind of shares,
other securities of or any other interests in Rennova by reason of any recapitalization, reclassification, reorganization, stock
split, reverse split, combination of shares, exchange of shares, stock dividend or other distribution payable in capital stock
of Rennova, or other increase or decrease in such shares effected without receipt of fair and adequate consideration (as determined
by the Rennova board of directors), occurring after the closing date, an appropriate adjustment shall be made by the Rennova board
of directors to (i) the number and kind of shares of capital stock issuable upon exercise of the conversion rights; and/or (ii)
the Rennova Series B Conversion Price. Mandatory
Conversion Series
C Convertible Preferred Stock The following
summary of certain terms and provisions of our Series C Preferred offered hereby is subject to, and qualified in its entirety
by reference to, the terms and provisions set forth in our certificate of designation of preferences, rights and limitations of
Series C Preferred. General. Conversion. On December
30, 2015, the Company issued 9,000 Class B Units, each consisting of one share of Series C Preferred Stock and warrants to purchase
645.1613 shares of common stock, in a public offering for $1,000 per unit, less underwriting discounts totaling $70 per share. Series
E Convertible Preferred Stock Pursuant
to the Certificate of Designation of Series E Convertible Preferred Stock of Rennova (the Series E Certificate of Designation)
and the resolutions to be duly adopted by the CollabRx Board of Directors prior to the effective time of the Merger, the terms
of the Rennova Series E Preferred Stock were designated. Designation
and Amount Conversion Any shares
of Rennova Series E Preferred Stock outstanding on the mandatory conversion date of August 28, 2016 shall be automatically converted
into that number of fully-paid non-assessable shares of Rennova common stock which the holder thereof would have been entitled
to receive had such shares of Rennova Series E Preferred Stock been converted into Rennova common stock as described above. For the
period through November 2, 2015 The
Company had 500,000,000 authorized shares of Common Stock at $0.0001 par value and 100,000,000 authorized shares of Preferred
Stock at a par value of $0.0001. On October 1,
2012, the Company filed a certificate of designation with the Secretary of State of Nevada to designate 5,000 shares of Series
B Non-convertible Preferred Stock, at $0.0001 par value per share. The Series B shares do not include any voting rights and allow
for monthly dividends in an amount equal to the sum of 1) 10% of the amount of gross sales in excess of $1 million collected in
the ordinary course of business, not to exceed $150,000, and 2) 15% of the amount of gross sales in excess of $2.5 million collected
in the ordinary course of business. On March 27,
2014, each of the holders of shares of Series B Preferred Stock entered into a purchase option agreement with the Company. Each
agreement grants the Company an option to purchase any or all shares of Series B Preferred Stock held by the holder at any time
through March 27, 2016 at a purchase price of $5,000 per share. Each holder agreed not to transfer or dispose of any shares of
Series B Preferred Stock during the term of the option, other than to the Company upon an exercise of the option. Any exercise
of an option is completely at the Company's discretion. During the year
ended December 31, 2012, the Company issued 5,000 shares of Series B Preferred Stock to executives as compensation. The shares
were valued at par totaling $1 and charged to operations. During the year
ended December 31, 2015, the Series B preferred shareholders earned dividends totaling $1,627,188 of which $2,099,148 was due
and payable at December 31, 2015. During the year ended December 31, 2014, the Series B preferred shareholders earned dividends
totaling $5,010,300 of which $913,271 was due and payable at December 31, 2014. On October 7,
2012, the Company filed a certificate of designation with the Secretary of State of Nevada to designate 1,000,000 shares of Series
C Convertible Preferred Stock, at $0.0001 par value per share. The Series C shares were convertible into shares of Common Stock
by the quotient of 1 divided by the product of 0.80 multiplied by the market price of the Companys Common Stock at the
date of conversion. The Series C shares also included voting rights of 25 votes for every share of Series C Preferred Stock and
were entitled to dividends at the same time any dividend was paid or declared on any shares of the Companys Common Stock. On December 30,
2015, the Company issued 9,000 shares of Series C Preferred Stock in a public offering for $1,000 per share, less underwriting
discounts totaling $70 per share. On March 17,
2014, the Company filed a Certificate of Designation with the Secretary of State of Nevada authorizing up to 200,000 shares of
Series D Convertible Preferred Stock at $0.0001 par value per share ("Series D Preferred Stock"). Each share
of Series D Preferred Stock is convertible into the number of shares of Common Stock equal to the quotient of 5 divided by the
product of 0.80 multiplied by the market price, as defined in Certificate of Designation, of the Companys Common Stock
at the date of conversion. After the earlier of the date the trading volume of the Common Stock exceeds an aggregate of 3,000,000
shares in any 30 day period or the date the Company sells shares of Common Stock in a firm commitment underwritten public offering
with aggregate gross proceeds of at least $30,000,000, each share of Series D Preferred Stock shall be convertible into the number
of shares of Common Stock equal to the quotient of (i) 5 divided by (ii) the market price of the Common Stock. All shares of Series
D Preferred Stock outstanding on the second anniversary of the original issuance date shall be automatically converted into shares
of Common Stock. The Series D
shares also include voting rights of 1 vote for every share of Series D Preferred Stock and are entitled to dividends, at the
same time any dividend is paid or declared on any shares of the Companys Common Stock The dividends are to be in an amount
equal to the amount such holder would have received if the Series D Preferred Stock were converted to Common Stock. As of December
31, 2014 and 2013, respectively, there were 200,000 shares and no shares of Series D Preferred Stock outstanding. On August 21,
2014, the Company filed a Certificate of Designation with the Secretary of State of Nevada authorizing 100,000 shares of Series
E Convertible Preferred Stock at a par value of $.0001 per share. The Series E shares are
convertible into the number of shares of Common Stock equal to the quotient of 8 divided by the average market price of the Companys
Common Stock for thirty trading days prior to the date of conversion, multiplied by the number of Series E shares being converted.
Any Series E shares which remain outstanding on August 28, 2016 will be automatically converted into Common Stock using the prescribed
formula. The Series E shares also include voting rights of 1 vote for every share of Series E Preferred Stock and are entitled
to dividends at the same time any dividend is paid or declared on any shares of the Companys Common Stock. The dividends
are to be in an amount equal to the amount such holder would have received if the Series E Preferred Stock were converted to Common
Stock at the same time any dividend is paid or declared on any shares of the Companys Common Stock. As of December 31,
2014 and 2013, respectively, there were 100,000 shares and no shares of Series E Preferred Stock outstanding. On August 28,
2014, 100,000 shares of Series E Preferred Stock of the Company were issued to the previous owner of Epinex pursuant to a
stock purchase agreement whereby the Company purchased all of the outstanding stock of Epinex (See Note 12  Business Combinations).
On March 3, 2015, 55,000 shares of these Series E Preferred stock were converted to 58,856 shares of common stock. 2013
Equity Plan On September
25, 2013, the Companys board of directors approved and adopted the Medytox Solutions, Inc. 2013 Incentive Compensation
Plan (the 2013 Plan). The 2013 Plan was approved by a majority of stockholders of the Company on November 22, 2013.
The 2013 Plan provides for the grant of shares of common stock, options, performance shares, performance units, restricted stock,
stock appreciation rights and other awards. No awards of any kind were granted under the 2013 Plan during the year ended December
31, 2013. As a result of the Merger, this Plan was cancelled. Any grants issued prior to the cancellation remain in force. The
following summarizes activity under the 2013 Plan for the years ended December 31, 2015 and 2014: 2007
Incentive Award Plan Pursuant
to the terms of the Companys 2007 Equity Participation Plan (2007 Equity Plan), which became available upon
the acquisition of CollabRx, Inc., an aggregate of 20,000 shares of common stock is available for grant pursuant to the 2007 Equity
Plan, plus the number of shares of common stock which are or become available for issuance under the 1998 Equity Plan and the
Director Option Plan and which are not thereafter issued under such plans. The 2007 Equity Plan provides for the grant of incentive
stock options, nonqualified stock options, restricted stock, stock appreciation rights, performance shares, performance stock
units, dividend equivalents, stock payments, deferred stock, restricted stock units, other stock-based awards, and performance-based
awards. The option exercise price of all stock options granted pursuant to the 2007 Equity Plan will not be less than 100%
of the fair market value of the common stock on the date of grant. Stock options may be exercised as determined by the Board,
but in no event after the tenth anniversary date of grant, provided that a vested nonqualified stock option may be exercised up
to 12 months after the optionee's death. Awards granted under the 2007 Equity Plan are generally subject to vesting at the discretion
of the Committee. As of December 31, 2015, 2,130 shares were available for issuance under the 2007 Equity Plan. Stock
Options The following
summarizes option activity for the 2013 Plan for the years ended December 31, 2015 and 2014:
Shares approved for issuance at plan inception 2,048,189
Options granted in 2014 (587,830 )
Options cancelled in 2014 4,096
Restricted shares issued in 2014 (86,024 )
Balance at December 31, 2014 1,378,431
Options granted in 2015 (364,578 )
Options cancelled in 2015 92,168
Plan cancellation (1,106,021 )
Balance at December 31, 2015  The following
table summarizes information with respect to stock options outstanding and exercisable by employees and directors at December
31, 2015:
Options
outstanding Options
vested and exercisable
Exercise
price Number
outstanding Weighted
average remaining contractual life (years) Weighted
average exercise Aggregate
intrinsic value Number
vested Weighted
average exercise Aggregate
intrinsic value
$6.10 1,411,094 2.28 $6.10 $  1,411,094 $6.10
$9.76 130,874 9.54 $9.76  130,874 $9.76 
1,541,968 $6.41 $  1,541,968 $6.41 $  During the
year ended December 31, 2014, the Company issued options to purchase a total of 40,964 shares of the Companys common stock
to an employee pursuant to terms of an employment agreement. These options have contractual lives of two years and were valued
at an average grant date fair value of $0.61 per option, or $25,000, using the Black-Scholes Option Pricing Model with the following
assumptions:
Stock price $6.10
Expected term 1 year
Expected volatility 24.43%
Risk free interest rate 0.30%
Dividend yield 0 The stock
price was based on the price of shares sold to investors and volatility was based on comparable volatility of other companies
since the Company had no significant historical volatility. As the 40,964 options were vested as during the year ended December
31, 2014, $25,000 of stock-based compensation was recorded for the year. During the
year ended December 31, 2014, the Company issued options to purchase a total of 423,975 shares of the Companys common stock
to various employees. These options have contractual lives of ten years and were valued at an average grant date fair value of
$1.71 per option, or $724,500, using the Black-Scholes Option Pricing Model with the following assumptions:
Stock price $6.10
Expected term 5.375 years
Expected volatility 27.72%
Risk free interest rate 1.46%
Dividend yield 0 The stock
price was based on the price of shares sold to investors and volatility was based on comparable volatility of other companies
since the Company had no significant historical volatility. As of December 31, 2014, 211,988 of these options had vested and the
Company recognized $560,476 of stock-based compensation expense for the year ended December 31, 2014. During the
year ended December 31, 2014, the Company issued options to purchase a total of 122,891 shares of the Companys common stock
to a director. These options have contractual lives of four years and were valued at an average grant date fair value of $0.44
per option, or $54,000, using the Black-Scholes Option Pricing Model with the following assumptions:
Stock price $6.10
Expected term 2 years
Expected volatility 24.43%
Risk free interest rate 0.43%
Dividend yield 0 The stock
price was based on the price of shares sold to investors and volatility was based on comparable volatility of other companies
since the Company had no significant historical volatility. As of December 31, 2014, 81,928 of these options had vested and the
Company recognized $46,603 of stock-based compensation expense for the year ended December 31, 2014. During the
year ended December 31, 2015, the Company issued options to purchase a total of 364,578 shares of the Companys common stock
to employees. These options had contractual lives of four years and were valued at an average grant date fair value of $0.44 per
option, or $160,400, using the Black-Scholes Option Pricing Model. The assumptions used to value these options include a stock
price of $9.76 per share, an expected term of 2 years, an expected volatility of 24.43%, a risk free rate of 0.43% and no dividend
yield. As of December
31, 2015, there were unrecognized compensation costs of $178,159 related to stock options. The Company expects to recognize those
costs over a weighted average period of 0.25 years as of December 31, 2015. Future option grants will increase the amount of compensation
expense to be recorded in these periods. Warrants The following table summarizes
warrants outstanding at December 31, 2015 and 2014:
Number
of warrants Weighted
average exercise price Weighted
average remaining contractual term (years) Aggregate
intrinsic value
Outstanding
and Exercisable at December 31, 2014 122,891 $ 8.14  $ 
Outstanding
and Exercisable at December 31, 2015 6,898,560 $ 1.83 5.00 $  Basic and Diluted Income
per Share The Company
computes income per share in accordance with ASC 260, Earnings per Share, which requires presentation of both basic
and diluted earnings per share (EPS) on the face of the statement of operations. Basic EPS is computed by dividing
income available to common shareholders by the weighted average number of shares outstanding during the period. Diluted EPS gives
effect to all potential dilutive equivalent shares of common stock outstanding during the period using the treasury stock method
and convertible debt and convertible preferred stock using the if-converted method. In computing diluted EPS, the average stock
price for the period is used in determining the number of shares assumed to be purchased from the exercise of stock options, convertible
debt, convertible preferred stock, or warrants. Basic and
Diluted EPS were calculated as follows:
Year Ended December
31,
2015 2014
Basic:
Numerator- net
income (loss) available to common stockholders $ (36,587,193 ) 2,810,032
Denominator - weighted-average
shares outstanding 12,423,294 12,247,978
Net
income (loss) per share -Basic $ (2.95 ) $ 0.23
Diluted:
Numerator:
Net income (loss) available
to common stockholders $ (36,587,193 ) $ 2,810,032
Interest expense on convertible
debt, net of taxes  14,436
(36,587,193 ) 2,824,468
Denominator:
Weighted-average shares
outstanding 12,423,294 12,247,978
Weighted-average equivalent
shares options  249,952
Weighted-average equivalent
shares from convertible debt  91,031
Weighted-average equivalent
shares from Series C convertible preferred stock  
Weighted-average equivalent
shares from Series D convertible preferred stock  64,644
Weighted-average equivalent
shares from Series E convertible preferred stock  14,253
12,423,294 12,667,858
Net
income (loss) per share - Diluted $ (2.95 ) $ 0.22 Diluted EPS
excludes all dilutive potential shares if their effect is anti-dilutive. As of December 31, 2015 and 2014, the following potential
common stock equivalents were excluded from the calculation of Diluted EPS as their effect was anti-dilutive:
December
31
2015 2014
Stock options outstanding 1,822,675 6,042,157
Warrants outstanding 6,898,560 
Convertible debt 1,074,402 
Convertible preferred stock 11,540,397 
21,336,034 6,042,157 </t>
  </si>
  <si>
    <t>12. Income Taxes</t>
  </si>
  <si>
    <t>Income Tax Disclosure [Abstract]</t>
  </si>
  <si>
    <t>Income Taxes</t>
  </si>
  <si>
    <t>Significant
components of the income tax provision are summarized as follows: Income Tax Provision:
Year Ended December
31,
2015 2014
Current Provision:
Federal $ (7,809,637 ) $ 4,807,000
State (850,251 ) 822,900
Deferred Provision:
Federal (331,408 ) 1,745,200
State (36,957 ) 186,200
$ (9,028,253 ) $ 7,561,300 A reconciliation
of the statutory federal income tax rate to the Companys effective income tax rate on income before income taxes for the
years ended December 31, 2015 and 2014 is as follows:
Year
Ended December 31,
2015 2014
Expected federal income tax at statutory rate 35.0% 34.0%
State income taxes, net of federal deduction 2.1% 4.3%
Permanent differences -0.1% 10.9%
Change in valuation allowance -16.4% 0.0%
20.6% 49.2% The Company
provides for income taxes using the liability method in accordance with FASB ASC Topic 740 Income Taxes. Deferred
income taxes arise from the differences in the recognition of income and expenses for tax purposes. Deferred tax assets and liabilities
are comprised of the following at December 31, 2015 and 2014:
December
31,
2015 2014
Deferred income tax assets:
Allowance for bad debts $ 67,948 $ 28,300
Stock options 709,375 423,200
Goodwill and intangible assets 6,853,662 
Beneficial conversion feature 602,681 
Charitable contributions 505 
Net operating loss carryforwards 1,144,633 
Valuation allowance (7,913,310 ) 
Total deferred income tax assets $ 1,465,494 $ 451,500
Deferred income tax liabilities:
Property and equipment $ (344,356 ) $ (513,600 )
Derivative mark to market adjustments (1,121,138 ) 
Goodwill and intangible
assets  (162,500 )
Total deferred income tax liabilities $ (1,465,494 ) $ (676,100 )
Net deferred income taxes:
Current $  $ 28,300
Non-Current  (252,900 )
$  $ (224,600 ) Management
has reviewed the provisions regarding assessment of their valuation allowance on deferred tax assets and based on that criteria
determined that it should record a valuation allowance of $7,913,310 against its deferred tax assets. The Company has net operating
loss carryforwards totaling $2,949,285 generated in 2015 and expiring in 2035. The Company
recognizes the consolidated financial statement impac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The Company
is subject to income taxes in the U.S. federal jurisdiction and the states of Florida, North Carolina, New Mexico, New Jersey,
California and Tennessee. The tax regulations within each jurisdiction are subject to interpretation of related tax laws and regulations
and require significant judgment to apply. As of December 31, 2015, returns have been filed for tax years 2014, 2013, 2012, 2011,
2010, 2009, 2008, 2007, 2006 and 2005 and remain open for IRS audit. In
the second quarter of 2015, the Company received notice that the IRS had placed a lien
on it related to unpaid 2013 taxes due. The taxes due were paid and the lien was lifted
in September 2015. On September
3, 2015 the Company was notified by the IRS that its 2013 Federal income tax return was selected for examination. The IRS is currently
in the process of examining the return and the Companys supporting documentation. As of December 31, 2015, the Company
has not received any proposed adjustments to its 2013 Federal income tax return from the IRS.</t>
  </si>
  <si>
    <t>13. Business Combinations</t>
  </si>
  <si>
    <t>Business Combinations [Abstract]</t>
  </si>
  <si>
    <t>Business Combinations</t>
  </si>
  <si>
    <t xml:space="preserve">Completion
of Merger On November
2, 2015, the Company completed its merger (the Merger) with CollabRx, Inc. (CollabRx). In connection
with the Merger, (i) each share of common stock of Medytox was converted into the right to receive about 0.4096 shares of common
stock of CollabRx, (ii) each share of Series B Preferred Stock of Medytox was converted into the right to receive one share of
a newly-authorized Series B Convertible Preferred Stock of CollabRx, and (iii) each share of Series E Convertible Preferred Stock
of Medytox was converted into the right to receive one share of a newly-authorized Series E Convertible Preferred Stock of CollabRx. Holders of
CollabRx equity prior to the closing of the Merger (including all outstanding CollabRx common stock and all restricted stock units,
options and warrants exercisable for shares of CollabRx common stock) held 10% of CollabRxs common stock following the
closing of the Merger, and holders of Medytox equity prior to the closing of the Merger (including all outstanding Medytox common
stock and all outstanding options exercisable for shares of Medytox common stock, but less certain options that were cancelled
upon the closing pursuant to agreements between Medytox and such optionees) held 90% of CollabRxs common stock following
the closing of the Merger, in each case on a fully diluted basis, provided, however, outstanding shares of the newly designated
Series B Convertible Preferred Stock and Series E Convertible Preferred Stock, certain outstanding convertible promissory notes
exercisable for CollabRx common stock after the closing and certain option grants expected to be made at or immediately following
the closing of the Merger are excluded from such ownership percentages. Also in connection
with the Merger: (i) each of James Karis, Jeffrey M. Kraus and Carl Muscari resigned from CollabRxs Board of Directors;
(ii) each of Seamus Lagan, Christopher Diamantis, Benjamin Frank, Michael L. Goldberg and Robert Lee was appointed to serve on
CollabRxs Board of Directors; and (iii) Thomas R. Mika was appointed Chairman of the Board, Seamus Lagan was appointed
Chief Executive Officer and President, Jason Adams was appointed Chief Financial Officer, and Sebastian Sainsbury was appointed
as Secretary. In connection
with the completion of the merger, CollabRx changed its name to Rennova Health, Inc. (Rennova). On November 3, 2015,
the common stock of Rennova commenced trading on the Nasdaq Capital Market under the symbol RNVA. Immediately after the consummation
of the Merger, Rennova had 13,750,010 shares of common stock, 5,000 shares of Series B Convertible Preferred Stock and 45,000
shares of Series E Convertible Preferred Stock issued and outstanding. The transaction
was accounted for as a reverse acquisition. As such, the prior period equity amounts have been retro-actively restated to reflect
the equity instruments of the legal acquirer. The consideration given for CollabRx totals $12,289,297, consisting of the fair
value of common stock and warrants exchanged in the merger transaction. The following
table summarizes the fair values of assets acquired and liabilities assumed at the acquisition date of CollabRx.
Cash $ 4,737,773
Accounts receivable 54,675
Other current assets 105,700
Property and equipment 92,636
Accounts payable and accrued expenses (1,120,000 )
Deferred revenue (123,000 )
Other liabilities (520,070 )
Derivative liabilities (1,578,976 )
Identifiable intangible assets 170,000
Total identifiable net assets 1,818,738
Goodwill 10,470,559
Total consideration $ 12,289,297 Epinex
Diagnostics Laboratories, Inc. On August 26, 2014, the Company,
through its subsidiary, MDI, purchased all of the outstanding stock of Epinex from an unrelated party. The purchase price was
an aggregate of $1,241,745, consisting of the items in the table below. The following
table summarizes the consideration given for Epinex and the fair values of the assets acquired and liabilities assumed at the
acquisition date.
Consideration Given:
Cash at closing $ 100,000
Acquisition Notes 385,545
Series E Convertible Preferred
Stock (100,000 shares) 800,000
Contingent consideration
adjustment (43,800 )
$ 1,241,745
Fair value of identifiable assets acquired and liabilities assumed:
Cash $ 36,677
Property and equipment,
net 26,983
Deposits 285
Accounts payable (227,855 )
Accrued expenses (75,945 )
Identifiable intangible
assets 900,000
Total identifiable net assets 660,145
Goodwill 581,600
Total consideration $ 1,241,745 Intangible
assets consisting of certain medical licenses ($820,000) and Trade Names ($80,000) were valued based on their fair value. The
licenses have indefinite lives and are non-amortizable. Trade Names are being amortized over their estimated useful life. (See
Note 6  Long-Lived Assets) GlobalOne
Information Technologies, LLC On May 23,
2014, the Company, through its subsidiary, Mime, purchased certain net assets, primarily consisting of software, of GlobalOne.
The purchase price was an aggregate of $675,000, consisting of $500,000 in cash, 10,000 shares of Common Stock, and $150,000 in
cash payable six months after the date of closing. The following
table summarizes the consideration given for the net assets of GlobalOne and the fair values of the assets acquired and liabilities
assumed recognized at the acquisition date.
Consideration Given:
Cash at closing $ 500,000
Common stock (10,000 shares) 25,000
Contingent acquisition liability 150,000
Total Consideration $ 675,000
Fair value of identifiable assets acquired and
liabilities assumed:
Accounts receivable $ 93,270
Property and equipment,
net 7,005
Software 182,000
Accounts payable (95,086 )
Identifiable intangible
assets 213,000
Total identifiable net
assets 400,189
Goodwill 274,811
Total consideration $ 675,000 Intangible
assets consisting of Trade Names ($66,000), Customer Relationships ($128,000) and Non-Compete arrangements ($19,000) were valued
at fair value and are being amortized over their estimated useful lives. (See Note 6  Long-Lived Assets) ClinLab,
Inc. On March 18, 2014, the Company, through
its subsidiary, MIT, purchased all of the outstanding stock of ClinLab from two unrelated parties. The purchase price was an aggregate
of $2,304,107, consisting of the items shown in the table below. The following
table summarizes the consideration given for ClinLab and the fair values of the assets acquired and liabilities assumed recognized
at the acquisition date.
Consideration Given:
Cash at closing $ 1,000,000
Series D Convertible Preferred
Stock (200,000 shares) 1,250,000
Contingent acquisition liability 54,017
Total Consideration $ 2,304,017
Fair value of identifiable assets acquired and
liabilities assumed:
Cash $ 31,671
Accounts receivable 54,017
Other current assets 241
Software 1,252,000
Deposits 700
Accounts payable (4,942 )
Accrued expenses (39,202 )
Identifiable intangible
assets 152,000
Total identifiable net assets 1,446,485
Goodwill 857,532
Total consideration $ 2,304,017 Intangible
assets consisting of Trade Names ($75,000) and Customer Relationships ($77,000) were valued at fair value and are being amortized
over their estimated useful lives. (See Note 6  Long-Lived Assets) Goodwill
was attributable to the following subsidiaries as of December 31, 2015 and December 31, 2014:
December
31, 2015 December
31, 2014
Medical Billing Choices, Inc. $  $ 1,202,112
PB Laboratories, LLC  107,124
Biohealth Medical Laboratory, Inc.  116,763
Clinlab, Inc.  857,532
Medical Mime, Inc.  274,811
Epinex Diagnostics Laboratories, Inc.  581,600
$  $ 3,139,942 At December
31, 2015, the Company determined that all of its goodwill and intangibles were impaired. As a result, it recorded an impairment
charge of $18,411,353 for the year ended December 31, 2015. Pro-Forma
Financial Information The following
unaudited pro forma data summarizes the results of operations for the years ended December 31, 2015 and 2014 as if the acquisitions
of CollabRx, Clinlab and Epinex had been completed January 1, 2014. The pro forma financial information is presented for informational
purposes only and is not indicative of the results of operations that would have been achieved if the acquisitions had taken place
on January 1, 2014.
For
the Year Ended December 31, 2015
Rennova
Health, Inc. Historical CollabRx,
Inc. (a) Pro-Forma
Adjustments Combined
Net Revenues $ 18,393,038 $ 425,000 $  $ 18,818,038
Operating Expenses 62,626,045 4,881,000  67,507,045
Income (Loss) from operations (44,233,007 ) (4,456,000 )  (48,689,007 )
Other income (expense) 474,215 (43,000 )  431,215
Income (Loss) before income taxes (43,758,792 ) (4,499,000 )  (48,257,792 )
Provision for income taxes (9,028,253 ) (269,000 )  (b) (9,297,253 )
Net income (loss) attributable to Rennova Health (34,730,539 ) (4,230,000 )  (38,960,539 )
Preferred stock dividends 1,627,188  (1,627,188 )(c) 
Net income (loss) attributable
to Rennova Health common shareholders $ (36,357,727 ) $ (4,230,000 ) $ 1,627,188 $ (38,960,539 )
Net income (loss) per common share:
Basic $ (2.93 ) $ (2.93 )
Diluted $ (2.93 ) $ (2.93 )
Weighted average number of
common shares outstanding during the period:
Basic 12,423,294 13,299,637
Diluted 12,423,294 13,299,637
For
the Year Ended December 31, 2014
Rennova
Health, Inc. Historical Epinex
Diagnostics Laboratories, Inc. Clinlab,
Inc. CollabRx,
Inc. Pro-Forma
Adjustments Combined
Net Revenues $ 57,927,820 $ 44,299 $ 98,446 $ 498,000 $  $ 58,568,565
Operating Expenses 42,272,826 329,258 94,414 5,936,000  48,632,498
Income
(Loss) from operations 15,654,994 (284,959 ) 4,032 (5,438,000 )  9,936,067
Other income (expense) (273,362 ) 12,753 1 (27,000 )  (287,608 )
Income
(Loss) before income taxes 15,381,632 (272,206 ) 4,033 (5,465,000 )  9,648,459
Provision for income taxes 7,561,300   (301,000 ) (2,532,555 )(b) 4,727,745
Net income
(loss) attributable to Rennova Health 7,820,332 (272,206 ) 4,033 (5,164,000 )  4,920,714
Preferred stock dividends 5,010,300    (5,010,300 )(c) 
Net income
(loss) attributable to Rennova Health common shareholders $ 2,810,032 $ (272,206 ) $ 4,033 $ (5,164,000 ) $ 5,010,300 $ 4,920,714
Net income
(loss) per common share:
Basic $ 0.23 $ 0.37
Diluted $ 0.22 $ 0.36
Weighted
average number of common shares outstanding during the period:
Basic 12,247,978 13,296,716
Diluted 12,667,858 13,716,596 _______________
(a) Reflects
2015 and 2014 results of operations prior to the acquisition dates. Clinlab was acquired
on March 18, 2014, Epinex was acquired on August 26, 2014 and CollabRx was acquired on
November 2, 2015. For the year ended December 31, 2014, CollabRx is included using its
fiscal year ended March 31, 2015 financial statements.
(b) Reflects
changes in taxes, if any, resulting from including the aggregate net losses of acquired
operations in the corporate tax return.
(c) Reflects
elimination of preferred stock dividend accruals resulting from the reverse merger with
CollabRx. </t>
  </si>
  <si>
    <t>14. Commitments and Contingencies</t>
  </si>
  <si>
    <t>Commitments and Contingencies Disclosure [Abstract]</t>
  </si>
  <si>
    <t>Commitments and Contingencies</t>
  </si>
  <si>
    <t>Operating
Lease Commitments The Company
leases office space and business equipment for its corporate office and subsidiaries under multiple year non-cancelable operating
leases that expire through 2021. The office lease agreements have certain escalation clauses and renewal options. Additionally,
the Company has lease agreements for computer equipment, office copiers and fax machines. The office
space lease agreements include escalating rents over the lease term. The Company expenses rent on a straight-line basis over the
lease term which commences on the date the Company has the right to control the property. The cumulative expense recognized on
a straight-line basis in excess of the cumulative payments is included in Accrued Expenses in the accompanying Consolidated Balance
Sheets. At
December 31, 2015, future minimum lease payments under these leases are as follows:
Year ending December 31,
2016 $ 741,015
2017 735,899
2018 670,479
2019 470,128
2020 365,274
Total minimum future lease payments $ 2,982,795 Rent
expense for the years ended December 31, 2015 and 2014 was $608,399 and $350,169, respectively. Purchase
Commitments On
January 25, 2013 MDI entered into a ten year, automatically renewable, License Agreement with Dry Spot Diagnostics AG (Dry Spot),
the Company will pay to Dry Spot a minimum royalty of $200,000 per year in 2015 and 2016. The agreement provides for a royalty
of 10% on sales incorporating the Dry Spot technology in years subsequent to 2016 through the expiry of the agreement. The Company
has entered into a purchase agreement for reagent supplies through December, 2020. Minimum commitments
as of December 31, 2015 for these obligations are as follows:
Year ending December 31,
2015 $ 254,871
2016 254,871
2017 54,871
2018 54,871
2019 54,781
2020 and thereafter 54,961
Total purchase commitments $ 729,226 Significant
Risks and Uncertainties Concentration
of Credit Risk - Accounts Receivable - A number
of proposals for legislation continue to be under discussion which could substantially reduce Medicare and Medicaid (CMS) reimbursements
to clinical laboratories. Depending upon the nature of regulatory action, and the content of legislation, the Company could experience
a significant decrease in revenues from Medicare and Medicaid (CMS), which could have a material adverse effect on the Company.
The Company is unable to predict, however, the extent to which such actions will be taken. Legal
Matters During the
course of business, litigation commonly occurs. From time to time, the Company may be a party to litigation matters involving
claims against the Company. The Company operates in a highly regulated industry which may inherently lend itself to legal matters.
Management is aware that litigation has associated costs and that results of adverse litigation verdicts could have a material
effect on the Company's financial position or results of operations. Management, in consultation with legal counsel, has addressed
known assertions and predicted unasserted claims below. Epinex Diagnostics
Laboratories, Inc. (Epinex) has been sued in a California state court by two former employees who allege that they
were wrongfully terminated, as well as a variety of unpaid wage claims. The Company participated in formal mediation on February
25, 2016 in California. This matter has been reset for trial in April 2016. In February
2016, the Company received notice that the Internal Revenue Service had placed a lien against Medytox Solutions, Inc. and its
subsidiaries relating to unpaid 2014 taxes due, plus penalties and interest, totaling $4,964,000. The Company paid $100,000 toward
its 2014 tax liability in March 2016. The Company filed its 2015 Federal tax return on March 15, 2016. The 2015 return and the
accompanying election to carryback the reported net operating losses will permit the Company to have the lien lifted.</t>
  </si>
  <si>
    <t>15. Segment Reporting</t>
  </si>
  <si>
    <t>Segment Reporting [Abstract]</t>
  </si>
  <si>
    <t>Segment Reporting</t>
  </si>
  <si>
    <t xml:space="preserve">Selected financial information
for the Companys operating segments is as follows:
2015 2014
Net revenues - External
Laboratory Services $ 17,501,189 $ 57,180,209
Supportive Software Solutions 805,899 747,611
Decision Support and Informatics Operations 85,950 
Corporate  
Eliminations  
$ 18,393,038 $ 57,927,820
Net revenues - Inter Segment
Laboratory Services $  $ 
Supportive Software Solutions 2,096,768 2,928,160
Decision Support and Informatics Operations  
Corporate  
Eliminations  
$ 2,096,768 $ 2,928,160
Income (loss) from operations
Laboratory Services $ (17,197,888 ) $ 19,808,354
Supportive Software Solutions (7,810,476 ) (816,916 )
Decision Support and Informatics Operations (11,291,498 ) 
Corporate (7,988,351 ) (3,067,138 )
Eliminations 55,206 (269,306 )
$ (44,233,007 ) $ 15,654,994
Depreciation and amortization
Laboratory Services $ 2,178,423 $ 1,104,606
Supportive Software Solutions 678,201 442,321
Decision Support and Informatics Operations 8,006 
Corporate 5,424 5,420
Eliminations (120,204 ) (51,894 )
$ 2,749,850 $ 1,500,453
Capital expenditures
Laboratory Services $ 2,057,952 $ 5,084,658
Supportive Software Solutions 102,235 450,409
Decision Support and Informatics Operations  
Corporate  
Eliminations (65,000 ) 
$ 2,095,187 $ 5,535,067
December 31, December 31,
2015 2014
Total assets
Laboratory Services $ 15,152,583 $ 29,362,062
Supportive Software Solutions 2,896,473 5,214,139
Decision Support and Informatics Operations 4,307,053 
Corporate 12,711,284 1,939,989
Eliminations (7,095,520 ) (755,436 )
$ 27,971,873 $ 35,760,754
Intangible assets
Laboratory Services $  $ 4,088,835
Supportive Software Solutions  347,638
Decision Support and Informatics Operations  
Corporate  
Eliminations  
$  $ 4,436,473
Goodwill
Laboratory Services $  $ 805,487
Supportive Software Solutions  2,334,455
Decision Support and Informatics Operations  
Corporate  
Eliminations  
$  $ 3,139,942 </t>
  </si>
  <si>
    <t>16. Subsequent Events</t>
  </si>
  <si>
    <t>Subsequent Events [Abstract]</t>
  </si>
  <si>
    <t>Subsequent Events</t>
  </si>
  <si>
    <t>In January
2016, the Company repaid $1,600,000 of the amounts due to Christopher Diamantis, a director of the Company, under short term notes
payable that were outstanding as of December 31, 2015. In addition to the principal amount, the Company paid $100,000 in cash
for interest. In January
2016, the Company temporarily repaid $3,000,000 of the amounts due under the D&amp;D note. In addition to the principal amount,
the Company paid $300,000 in cash for interest for 2015. In March 2016, the Company re-borrowed 100% of the principal amount repaid
in January 2016. In April 2016, the Company repaid $2,250,000 of the $3,000,000 then outstanding under the D&amp;D note from proceeds
of the accounts receivable transaction discussed below. This note was convertible into the Companys Common Stock at a 25%
discount to the trailing ten day average closing price at any time prior to the repayment. As such, the Company elected to repay
the note prior to its maturity date. In February
2016, the Company received notice that the Internal Revenue Service had place a lien against it relating to unpaid 2014 taxes
due, plus penalties and interest, totaling $4,964,000. The Company paid $100,000 toward its 2014 tax liability in March 2016.
The Company filed its 2015 Federal tax return on March 15, 2016. The 2015 return and the accompanying election to carryback the
reported net operating losses will permit the Company to have the lien lifted and entitle the Company to the $2,415,013 refund
that is recorded as a receivable as of December 31, 2015. On March
31, 2016, the Company entered into an agreement to pledge certain of its accounts receivable as collateral against a prepaid forward
purchase contract. The receivables had an estimated collectable value of $8,700,000 and have been adjusted down to approximately
$4,300,000 in our books and records. The consideration received was $5,000,000. In exchange for the consideration received, the
counterparty received the right to: (i) a 20% per annum investment return from the Company on the consideration, with a minimum
repayment term of six months and minimum return of $500,000, (ii) all payments recovered from the accounts receivable up to $5,250,000,
if paid in full within six months, or $5,500,000, if not paid in full within six months, and (iii) 20% of all payments of the
accounts receivable in excess of amounts received in (i) and (ii). On March 31, 2017, to the extent that the counterparty
has not been paid $6,000,000, the Company is required to pay the difference. Christopher Diamantis, a director of the Company,
guaranteed the Company's payment obligation of up to $6,000,000. For providing the guarantee, and to the extent that the counterparty
receives amounts payable under clause (ii) above exceeding $5,000,000, Mr. Diamantis will be paid a fee by the counterparty
equal to the amount by which the amount received under clause (ii) above exceeds $5,000,000 ($250,000 or $500,000, depending on
the timing of payment). The Company
has evaluated subsequent events through the date the financial statements were issued and filed with SEC. The Company has determined
that there are no other events that warrant disclosure or recognition in the financial statements.</t>
  </si>
  <si>
    <t>2. Summary of Significant Accounting Policies (Policies)</t>
  </si>
  <si>
    <t>Use of Estimates</t>
  </si>
  <si>
    <t xml:space="preserve">Use
of Estimates The preparation
of financial statements in conformity with generally accepted accounting principles (U.S. GAAP)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Significant areas of estimation include the impairment of assets and rates for amortization, accrued liabilities, future
income tax obligations and the inputs used in calculating stock-based compensation and transactions. Actual results could differ
from those estimates and would impact future results of operations and cash flows. </t>
  </si>
  <si>
    <t>Principles of Consolidation</t>
  </si>
  <si>
    <t>Principles
of Consolidation The consolidated
financial statements include the accounts of Rennova Health, Inc. and its wholly-owned subsidiaries, Health Technology Solutions,
Inc., Medytox Institute of Laboratory Medicine, Inc., Medical Billing Choices, Inc., Medytox Diagnostics, Inc., PB Laboratories,
LLC, Medytox Medical Marketing &amp; Sales, Inc., Alethea Laboratories, Inc., EPIC Reference Labs, Inc., International Technologies,
LLC, ClinLab, Inc., Medical Mime, Inc., Epinex Diagnostics Laboratories, Inc., Biohealth Medical Laboratory, Inc., Platinum Financial
Solutions, Ltd., Platinum Financial Solutions, LLC, and CollabRx, Inc. Due to the dispute with Trident and its selling shareholders
(see Note  4), the accounts of Trident Laboratories, Inc. have been excluded from consolidation. Effective March
31, 2014, the Companys management determined that the net assets of Trident were not recoverable and, as such, the Company
accounted for the disputed assets and liabilities as if they had been disposed, resulting in a gain on disposition of $134,184.
All significant inter-company balances and transactions have been eliminated in consolidation.</t>
  </si>
  <si>
    <t>Cash and Cash Equivalents</t>
  </si>
  <si>
    <t>Cash
and Cash Equivalents The Company
considers all highly liquid temporary cash investments with an original maturity of three months or less to be cash equivalents.
At December 31, 2015 and 2014, respectively, the Company had no cash equivalents.</t>
  </si>
  <si>
    <t>Revenue Recognition</t>
  </si>
  <si>
    <t>Revenue
Recognition Service revenues
are principally generated from laboratory testing services including chemical diagnostic tests such as blood analysis and urine
analysis. Net service revenues are recognized at the time the testing services are performed and are reported at their estimated
net realizable amounts. Net service
revenues are determined utilizing gross service revenues net of contractual allowances. Even though it is the responsibility of
the patient to pay for laboratory service bills, most individuals in the United States have an agreement with a third party payor
such as Medicare, Medicaid or a commercial insurance provider to pay all or a portion of their healthcare expenses; the majority
of services provided by the Company are to patients covered under a third party payer contract. Despite follow up billing efforts,
the Company does not currently anticipate collection of a significant portion of self-pay billings including the patient responsibility
portion of the billing for patients covered by third party payers. The Company currently does not have any capitated agreements.
In the remainder of the cases, the Company is provided the third party billing information and seeks payment from the third party
under the terms and conditions of the third party payer for health service providers like The Company. Each of these third party
payers may differ not only with regard to rates, but also with regard to terms and conditions of payment and providing coverage
(reimbursement) for specific tests. Estimated revenues are established based on a series of procedures and judgments that require
industry specific healthcare experience and an understanding of payer methods and trends. We review
our calculations on a monthly basis in order to make certain that we are properly allowing for the uncollectable portion of our
gross billings and that our estimates remain sensitive to variances and changes within our payer groups. The contractual allowance
calculation is made on the basis of historical allowance rates for the various specific payer groups on a monthly basis with a
greater weight being given to the most recent trends; this process is adjusted based on recent changes in underlying contract
provisions and shifts in the testing being performed. The provision for bad debts represents our estimate of net revenues that
will ultimately be uncollectable and is based upon our analysis of historical payment rates by specific payer groups on a monthly
basis with primary weight being given to the most recent trends; this approach allows bad debt to more accurately adjust to short-term
changes in the business environment. These two calculations are routinely analyzed by The Company on the basis of actual allowances
issued by payers and the actual payments made to determine what adjustments, if any, are needed.</t>
  </si>
  <si>
    <t>Contractual Allowances and Doubtful Accounts Policy</t>
  </si>
  <si>
    <t>Contractual
Allowances and Doubtful Accounts Policy Accounts
receivable are reported at realizable value, net of allowances for contractual credits and doubtful accounts, which are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contractual credits
and doubtful accounts. In addition, the Company regularly assesses the state of its billing operations in order to identify issues
which may impact the collectability of these receivables or reserve estimates. Receivables deemed to be uncollectible are charged
against the allowance for doubtful accounts at the time such receivables are written-off. Recoveries of receivables previously
written-off are recorded as credits to the allowance for doubtful accounts. Historically, revisions to the allowances for doubtful
accounts estimates were recorded as an adjustment to the provision for bad debts within selling, general and administrative expenses.
See Note 5  Accounts Receivable.</t>
  </si>
  <si>
    <t>Impairment or Disposal of Long-Lived Assets</t>
  </si>
  <si>
    <t>Impairment
or Disposal of Long-Lived Assets The Company
accounts for the impairment or disposal of long-lived assets according to the Financial Accounting Standards Boards (FASB)
Accounting Standards Codification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t>
  </si>
  <si>
    <t>Goodwill and Other Intangible Assets</t>
  </si>
  <si>
    <t>Goodwill
and Other Intangible Assets Goodwill
represents the excess of cost over the fair value of net assets acquired in connection with business acquisitions. Goodwill is
tested at the reporting unit level, which is defined as an operating segment or a component of an operating segment that constitutes
a business for which financial information is available and is regularly reviewed by management. The Company assesses goodwill
for impairment at least annually in the absence of an indicator of possible impairment and immediately upon an indicator of possible
impairment. The annual impairment review is completed in the fourth quarter of the year. If
the carrying amount of a reporting unit exceeds its fair value, the Company measures the possible goodwill impairment based upon
an allocation of the estimate of fair value to the underlying assets and liabilities of the reporting unit, including any
previously unrecognized intangible assets, based upon known facts and circumstances as if the acquisition occurred currently.
The excess of the fair value of the reporting unit over the amounts assigned to its assets and liabilities is the implied fair
value of goodwill. An impairment loss would be recognized to the extent the carrying value of goodwill exceeds the implied fair
value of the goodwill. This test performed in the fourth quarter of 2015 indicated that goodwill and intangible assets related
to all operating segments was impaired. Impairment
losses, if any, are reflected in operating income or loss in the Consolidated Statements of Operations. In the fourth quarter
of 2015, the Company recognized impairment losses on goodwill and other intangible assets of $18,411,353.</t>
  </si>
  <si>
    <t>Fair Value of Financial Instruments</t>
  </si>
  <si>
    <t>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 reporting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and Level 3 - fair value
measurements are those derived from valuation techniques that include inputs for the asset or liability that are not based on
observable market data (unobservable inputs). Fair value
estimates discussed herein are based upon certain market assumptions and pertinent information available to management as of December
31, 2015 and 2014. The respective carrying value of certain on-balance-sheet financial instruments approximated their fair values
due to the short-term nature of these instruments. The Company
applied ASC 820 for all non-financial assets and liabilities measured at fair value on a non-recurring basis. The adoption of
ASC 820 for non-financial assets and liabilities did not have a significant impact on the Companys financial statements. As of December
31, 2015 and 2014 the fair values of the Companys financial instruments approximate their historical carrying amount. The following table sets forth
the financial assets and liabilities carried at fair value measured on a recurring basis as of December 31, 2015 and 2014:
December
31, 2015
Total Level
1 Level
2 Level
3
Beneficial conversion features:
Current Liabilities $ (324,533 ) $  $  $ (324,533 )
Other Liabilities $ (186,119 ) $  $  $ (186,119 )
Contingently issuable variable priced warrants:
Current Liabilities $ (1,945,467 ) $  $  $ (1,945,467 )
Variable priced warrants:
Other Liabilities $ (7,495,486 ) $  $  $ (7,495,486 )
December
31, 2014
Total Level
1 Level
2 Level
3
Beneficial conversion features:
Current Liabilities $ (1,000,000 ) $  $  $ (1,000,000 )
Contingently issuable variable priced warrants:
Current Liabilities $ (380,000 ) $  $  $ (380,000 ) For the year
ended December 31, 2015, total realized and unrealized gains on instruments valued using Level 3 valuation methods was $2,888,746.
There were no gains or losses related to instruments valued using Level 3 valuation methods for the year ended December 31, 2014. For beneficial
conversion features valued using Level 3 valuation methods, the Company determines the fair value as of each balance sheet date
by comparing the discounted conversion price per share multiplied by the number of shares issuable at that date to the actual
price per share multiplied by the number of shares issuable at that date. The difference is recorded as a liability. For beneficial
conversion features, all inputs are observable and therefore there is no sensitivity in the valuation to unobservable inputs. For contingently
issuable variable priced warrants and variable priced warrants, the Company determines the fair value as of each balance sheet
date by using the Black-Scholes option pricing model as though the exercise price of the warrants were reduced to the last market
closing price of its stock for the period, to the extent that it is less than the then current exercise price. The value calculated
is recorded as a liability. For contingently issuable variable priced warrants and variable priced warrants, all inputs are observable
and therefore there is no sensitivity in the valuation to unobservable inputs.</t>
  </si>
  <si>
    <t>Stock Based Compensation</t>
  </si>
  <si>
    <t>Stock
Based Compensation 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Incremental compensation costs arising from subsequent modifications of awards after the grant date must be recognized.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dditional paid-in capital in stockholders'
equity over the applicable service periods using variable accounting through the vesting dates based on the fair value of the
options or warrants at the end of each period. The Company
issues stock to consultants for various services. The costs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stock issued for services.</t>
  </si>
  <si>
    <t>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When projected future taxable income is insufficient to provide for the realization of deferred
tax assets, the Company recognizes a valuation allowance. The FASB
has issued ASC 740 Income Taxes. ASC 740 clarifies the accounting for uncertainty in income taxes recognized
in an enterprises financial statement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 and concluded that the tax position of the Company has not met the more-likely-than-not
threshold as of December 31, 2015. As of December
31, 2015, the Company has recorded a valuation allowance on 100% of its deferred tax assets totaling $7,913,310.</t>
  </si>
  <si>
    <t>Basic and Diluted Income per Share</t>
  </si>
  <si>
    <t>Basic
and Diluted Income per Share The Company
computes income per share in accordance with ASC 260, "Earnings per Share", which requires presentation of both basic
and diluted earnings per share (EPS) on the face of the statement of operations. Basic EPS is computed by dividing
income available to common shareholders by the weighted average number of shares outstanding during the period. Diluted EPS gives
effect to all potential dilutive equivalent shares of common stock outstanding during the period using the treasury stock method
and convertible debt and convertible preferred stock using the if-converted method. In computing diluted EPS, the average stock
price for the period is used in determining the number of shares assumed to be purchased from the exercise of stock options, convertible
debt, convertible preferred stock, or warrants.</t>
  </si>
  <si>
    <t>Segment Information</t>
  </si>
  <si>
    <t>Segment Information In
accordance with the provisions of ASC 280-10, Disclosures about Segments of an Enterprise and Related
Information, the Company is required to report financial and descriptive information about its reportable operating
segments. The Company has two operating segments as of December 31, 2015; Laboratory Services, Supportive Software
Solutions, and Decision Support and Informatics Operations. As of December 31, 2014, the Company had three operating
segments, Clinical Laboratory Services and Supportive Software Solutions (formerly titled Medical Support
Solutions).</t>
  </si>
  <si>
    <t>2. Summary of Significant Accounting Policies (Tables)</t>
  </si>
  <si>
    <t>Fair value table</t>
  </si>
  <si>
    <t>December
31, 2015
Total Level
1 Level
2 Level
3
Beneficial conversion features:
Current Liabilities $ (324,533 ) $  $  $ (324,533 )
Other Liabilities $ (186,119 ) $  $  $ (186,119 )
Contingently issuable variable priced warrants:
Current Liabilities $ (1,945,467 ) $  $  $ (1,945,467 )
Variable priced warrants:
Other Liabilities $ (7,495,486 ) $  $  $ (7,495,486 )
December
31, 2014
Total Level
1 Level
2 Level
3
Beneficial conversion features:
Current Liabilities $ (1,000,000 ) $  $  $ (1,000,000 )
Contingently issuable variable priced warrants:
Current Liabilities $ (380,000 ) $  $  $ (380,000 )</t>
  </si>
  <si>
    <t>5. Accounts Receivable (Tables)</t>
  </si>
  <si>
    <t>Schedule of accounts receivable</t>
  </si>
  <si>
    <t xml:space="preserve">December
31, 2015 December
31 2014
Accounts receivable - laboratory services $ 105,332,339 $ 74,551,707
Accounts receivable - all others 569,351 405,706
Total accounts receivable 105,901,690 74,957,413
Less:
Allowance
for discounts (97,577,130 ) (55,913,780 )
Allowance
for bad debts (175,076 ) (1,579,686 )
Accounts receivable, net $ 8,149,484 $ 17,463,947 </t>
  </si>
  <si>
    <t>6. Long-Lived Assets (Tables)</t>
  </si>
  <si>
    <t>Schedule of property and equipment</t>
  </si>
  <si>
    <t xml:space="preserve">December
31, 2015 December
31, 2014
Medical equipment $ 991,903 $ 896,641
Equipment 547,555 396,551
Equipment under capital leases 5,663,332 4,024,449
Furniture 560,400 333,316
Leasehold improvements 1,760,125 1,665,501
Vehicles 196,534 177,534
Computer equipment 661,234 595,571
Software 1,878,848 1,832,053
12,259,931 9,921,616
Less accumulated depreciation (5,111,636 ) (2,243,493 )
Property and equipment,
net $ 7,148,295 $ 7,678,123 </t>
  </si>
  <si>
    <t>Schedule of intangible assets</t>
  </si>
  <si>
    <t xml:space="preserve">As of December
31, 2015 As of December
31, 2014
Gross
Carrying Amount Accumulated Amortization Net Gross
Carrying Amount Accumulated Amortization Net
Definite lived intangible
assets:
Trade names and
trademarks $  $  $  $ 221,000 $ (8,095 ) $ 212,905
Customer relationships    205,000 (8,828 ) 196,172
Non-compete agreements    19,000 (2,217 ) 16,783
   445,000 (19,140 ) 425,860
Indefinite lived intangible
assets:
Clinical laboratory licenses    4,010,613  4,010,613
Total
intangible assets $  $  $  $ 4,455,613 $ (19,140 ) $ 4,436,473 </t>
  </si>
  <si>
    <t>7. Accrued Expenses (Tables)</t>
  </si>
  <si>
    <t>Schedule of accrued expenses</t>
  </si>
  <si>
    <t xml:space="preserve">December 31,
2015 2014
Commissions payable $ 106,915 $ 319,270
Dividends payable 2,099,148 913,271
Accrued payroll and related liabilities 1,461,019 554,707
Accrued bonuses 50,628 
Accrued interest 556,646 89,488
Other accrued expenses 1,011,099 420,680
Accrued expenses $ 5,285,455 $ 2,297,416 </t>
  </si>
  <si>
    <t>8. Notes Payable (Tables)</t>
  </si>
  <si>
    <t>Schedule of notes payable</t>
  </si>
  <si>
    <t xml:space="preserve">December 31, 2015
Face Value of Note Unamortized Discount Fair Value of Derivatives Net Value of Note
Loan payable
to former shareholder of Epinex Diagnostics Laboratories, Inc. in the amount of $400,000, at 0% interest, with principal payments
of $100,000 due in periodic installments from November 26, 2014 through February 26, 2016. Amount recorded is net of imputed
discount of $1,775 at December 31, 2015. $ 100,000 $ (1,775 ) $  $ 98,225
Loan payable to TCA Global
Master Fund, LP in the amount of $3,000,000, at 16% interest, with interest only payments monthly through September 11, 2016.
Principal and interest payments are due monthly from October 11, 2016 through September 11, 2017. 3,000,000 (453,025 ) 186,117 2,733,092
Loan payable to CommerceNet
in the amount of $250,000 at 1.06% interest, increasing to 6% after two years. Principal and interest payments are made annually
from July 12, 2015 through July 12, 2017. 170,806   170,806
Loan payable to Jay Tenebaum
in the amount of $250,000 at 1.06% interest, increasing to 6% after two years. Principal and interest payments are made annually
from July 12, 2015 through July 12, 2017. 170,806   170,806
$ 3,441,612 $ (454,800 ) $ 186,117 3,172,929
Less current portion (269,031 )
Notes
payable, net of current portion $ 2,903,898
December
31, 2014
Face
Value of Note Unamortized Discount Fair
Value of Derivatives Net
Value of Note
Acquisition
convertible note No. 1 to former member of International Technologies, LLC in the amount of $250,000 at 5% interest and was
due January 17, 2014. The note was convertible into the Company's common stock at a ten percent (10%) discount to the average
market price for the thirty days prior to conversion. See Acquisition Convertible Notes below. $ 250,000 $  $  $ 250,000
Loan
payable to former shareholder of Epinex Diagnostics Laboratories, Inc. in the amount of $400,000, at 0% interest, with principal
payments of $100,000 due in periodic installments from November 26, 2014 through February 26, 2016. Amount recorded is net
of imputed discount of $13,316 at December 31, 2014. 300,000 (13,316 )  286,684
$ 550,000 $ (13,316 ) $  536,684
Less current portion (443,292 )
Notes payable, net of
current portion $ 93,392 </t>
  </si>
  <si>
    <t>Schedule of notes payable - related parties</t>
  </si>
  <si>
    <t xml:space="preserve">December 31, 2015
Face Value of Note Unamortized Discount Fair Value of Derivatives Net Value of Note
Convertible
debenture dated December 31, 2014 in the amount of $3,000,000 which bears interest at 10% and is due December 31, 2016. The
note provides the lender the option to convert the note into the Company's common stock at a 25% discount to the average trading
price (as defined in the note agreement) for the ten consecutive trading days prior to the conversion date. $ 3,000,000 $ (2,236,112 ) $ 2,270,000 $ 3,033,888
Loan
payable to Alcimede, LLC in the amount of $3,000,000, at 6% interest, with one payment of $3,000,000, plus interest, due on
February 2, 2017. (On June 29, 2015, Alcimede exercised options to purchase 1,000,000 shares for $2,500,000, which reduced
the loan.) $ 500,000   $ 500,000
Loan
payable to Christopher Diamantis in the amount of $1,600,000. One payment of $1,600,000 due January 7, 2016 plus $100,000
of interest. $ 1,600,000   $ 1,600,000
$ 5,100,000 $ (2,236,112 ) $ 2,270,000 $ 5,133,888
December 31, 2014
Face Value of Note Unamortized Discount Fair Value of Derivatives Net Value of Note
Convertible
debenture dated December 31, 2014 in the amount of $3,000,000 which bears interest at
10% and is due December 31, 2015. The note provides the lender the option to convert
the note into the Company's common stock at a 25% discount to the average trading price
(as defined in the note agreement) for the ten consecutive trading days prior to the
conversion date. $ 3,000,000 $ (1,380,000 ) $ 1,380,000 $ 3,000,000 </t>
  </si>
  <si>
    <t>Future minimum principal repayment schedule</t>
  </si>
  <si>
    <t xml:space="preserve">Twelve months ending December 31,
2016 $ 269,031
2017 2,903,898
2018 
2019 
2020 and thereafter 
$ 3,172,929 </t>
  </si>
  <si>
    <t>10. Capital Lease Obligations (Tables)</t>
  </si>
  <si>
    <t>Schedule of capital leases</t>
  </si>
  <si>
    <t xml:space="preserve">December 31 December 31
2015 2014
Medical equipment $ 5,663,332 $ 4,024,449
Less accumulated depreciation (2,093,920 ) (883,015 )
Net $ 3,569,412 $ 3,141,434 </t>
  </si>
  <si>
    <t>Aggregate future minimum rentals under capital leases</t>
  </si>
  <si>
    <t xml:space="preserve">December 31,
2016 $ 1,540,946
2017 1,432,542
2018 845,330
2019 217,412
2020 32,611
Total 4,068,841
Less interest 350,962
Present value of minimum lease payments 3,717,879
Less current portion of capital lease obligations 1,323,708
Capital lease obligations,
net of current portion $ 2,394,171 </t>
  </si>
  <si>
    <t>11. Stockholders' Equity (Tables)</t>
  </si>
  <si>
    <t>Summary of option activity</t>
  </si>
  <si>
    <t xml:space="preserve">Shares approved for issuance at plan inception 2,048,189
Options granted in 2014 (587,830 )
Options cancelled in 2014 4,096
Restricted shares issued in 2014 (86,024 )
Balance at December 31, 2014 1,378,431
Options granted in 2015 (364,578 )
Options cancelled in 2015 92,168
Plan cancellation (1,106,021 )
Balance at December 31, 2015  </t>
  </si>
  <si>
    <t>Schedule of stock option activity by exercise price</t>
  </si>
  <si>
    <t xml:space="preserve">Options
outstanding Options
vested and exercisable
Exercise
price Number
outstanding Weighted
average remaining contractual life (years) Weighted
average exercise Aggregate
intrinsic value Number
vested Weighted
average exercise Aggregate
intrinsic value
$6.10 1,411,094 2.28 $6.10 $  1,411,094 $6.10
$9.76 130,874 9.54 $9.76  130,874 $9.76 
1,541,968 $6.41 $  1,541,968 $6.41 $  </t>
  </si>
  <si>
    <t>Warrant activity</t>
  </si>
  <si>
    <t xml:space="preserve">Number
of warrants Weighted
average exercise price Weighted
average remaining contractual term (years) Aggregate
intrinsic value
Outstanding
and Exercisable at December 31, 2014 122,891 $ 8.14  $ 
Outstanding
and Exercisable at December 31, 2015 6,898,560 $ 1.83 5.00 $  </t>
  </si>
  <si>
    <t>Basic and Diluted Income Per Share</t>
  </si>
  <si>
    <t xml:space="preserve">Year Ended December
31,
2015 2014
Basic:
Numerator- net
income (loss) available to common stockholders $ (36,357,727 ) 2,810,032
Denominator - weighted-average
shares outstanding 12,423,294 12,247,978
Net
income (loss) per share -Basic $ (2.93 ) $ 0.23
Diluted:
Numerator:
Net income (loss) available
to common stockholders $ (36,357,727 ) $ 2,810,032
Interest expense on convertible
debt, net of taxes  14,436
(36,357,727 ) 2,824,468
Denominator:
Weighted-average shares
outstanding 12,423,294 12,247,978
Weighted-average equivalent
shares options  249,952
Weighted-average equivalent
shares from convertible debt  91,031
Weighted-average equivalent
shares from Series C convertible preferred stock  
Weighted-average equivalent
shares from Series D convertible preferred stock  64,644
Weighted-average equivalent
shares from Series E convertible preferred stock  14,253
12,423,294 12,667,858
Net
income (loss) per share - Diluted $ (2.93 ) $ 0.22 </t>
  </si>
  <si>
    <t>Antidilutive Securities</t>
  </si>
  <si>
    <t xml:space="preserve">December
31
2015 2014
Stock options outstanding 1,822,675 6,042,157
Warrants outstanding 6,898,560 
Convertible debt 1,074,402 
Convertible preferred stock 11,540,397 
21,336,034 6,042,157 </t>
  </si>
  <si>
    <t>Granted to employee [Member]</t>
  </si>
  <si>
    <t>Option assumptions</t>
  </si>
  <si>
    <t>Stock price $6.10
Expected term 1 year
Expected volatility 24.43%
Risk free interest rate 0.30%
Dividend yield 0</t>
  </si>
  <si>
    <t>Granted to various employees [Member]</t>
  </si>
  <si>
    <t>Stock price $6.10
Expected term 5.375 years
Expected volatility 27.72%
Risk free interest rate 1.46%
Dividend yield 0</t>
  </si>
  <si>
    <t>Granted to director [Member]</t>
  </si>
  <si>
    <t>Stock price $6.10
Expected term 2 years
Expected volatility 24.43%
Risk free interest rate 0.43%
Dividend yield 0</t>
  </si>
  <si>
    <t>12. Income Taxes (Tables)</t>
  </si>
  <si>
    <t>Income tax provision</t>
  </si>
  <si>
    <t xml:space="preserve">Year Ended December
31,
2015 2014
Current Provision:
Federal $ (7,809,637 ) $ 4,807,000
State (850,251 ) 822,900
Deferred Provision:
Federal (331,408 ) 1,745,200
State (36,957 ) 186,200
$ (9,028,253 ) $ 7,561,300 </t>
  </si>
  <si>
    <t>Reconciliation of the statutory federal income tax rate</t>
  </si>
  <si>
    <t xml:space="preserve">Year
Ended December 31,
2015 2014
Expected federal income tax at statutory rate 35.0% 34.0%
State income taxes, net of federal deduction 2.1% 4.3%
Permanent differences -0.1% 10.9%
Change in valuation allowance -16.4% 0.0%
20.6% 49.2% </t>
  </si>
  <si>
    <t>Deferred Tax Liability</t>
  </si>
  <si>
    <t>December
31,
2015 2014
Deferred income tax assets:
Allowance for bad debts $ 67,948 $ 28,300
Stock options 709,375 423,200
Goodwill and intangible assets 6,853,662 
Beneficial conversion feature 602,681 
Charitable contributions 505 
Net operating loss carryforwards 1,144,633 
Valuation allowance (7,913,310 ) 
Total deferred income tax assets $ 1,465,494 $ 451,500
Deferred income tax liabilities:
Property and equipment $ (344,356 ) $ (513,600 )
Derivative mark to market adjustments (1,121,138 ) 
Goodwill and intangible
assets  (162,500 )
Total deferred income tax liabilities $ (1,465,494 ) $ (676,100 )
Net deferred income taxes:
Current $  $ 28,300
Non-Current  (252,900 )
$  $ (224,600 )</t>
  </si>
  <si>
    <t>13. Business Combinations (Tables)</t>
  </si>
  <si>
    <t>Schedule of goodwill</t>
  </si>
  <si>
    <t xml:space="preserve">December
31, 2015 December
31, 2014
Medical Billing Choices, Inc. $  $ 1,202,112
PB Laboratories, LLC  107,124
Biohealth Medical Laboratory, Inc.  116,763
Clinlab, Inc.  857,532
Medical Mime, Inc.  274,811
Epinex Diagnostics Laboratories, Inc.  581,600
$  $ 3,139,942 </t>
  </si>
  <si>
    <t>Proforma information</t>
  </si>
  <si>
    <t xml:space="preserve">For
the Year Ended December 31, 2015
Rennova
Health, Inc. Historical CollabRx,
Inc. (a) Pro-Forma
Adjustments Combined
Net Revenues $ 18,393,038 $ 425,000 $  $ 18,818,038
Operating Expenses 62,626,045 4,881,000  67,507,045
Income (Loss) from operations (44,233,007 ) (4,456,000 )  (48,689,007 )
Other income (expense) 474,215 (43,000 )  431,215
Income (Loss) before income taxes (43,758,792 ) (4,499,000 )  (48,257,792 )
Provision for income taxes (9,028,253 ) (269,000 )  (b) (9,297,253 )
Net income (loss) attributable to Rennova Health (34,730,539 ) (4,230,000 )  (38,960,539 )
Preferred stock dividends 1,627,188  (1,627,188 )(c) 
Net income (loss) attributable
to Rennova Health common shareholders $ (36,357,727 ) $ (4,230,000 ) $ 1,627,188 $ (38,960,539 )
Net income (loss) per common share:
Basic $ (2.93 ) $ (2.93 )
Diluted $ (2.93 ) $ (2.93 )
Weighted average number of
common shares outstanding during the period:
Basic 12,423,294 13,299,637
Diluted 12,423,294 13,299,637
For
the Year Ended December 31, 2014
Rennova
Health, Inc. Historical Epinex
Diagnostics Laboratories, Inc. Clinlab,
Inc. CollabRx,
Inc. Pro-Forma
Adjustments Combined
Net Revenues $ 57,927,820 $ 44,299 $ 98,446 $ 498,000 $  $ 58,568,565
Operating Expenses 42,272,826 329,258 94,414 5,936,000  48,632,498
Income
(Loss) from operations 15,654,994 (284,959 ) 4,032 (5,438,000 )  9,936,067
Other income (expense) (273,362 ) 12,753 1 (27,000 )  (287,608 )
Income
(Loss) before income taxes 15,381,632 (272,206 ) 4,033 (5,465,000 )  9,648,459
Provision for income taxes 7,561,300   (301,000 ) (2,532,555 )(b) 4,727,745
Net income
(loss) attributable to Rennova Health 7,820,332 (272,206 ) 4,033 (5,164,000 )  4,920,714
Preferred stock dividends 5,010,300    (5,010,300 )(c) 
Net income
(loss) attributable to Rennova Health common shareholders $ 2,810,032 $ (272,206 ) $ 4,033 $ (5,164,000 ) $ 5,010,300 $ 4,920,714
Net income
(loss) per common share:
Basic $ 0.23 $ 0.37
Diluted $ 0.22 $ 0.36
Weighted
average number of common shares outstanding during the period:
Basic 12,247,978 13,296,716
Diluted 12,667,858 13,716,596 _______________
(a) Reflects
2015 and 2014 results of operations prior to the acquisition dates. Clinlab was acquired
on March 18, 2014, Epinex was acquired on August 26, 2014 and CollabRx was acquired on
November 2, 2015. For the year ended December 31, 2014, CollabRx is included using its
fiscal year ended March 31, 2015 financial statements.
(b) Reflects
changes in taxes, if any, resulting from including the aggregate net losses of acquired
operations in the corporate tax return.
(c) Reflects
elimination of preferred stock dividend accruals resulting from the reverse merger with
CollabRx. </t>
  </si>
  <si>
    <t>CollabRx [Member]</t>
  </si>
  <si>
    <t>Consideration allocation for acquisitions</t>
  </si>
  <si>
    <t xml:space="preserve">Cash $ 4,737,773
Accounts receivable 54,675
Other current assets 105,700
Property and equipment 92,636
Accounts payable and accrued expenses (1,120,000 )
Deferred revenue (123,000 )
Other liabilities (520,070 )
Derivative liabilities (1,578,976 )
Identifiable intangible assets 170,000
Total identifiable net assets 1,818,738
Goodwill 10,470,559
Total consideration $ 12,289,297 </t>
  </si>
  <si>
    <t>Epinex Diagnostics Laboratories, Inc. [Member]</t>
  </si>
  <si>
    <t xml:space="preserve">Consideration Given:
Cash at closing $ 100,000
Acquisition Notes 385,545
Series E Convertible Preferred
Stock (100,000 shares) 800,000
Contingent consideration
adjustment (43,800 )
$ 1,241,745
Fair value of identifiable assets acquired and liabilities assumed:
Cash $ 36,677
Property and equipment,
net 26,983
Deposits 285
Accounts payable (227,855 )
Accrued expenses (75,945 )
Identifiable intangible
assets 900,000
Total identifiable net assets 660,145
Goodwill 581,600
Total consideration $ 1,241,745 </t>
  </si>
  <si>
    <t>GlobalOne Information Technologies, LLC [Member]</t>
  </si>
  <si>
    <t xml:space="preserve">Consideration Given:
Cash at closing $ 500,000
Common stock (10,000 shares) 25,000
Contingent acquisition liability 150,000
Total Consideration $ 675,000
Fair value of identifiable assets acquired and
liabilities assumed:
Accounts receivable $ 93,270
Property and equipment,
net 7,005
Software 182,000
Accounts payable (95,086 )
Identifiable intangible
assets 213,000
Total identifiable net
assets 400,189
Goodwill 274,811
Total consideration $ 675,000 </t>
  </si>
  <si>
    <t>Clinlab, Inc. [Member]</t>
  </si>
  <si>
    <t xml:space="preserve">Consideration Given:
Cash at closing $ 1,000,000
Series D Convertible Preferred
Stock (200,000 shares) 1,250,000
Contingent acquisition liability 54,017
Total Consideration $ 2,304,017
Fair value of identifiable assets acquired and
liabilities assumed:
Cash $ 31,671
Accounts receivable 54,017
Other current assets 241
Software 1,252,000
Deposits 700
Accounts payable (4,942 )
Accrued expenses (39,202 )
Identifiable intangible
assets 152,000
Total identifiable net assets 1,446,485
Goodwill 857,532
Total consideration $ 2,304,017 </t>
  </si>
  <si>
    <t>14. Commitments and Contingencies (Tables)</t>
  </si>
  <si>
    <t>Schedule of future minimum lease payments</t>
  </si>
  <si>
    <t xml:space="preserve">Year ending December 31,
2016 $ 741,015
2017 735,899
2018 670,479
2019 470,128
2020 365,274
Total minimum future lease payments $ 2,982,795 </t>
  </si>
  <si>
    <t>Schedule of future minimum purchase commitments</t>
  </si>
  <si>
    <t xml:space="preserve">Year ending December 31,
2015 $ 254,871
2016 254,871
2017 54,871
2018 54,871
2019 54,781
2020 and thereafter 54,961
Total purchase commitments $ 729,226 </t>
  </si>
  <si>
    <t>15. Segment Reporting (Tables)</t>
  </si>
  <si>
    <t>Segment information</t>
  </si>
  <si>
    <t xml:space="preserve">2015 2014
Net revenues - External
Laboratory Services $ 17,501,189 $ 57,180,209
Supportive Software Solutions 805,899 747,611
Decision Support and Informatics Operations 85,950 
Corporate  
Eliminations  
$ 18,393,038 $ 57,927,820
Net revenues - Inter Segment
Laboratory Services $  $ 
Supportive Software Solutions 2,096,768 2,928,160
Decision Support and Informatics Operations  
Corporate  
Eliminations  
$ 2,096,768 $ 2,928,160
Income (loss) from operations
Laboratory Services $ (17,197,888 ) $ 19,808,354
Supportive Software Solutions (7,810,476 ) (816,916 )
Decision Support and Informatics Operations (11,291,498 ) 
Corporate (7,988,351 ) (3,067,138 )
Eliminations 55,206 (269,306 )
$ (44,233,007 ) $ 15,654,994
Depreciation and amortization
Laboratory Services $ 2,178,423 $ 1,104,606
Supportive Software Solutions 678,201 442,321
Decision Support and Informatics Operations 8,006 
Corporate 5,424 5,420
Eliminations (120,204 ) (51,894 )
$ 2,749,850 $ 1,500,453
Capital expenditures
Laboratory Services $ 2,057,952 $ 5,084,658
Supportive Software Solutions 102,235 450,409
Decision Support and Informatics Operations  
Corporate  
Eliminations (65,000 ) 
$ 2,095,187 $ 5,535,067
December 31, December 31,
2015 2014
Total assets
Laboratory Services $ 15,152,583 $ 29,362,062
Supportive Software Solutions 2,896,473 5,214,139
Decision Support and Informatics Operations 4,307,053 
Corporate 12,711,284 1,939,989
Eliminations (7,095,520 ) (755,436 )
$ 27,971,873 $ 35,760,754
Intangible assets
Laboratory Services $  $ 4,088,835
Supportive Software Solutions  347,638
Decision Support and Informatics Operations  
Corporate  
Eliminations  
$  $ 4,436,473
Goodwill
Laboratory Services $  $ 805,487
Supportive Software Solutions  2,334,455
Decision Support and Informatics Operations  
Corporate  
Eliminations  
$  $ 3,139,942 </t>
  </si>
  <si>
    <t>2. Summary of Significant Accounting Policies (Details -Fair Value) - Fair Value, Measurements, Recurring [Member] - USD ($)</t>
  </si>
  <si>
    <t>Beneficial Conversion Feature [Member]</t>
  </si>
  <si>
    <t>Financial assets and liabilities measured on recurring basis</t>
  </si>
  <si>
    <t>Current liabilities</t>
  </si>
  <si>
    <t>Contingently issuable variable priced warrants [Member]</t>
  </si>
  <si>
    <t>Variable priced warrants [Member]</t>
  </si>
  <si>
    <t>Fair Value, Inputs, Level 1 [Member] | Beneficial Conversion Feature [Member]</t>
  </si>
  <si>
    <t>Fair Value, Inputs, Level 1 [Member] | Contingently issuable variable priced warrants [Member]</t>
  </si>
  <si>
    <t>Fair Value, Inputs, Level 1 [Member] | Variable priced warrants [Member]</t>
  </si>
  <si>
    <t>Fair Value, Inputs, Level 2 [Member] | Beneficial Conversion Feature [Member]</t>
  </si>
  <si>
    <t>Fair Value, Inputs, Level 2 [Member] | Contingently issuable variable priced warrants [Member]</t>
  </si>
  <si>
    <t>Fair Value, Inputs, Level 2 [Member] | Variable priced warrants [Member]</t>
  </si>
  <si>
    <t>Fair Value, Inputs, Level 3 [Member] | Beneficial Conversion Feature [Member]</t>
  </si>
  <si>
    <t>Fair Value, Inputs, Level 3 [Member] | Contingently issuable variable priced warrants [Member]</t>
  </si>
  <si>
    <t>Fair Value, Inputs, Level 3 [Member] | Variable priced warrants [Member]</t>
  </si>
  <si>
    <t>2. Summary of Significant Accounting Policies (Details Narrative) - USD ($)</t>
  </si>
  <si>
    <t>Cash equivalents</t>
  </si>
  <si>
    <t>Goodwill and intangible impairment</t>
  </si>
  <si>
    <t>Deferred tax asset valuation allowance</t>
  </si>
  <si>
    <t>5. Accounts Receivable (Details - Accounts receivable) - USD ($)</t>
  </si>
  <si>
    <t>Accounts receivable, gross</t>
  </si>
  <si>
    <t>Less: Allowance for discounts</t>
  </si>
  <si>
    <t>Less: Allowance for bad debts</t>
  </si>
  <si>
    <t>Laboratory Services [Member]</t>
  </si>
  <si>
    <t>All Others [Member]</t>
  </si>
  <si>
    <t>5. Accounts Receivable (Details Narrative) - USD ($)</t>
  </si>
  <si>
    <t>Bad debt gross</t>
  </si>
  <si>
    <t>Bad debt, contra-revenue</t>
  </si>
  <si>
    <t>Bad debt expense</t>
  </si>
  <si>
    <t>6. Long-Lived Assets (Details - Equipment) - USD ($)</t>
  </si>
  <si>
    <t>Property and equipment, gross</t>
  </si>
  <si>
    <t>Accumulated depreciation</t>
  </si>
  <si>
    <t>Medical equipment [Member]</t>
  </si>
  <si>
    <t>Equipment [Member]</t>
  </si>
  <si>
    <t>Assets Held Under Capital Leases [Member]</t>
  </si>
  <si>
    <t>Furniture [Member]</t>
  </si>
  <si>
    <t>Leasehold Improvements [Member]</t>
  </si>
  <si>
    <t>Vehicles [Member]</t>
  </si>
  <si>
    <t>Computer Equipment [Member]</t>
  </si>
  <si>
    <t>Software [Member]</t>
  </si>
  <si>
    <t>6. Long-Lived Assets (Details - Intangibles) - USD ($)</t>
  </si>
  <si>
    <t>Indefinite lived intangible assets</t>
  </si>
  <si>
    <t>Finite lived intangible assets, gross</t>
  </si>
  <si>
    <t>Accumulated amortization</t>
  </si>
  <si>
    <t>Finite lived intangible assets, net</t>
  </si>
  <si>
    <t>Total intangible assets, gross</t>
  </si>
  <si>
    <t>Total intangible assets, net</t>
  </si>
  <si>
    <t>Trademarks and Trade Names [Member]</t>
  </si>
  <si>
    <t>Customer Relationships [Member]</t>
  </si>
  <si>
    <t>Noncompete Agreements [Member]</t>
  </si>
  <si>
    <t>Clinical Laboratory Licenses [Member]</t>
  </si>
  <si>
    <t>6. Long-Lived Assets (Details Narrative) - USD ($)</t>
  </si>
  <si>
    <t>Depreciation</t>
  </si>
  <si>
    <t>Amortization expense</t>
  </si>
  <si>
    <t>Impairment loss on goodwill and intangible assets</t>
  </si>
  <si>
    <t>7. Accrued Expenses (Details) - USD ($)</t>
  </si>
  <si>
    <t>Commissions payable</t>
  </si>
  <si>
    <t>Dividends payable</t>
  </si>
  <si>
    <t>Accrued payroll and related liabilities</t>
  </si>
  <si>
    <t>Accrued interest</t>
  </si>
  <si>
    <t>Other accrued expenses</t>
  </si>
  <si>
    <t>8. Notes Payable (Details-Notes Payable) - USD ($)</t>
  </si>
  <si>
    <t>Face value of note</t>
  </si>
  <si>
    <t>Unamortized discount</t>
  </si>
  <si>
    <t>Fair value of derivatives</t>
  </si>
  <si>
    <t>Notes payable, net</t>
  </si>
  <si>
    <t>Less: current portion</t>
  </si>
  <si>
    <t>Note payable 1 [Member]</t>
  </si>
  <si>
    <t>Note payable 2 [Member]</t>
  </si>
  <si>
    <t>Note payable 3 [Member]</t>
  </si>
  <si>
    <t>Note payable 4 [Member]</t>
  </si>
  <si>
    <t>Note payable 5 [Member]</t>
  </si>
  <si>
    <t>8. Notes Payable (Details-Notes Payable Related Party) - USD ($)</t>
  </si>
  <si>
    <t>Notes payable related parties</t>
  </si>
  <si>
    <t>Notes payable - related party [Member]</t>
  </si>
  <si>
    <t>Notes payable - related party [Member] | Notes payable - related party 1 [Member]</t>
  </si>
  <si>
    <t>Notes payable - related party [Member] | Notes payable - related party 2 [Member]</t>
  </si>
  <si>
    <t>Notes payable - related party [Member] | Notes payable - related party 3 [Member]</t>
  </si>
  <si>
    <t>8. Notes Payable (Details - Future minimum payments) - USD ($)</t>
  </si>
  <si>
    <t>Future minimum payments on long term debt, 2016</t>
  </si>
  <si>
    <t>Future minimum payments on long term debt, 2017</t>
  </si>
  <si>
    <t>Future minimum payments on long term debt, 2018</t>
  </si>
  <si>
    <t>Future minimum payments on long term debt, 2019</t>
  </si>
  <si>
    <t>Future minimum payments on long term debt, 2020 and thereafter</t>
  </si>
  <si>
    <t>Future minimum payments on long term debt</t>
  </si>
  <si>
    <t>8. Notes Payable (Details Narrative) - USD ($)</t>
  </si>
  <si>
    <t>Debt original face amount</t>
  </si>
  <si>
    <t>Interest rate</t>
  </si>
  <si>
    <t>0.00%</t>
  </si>
  <si>
    <t>Maturity date</t>
  </si>
  <si>
    <t>Feb. 26,
		2016</t>
  </si>
  <si>
    <t>Imputed discount</t>
  </si>
  <si>
    <t>16.00%</t>
  </si>
  <si>
    <t>Sep. 11,
		2017</t>
  </si>
  <si>
    <t>1.06%</t>
  </si>
  <si>
    <t>Jul. 12,
		2017</t>
  </si>
  <si>
    <t>106.00%</t>
  </si>
  <si>
    <t>5.00%</t>
  </si>
  <si>
    <t>Jan. 17,
		2014</t>
  </si>
  <si>
    <t>Notes payable - related party 1 [Member] | Notes payable - related party [Member]</t>
  </si>
  <si>
    <t>10.00%</t>
  </si>
  <si>
    <t>Dec. 31,
		2016</t>
  </si>
  <si>
    <t>Notes payable - related party 2 [Member] | Notes payable - related party [Member]</t>
  </si>
  <si>
    <t>6.00%</t>
  </si>
  <si>
    <t>Feb. 2,
		2016</t>
  </si>
  <si>
    <t>Notes payable - related party 3 [Member] | Notes payable - related party [Member]</t>
  </si>
  <si>
    <t>Jan. 7,
		2016</t>
  </si>
  <si>
    <t>9. Related Party Transactions (Details Narrative) - USD ($)</t>
  </si>
  <si>
    <t>Alcimede [Member]</t>
  </si>
  <si>
    <t>Consulting fees paid</t>
  </si>
  <si>
    <t>Reimbursed expenses</t>
  </si>
  <si>
    <t>Thomas Mendolia [Member]</t>
  </si>
  <si>
    <t>SS International Consulting [Member]</t>
  </si>
  <si>
    <t>Stock issued for services, shares</t>
  </si>
  <si>
    <t>Christopher Diamantis [Member]</t>
  </si>
  <si>
    <t>Note payable, related party</t>
  </si>
  <si>
    <t>10. Capital Lease Obligations (Details-Capital leased assets) - USD ($)</t>
  </si>
  <si>
    <t>Capital Lease Obligations [Abstract]</t>
  </si>
  <si>
    <t>Medical equipment</t>
  </si>
  <si>
    <t>Less accumulated depreciation</t>
  </si>
  <si>
    <t>10. Capital Lease Obligations (Details-Future payments) - USD ($)</t>
  </si>
  <si>
    <t>Less interest:</t>
  </si>
  <si>
    <t>Present value of minimum lease payments</t>
  </si>
  <si>
    <t>Less current portion of capital lease obligations</t>
  </si>
  <si>
    <t>10. Capital Lease Obligations (Details Narrative) - USD ($)</t>
  </si>
  <si>
    <t>Capital Lease Obligations Details Narrative</t>
  </si>
  <si>
    <t>Depreciation expense on capital leases</t>
  </si>
  <si>
    <t>11. Stockholders' Equity (Details - Option activity) - 2013 Plan [Member] - shares</t>
  </si>
  <si>
    <t>Options approved for issuance</t>
  </si>
  <si>
    <t>Options available for grant, beginning balance</t>
  </si>
  <si>
    <t>Options granted</t>
  </si>
  <si>
    <t>Options cancelled</t>
  </si>
  <si>
    <t>Restricted shares issued</t>
  </si>
  <si>
    <t>Options available for grant, ending balance</t>
  </si>
  <si>
    <t>11. Stockholders Equity (Details-Options outstanding and exercisable) - Employees and Directors [Member] - Stock Options [Member]</t>
  </si>
  <si>
    <t>Dec. 31, 2015USD ($)$ / sharesshares</t>
  </si>
  <si>
    <t>Options Outstanding - Employees and Directors</t>
  </si>
  <si>
    <t>Options outstanding | shares</t>
  </si>
  <si>
    <t>Weighted average exercise price - outstanding | $ / shares</t>
  </si>
  <si>
    <t>Aggregate intrinsic value - outstanding | $</t>
  </si>
  <si>
    <t>Options Vested and Exercisable - Employees and Directors</t>
  </si>
  <si>
    <t>Options vested | shares</t>
  </si>
  <si>
    <t>Weighted average exercise price - vested and exercisable | $ / shares</t>
  </si>
  <si>
    <t>Aggregate intrinsic value - vested and exercisable | $</t>
  </si>
  <si>
    <t>Exercise price $6.10 [Member]</t>
  </si>
  <si>
    <t>Weighted average remaining contractual life</t>
  </si>
  <si>
    <t>2 years 3 months 11 days</t>
  </si>
  <si>
    <t>Exercise price $9.76 [Member]</t>
  </si>
  <si>
    <t>9 years 6 months 15 days</t>
  </si>
  <si>
    <t>11. Stockholders Equity (Details-Warrants) - Warrant [Member] - USD ($)</t>
  </si>
  <si>
    <t>Warrants outstanding</t>
  </si>
  <si>
    <t>Weighted average exercise price</t>
  </si>
  <si>
    <t>Weighted average remaining contractual term (years)</t>
  </si>
  <si>
    <t>5 years</t>
  </si>
  <si>
    <t>Aggregate intrinsic value</t>
  </si>
  <si>
    <t>11. Stockholders Equity Earnings (Details-EPS) - USD ($)</t>
  </si>
  <si>
    <t>Basic:</t>
  </si>
  <si>
    <t>Net income (loss) available to common stockholders</t>
  </si>
  <si>
    <t>Weighted average number of shares outstanding</t>
  </si>
  <si>
    <t>Net income (loss) per share - Basic</t>
  </si>
  <si>
    <t>Diluted:</t>
  </si>
  <si>
    <t>Interest expense on convertible debt, net of taxes</t>
  </si>
  <si>
    <t>Diluted net income</t>
  </si>
  <si>
    <t>Weighted-average shares outstanding</t>
  </si>
  <si>
    <t>Weighted-average equivalent shares options</t>
  </si>
  <si>
    <t>Weighted-average equivalent shares from convertible debt</t>
  </si>
  <si>
    <t>Diluted Shares Outstanding</t>
  </si>
  <si>
    <t>Net income (loss) per share - Diluted</t>
  </si>
  <si>
    <t>Weighted-average equivalent shares from convertible preferred stock</t>
  </si>
  <si>
    <t>11. Stockholders' Equity (Details - Antidilutive shares) - shares</t>
  </si>
  <si>
    <t>Antidilutive securities</t>
  </si>
  <si>
    <t>Stock Options [Member]</t>
  </si>
  <si>
    <t>Warrant [Member]</t>
  </si>
  <si>
    <t>Convertible Debt [Member]</t>
  </si>
  <si>
    <t>Convertible Preferred Stock [Member]</t>
  </si>
  <si>
    <t>11. Stockholders' Equity (Details Narrative) - USD ($)</t>
  </si>
  <si>
    <t>2 Months Ended</t>
  </si>
  <si>
    <t>Dividends earned</t>
  </si>
  <si>
    <t>Accrued dividends</t>
  </si>
  <si>
    <t>Unrecognized compensation costs</t>
  </si>
  <si>
    <t>Unrecognized compensation weighted average amortization period</t>
  </si>
  <si>
    <t>3 months</t>
  </si>
  <si>
    <t>2007 Equity Plan [Member]</t>
  </si>
  <si>
    <t>Shares available for issuance</t>
  </si>
  <si>
    <t>12. Income Taxes (Details-Income tax components) - USD ($)</t>
  </si>
  <si>
    <t>Current provision:</t>
  </si>
  <si>
    <t>Federal</t>
  </si>
  <si>
    <t>State</t>
  </si>
  <si>
    <t>Deferred provision:</t>
  </si>
  <si>
    <t>12. Income Taxes (Details-Effective income tax rate)</t>
  </si>
  <si>
    <t>Expected federal income tax at 34% statutory rate</t>
  </si>
  <si>
    <t>35.00%</t>
  </si>
  <si>
    <t>34.00%</t>
  </si>
  <si>
    <t>State income taxes, net of federal deduction</t>
  </si>
  <si>
    <t>2.10%</t>
  </si>
  <si>
    <t>4.30%</t>
  </si>
  <si>
    <t>Permanent differences</t>
  </si>
  <si>
    <t>(0.10%)</t>
  </si>
  <si>
    <t>10.90%</t>
  </si>
  <si>
    <t>Change in valuation allowance</t>
  </si>
  <si>
    <t>(16.40%)</t>
  </si>
  <si>
    <t>Income tax provision (benefit)</t>
  </si>
  <si>
    <t>20.60%</t>
  </si>
  <si>
    <t>49.20%</t>
  </si>
  <si>
    <t>12. Income Taxes (Details-Deferred income taxes) - USD ($)</t>
  </si>
  <si>
    <t>Deferred tax assets:</t>
  </si>
  <si>
    <t>Allowance for bad debts</t>
  </si>
  <si>
    <t>Stock options</t>
  </si>
  <si>
    <t>Goodwill and intangible assets</t>
  </si>
  <si>
    <t>Beneficial conversion feature</t>
  </si>
  <si>
    <t>Charitable contributions</t>
  </si>
  <si>
    <t>Net operating loss carryforwards</t>
  </si>
  <si>
    <t>Valuation allowance</t>
  </si>
  <si>
    <t>Total deferred tax assets</t>
  </si>
  <si>
    <t>Deferred tax liabilities:</t>
  </si>
  <si>
    <t>Derivative mark to market adjustments</t>
  </si>
  <si>
    <t>Total deferred liabilities</t>
  </si>
  <si>
    <t>Net deferred income taxes:</t>
  </si>
  <si>
    <t>Current</t>
  </si>
  <si>
    <t>Non-current</t>
  </si>
  <si>
    <t>Net deferred tax</t>
  </si>
  <si>
    <t>13. Business Combinations (Detail-Acquisitions) - USD ($)</t>
  </si>
  <si>
    <t>Nov. 02, 2015</t>
  </si>
  <si>
    <t>Aug. 26, 2014</t>
  </si>
  <si>
    <t>May. 23, 2014</t>
  </si>
  <si>
    <t>Mar. 18, 2014</t>
  </si>
  <si>
    <t>Consideration given:</t>
  </si>
  <si>
    <t>Cash at closing</t>
  </si>
  <si>
    <t>Stock issued for acquisition, value</t>
  </si>
  <si>
    <t>Derivative liabilties</t>
  </si>
  <si>
    <t>Total identifiable net assets</t>
  </si>
  <si>
    <t>Total consideration</t>
  </si>
  <si>
    <t>Acquisition notes</t>
  </si>
  <si>
    <t>Stock issued for acquisition, shares</t>
  </si>
  <si>
    <t>Contingent consideration adjustment</t>
  </si>
  <si>
    <t>Software</t>
  </si>
  <si>
    <t>13. Business Combinations (Detail-Goodwill) - USD ($)</t>
  </si>
  <si>
    <t>Medical Billing Choices [Member]</t>
  </si>
  <si>
    <t>PB Laboratories [Member]</t>
  </si>
  <si>
    <t>Biohealth Medical Laboratory [Member]</t>
  </si>
  <si>
    <t>Medical Mime, Inc. [Member]</t>
  </si>
  <si>
    <t>13. Business Combinations (Details - Proforma) - USD ($)</t>
  </si>
  <si>
    <t>Operating Expenses</t>
  </si>
  <si>
    <t>Other income (expense)</t>
  </si>
  <si>
    <t>Weighted average number of common shares outstanding during the period: Basic</t>
  </si>
  <si>
    <t>Weighted average number of common shares outstanding during the period: Diluted</t>
  </si>
  <si>
    <t>Pro Forma Adjustments [Member]</t>
  </si>
  <si>
    <t>Rennova Health, Inc. [Member]</t>
  </si>
  <si>
    <t>CollabRx, Inc. [Member]</t>
  </si>
  <si>
    <t>14. Commitments and Contingencies (Details-Minimum lease payments)</t>
  </si>
  <si>
    <t>Dec. 31, 2015USD ($)</t>
  </si>
  <si>
    <t>Year ending December 31, 2016</t>
  </si>
  <si>
    <t>Year ending December 31, 2017</t>
  </si>
  <si>
    <t>Year ending December 31, 2018</t>
  </si>
  <si>
    <t>Year ending December 31, 2019</t>
  </si>
  <si>
    <t>Year ending December 31, 2020</t>
  </si>
  <si>
    <t>Total minimum future lease payments</t>
  </si>
  <si>
    <t>14. Commitments and Contingencies (Details-Purchase commitments)</t>
  </si>
  <si>
    <t>Mimimum purchase commitment year ended December 31, 2015</t>
  </si>
  <si>
    <t>Mimimum purchase commitment year ended December 31, 2016</t>
  </si>
  <si>
    <t>Mimimum purchase commitment year ended December 31, 2017</t>
  </si>
  <si>
    <t>Mimimum purchase commitment year ended December 31, 2018</t>
  </si>
  <si>
    <t>Mimimum purchase commitment year ended December 31, 2019</t>
  </si>
  <si>
    <t>Mimimum purchase commitment year ended December 31, 2020 and thereafter</t>
  </si>
  <si>
    <t>Total purchase commitments</t>
  </si>
  <si>
    <t>14. Commitments and Contingencies (Details Narrative) - USD ($)</t>
  </si>
  <si>
    <t>Rent expense</t>
  </si>
  <si>
    <t>15. Segment Reporting (Details-Operations) - USD ($)</t>
  </si>
  <si>
    <t>Net revenues - External</t>
  </si>
  <si>
    <t>Net revenues - Inter Segment</t>
  </si>
  <si>
    <t>Income (loss) from operations</t>
  </si>
  <si>
    <t>Capital expenditures</t>
  </si>
  <si>
    <t>Eliminations [Member]</t>
  </si>
  <si>
    <t>Supportive Software Solutions [Member]</t>
  </si>
  <si>
    <t>Decision Support [Member]</t>
  </si>
  <si>
    <t>Corporate [Member]</t>
  </si>
  <si>
    <t>15. Segment Reporting (Details-Assets) - USD ($)</t>
  </si>
</sst>
</file>

<file path=xl/styles.xml><?xml version="1.0" encoding="utf-8"?>
<styleSheet xmlns="http://schemas.openxmlformats.org/spreadsheetml/2006/main">
  <numFmts count="3">
    <numFmt formatCode="_(&quot;$ &quot;#,##0_);_(&quot;$ &quot;(#,##0)" numFmtId="165"/>
    <numFmt formatCode="_(&quot;$ &quot;#,##0.00_);_(&quot;$ &quot;(#,##0.00)" numFmtId="166"/>
    <numFmt formatCode="_(&quot;December &quot;#,##0_);_(&quot;Decemb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Font="1" borderId="0" fillId="0" fontId="1" numFmtId="0" xfId="0">
      <alignment horizontal="right" vertical="top"/>
    </xf>
    <xf applyAlignment="1" applyFont="1" applyNumberFormat="1" borderId="0" fillId="0" fontId="1"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310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6885154</v>
      </c>
    </row>
    <row r="15" spans="1:4">
      <c r="A15" s="4" t="s">
        <v>25</v>
      </c>
      <c r="C15" s="6" t="n">
        <v>14782557</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47</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50</v>
      </c>
      <c r="B1" s="2" t="s">
        <v>1</v>
      </c>
    </row>
    <row r="2" spans="1:2">
      <c r="B2" s="2" t="s">
        <v>2</v>
      </c>
    </row>
    <row r="3" spans="1:2">
      <c r="A3" s="3" t="s">
        <v>251</v>
      </c>
    </row>
    <row r="4" spans="1:2">
      <c r="A4" s="4" t="s">
        <v>169</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69</v>
      </c>
      <c r="B1" s="2" t="s">
        <v>1</v>
      </c>
    </row>
    <row r="2" spans="1:2">
      <c r="B2" s="2" t="s">
        <v>2</v>
      </c>
    </row>
    <row r="3" spans="1:2">
      <c r="A3" s="3" t="s">
        <v>262</v>
      </c>
    </row>
    <row r="4" spans="1:2">
      <c r="A4" s="4" t="s">
        <v>270</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29</v>
      </c>
      <c r="B1" s="2" t="s">
        <v>2</v>
      </c>
      <c r="C1" s="2" t="s">
        <v>30</v>
      </c>
    </row>
    <row r="2" spans="1:3">
      <c r="A2" s="3" t="s">
        <v>31</v>
      </c>
    </row>
    <row r="3" spans="1:3">
      <c r="A3" s="4" t="s">
        <v>32</v>
      </c>
      <c r="B3" s="7" t="n">
        <v>8833230</v>
      </c>
      <c r="C3" s="7" t="n">
        <v>2406246</v>
      </c>
    </row>
    <row r="4" spans="1:3">
      <c r="A4" s="4" t="s">
        <v>33</v>
      </c>
      <c r="B4" s="6" t="n">
        <v>8149484</v>
      </c>
      <c r="C4" s="6" t="n">
        <v>17463947</v>
      </c>
    </row>
    <row r="5" spans="1:3">
      <c r="A5" s="4" t="s">
        <v>34</v>
      </c>
      <c r="B5" s="6" t="n">
        <v>1193077</v>
      </c>
      <c r="C5" s="6" t="n">
        <v>170353</v>
      </c>
    </row>
    <row r="6" spans="1:3">
      <c r="A6" s="4" t="s">
        <v>35</v>
      </c>
      <c r="B6" s="6" t="n">
        <v>2415013</v>
      </c>
      <c r="C6" s="6" t="n">
        <v>0</v>
      </c>
    </row>
    <row r="7" spans="1:3">
      <c r="A7" s="4" t="s">
        <v>36</v>
      </c>
      <c r="B7" s="6" t="n">
        <v>0</v>
      </c>
      <c r="C7" s="6" t="n">
        <v>28300</v>
      </c>
    </row>
    <row r="8" spans="1:3">
      <c r="A8" s="4" t="s">
        <v>37</v>
      </c>
      <c r="B8" s="6" t="n">
        <v>0</v>
      </c>
      <c r="C8" s="6" t="n">
        <v>259875</v>
      </c>
    </row>
    <row r="9" spans="1:3">
      <c r="A9" s="4" t="s">
        <v>38</v>
      </c>
      <c r="B9" s="6" t="n">
        <v>20590804</v>
      </c>
      <c r="C9" s="6" t="n">
        <v>20328721</v>
      </c>
    </row>
    <row r="10" spans="1:3">
      <c r="A10" s="4" t="s">
        <v>39</v>
      </c>
      <c r="B10" s="6" t="n">
        <v>7148295</v>
      </c>
      <c r="C10" s="6" t="n">
        <v>7678123</v>
      </c>
    </row>
    <row r="11" spans="1:3">
      <c r="A11" s="3" t="s">
        <v>40</v>
      </c>
    </row>
    <row r="12" spans="1:3">
      <c r="A12" s="4" t="s">
        <v>41</v>
      </c>
      <c r="B12" s="6" t="n">
        <v>0</v>
      </c>
      <c r="C12" s="6" t="n">
        <v>4436473</v>
      </c>
    </row>
    <row r="13" spans="1:3">
      <c r="A13" s="4" t="s">
        <v>42</v>
      </c>
      <c r="B13" s="6" t="n">
        <v>0</v>
      </c>
      <c r="C13" s="6" t="n">
        <v>3139942</v>
      </c>
    </row>
    <row r="14" spans="1:3">
      <c r="A14" s="4" t="s">
        <v>43</v>
      </c>
      <c r="B14" s="6" t="n">
        <v>232774</v>
      </c>
      <c r="C14" s="6" t="n">
        <v>177495</v>
      </c>
    </row>
    <row r="15" spans="1:3">
      <c r="A15" s="4" t="s">
        <v>44</v>
      </c>
      <c r="B15" s="6" t="n">
        <v>27971873</v>
      </c>
      <c r="C15" s="6" t="n">
        <v>35760754</v>
      </c>
    </row>
    <row r="16" spans="1:3">
      <c r="A16" s="3" t="s">
        <v>45</v>
      </c>
    </row>
    <row r="17" spans="1:3">
      <c r="A17" s="4" t="s">
        <v>46</v>
      </c>
      <c r="B17" s="6" t="n">
        <v>4360035</v>
      </c>
      <c r="C17" s="6" t="n">
        <v>3356797</v>
      </c>
    </row>
    <row r="18" spans="1:3">
      <c r="A18" s="4" t="s">
        <v>47</v>
      </c>
      <c r="B18" s="6" t="n">
        <v>5285455</v>
      </c>
      <c r="C18" s="6" t="n">
        <v>2297416</v>
      </c>
    </row>
    <row r="19" spans="1:3">
      <c r="A19" s="4" t="s">
        <v>48</v>
      </c>
      <c r="B19" s="6" t="n">
        <v>0</v>
      </c>
      <c r="C19" s="6" t="n">
        <v>8087946</v>
      </c>
    </row>
    <row r="20" spans="1:3">
      <c r="A20" s="4" t="s">
        <v>49</v>
      </c>
      <c r="B20" s="6" t="n">
        <v>269031</v>
      </c>
      <c r="C20" s="6" t="n">
        <v>443292</v>
      </c>
    </row>
    <row r="21" spans="1:3">
      <c r="A21" s="4" t="s">
        <v>50</v>
      </c>
      <c r="B21" s="6" t="n">
        <v>5133888</v>
      </c>
      <c r="C21" s="6" t="n">
        <v>3000000</v>
      </c>
    </row>
    <row r="22" spans="1:3">
      <c r="A22" s="4" t="s">
        <v>51</v>
      </c>
      <c r="B22" s="6" t="n">
        <v>1323708</v>
      </c>
      <c r="C22" s="6" t="n">
        <v>962562</v>
      </c>
    </row>
    <row r="23" spans="1:3">
      <c r="A23" s="4" t="s">
        <v>52</v>
      </c>
      <c r="B23" s="6" t="n">
        <v>16372117</v>
      </c>
      <c r="C23" s="6" t="n">
        <v>18148013</v>
      </c>
    </row>
    <row r="24" spans="1:3">
      <c r="A24" s="3" t="s">
        <v>53</v>
      </c>
    </row>
    <row r="25" spans="1:3">
      <c r="A25" s="4" t="s">
        <v>54</v>
      </c>
      <c r="B25" s="6" t="n">
        <v>2903898</v>
      </c>
      <c r="C25" s="6" t="n">
        <v>93392</v>
      </c>
    </row>
    <row r="26" spans="1:3">
      <c r="A26" s="4" t="s">
        <v>55</v>
      </c>
      <c r="B26" s="6" t="n">
        <v>2394171</v>
      </c>
      <c r="C26" s="6" t="n">
        <v>2222625</v>
      </c>
    </row>
    <row r="27" spans="1:3">
      <c r="A27" s="4" t="s">
        <v>56</v>
      </c>
      <c r="B27" s="6" t="n">
        <v>7495486</v>
      </c>
      <c r="C27" s="6" t="n">
        <v>0</v>
      </c>
    </row>
    <row r="28" spans="1:3">
      <c r="A28" s="4" t="s">
        <v>57</v>
      </c>
      <c r="B28" s="6" t="n">
        <v>0</v>
      </c>
      <c r="C28" s="6" t="n">
        <v>252900</v>
      </c>
    </row>
    <row r="29" spans="1:3">
      <c r="A29" s="4" t="s">
        <v>58</v>
      </c>
      <c r="B29" s="6" t="n">
        <v>29165672</v>
      </c>
      <c r="C29" s="7" t="n">
        <v>20716930</v>
      </c>
    </row>
    <row r="30" spans="1:3">
      <c r="A30" s="4" t="s">
        <v>59</v>
      </c>
      <c r="C30" s="4" t="s">
        <v>60</v>
      </c>
    </row>
    <row r="31" spans="1:3">
      <c r="A31" s="3" t="s">
        <v>61</v>
      </c>
    </row>
    <row r="32" spans="1:3">
      <c r="A32" s="4" t="s">
        <v>62</v>
      </c>
      <c r="B32" s="6" t="n">
        <v>143951</v>
      </c>
      <c r="C32" s="7" t="n">
        <v>118987</v>
      </c>
    </row>
    <row r="33" spans="1:3">
      <c r="A33" s="4" t="s">
        <v>63</v>
      </c>
      <c r="B33" s="6" t="n">
        <v>25456870</v>
      </c>
      <c r="C33" s="6" t="n">
        <v>5241419</v>
      </c>
    </row>
    <row r="34" spans="1:3">
      <c r="A34" s="4" t="s">
        <v>64</v>
      </c>
      <c r="B34" s="6" t="n">
        <v>-26795210</v>
      </c>
      <c r="C34" s="6" t="n">
        <v>9562517</v>
      </c>
    </row>
    <row r="35" spans="1:3">
      <c r="A35" s="4" t="s">
        <v>65</v>
      </c>
      <c r="B35" s="6" t="n">
        <v>-1193799</v>
      </c>
      <c r="C35" s="6" t="n">
        <v>14922820</v>
      </c>
    </row>
    <row r="36" spans="1:3">
      <c r="A36" s="4" t="s">
        <v>66</v>
      </c>
      <c r="B36" s="6" t="n">
        <v>0</v>
      </c>
      <c r="C36" s="6" t="n">
        <v>121004</v>
      </c>
    </row>
    <row r="37" spans="1:3">
      <c r="A37" s="4" t="s">
        <v>67</v>
      </c>
      <c r="B37" s="6" t="n">
        <v>-1193799</v>
      </c>
      <c r="C37" s="6" t="n">
        <v>15043824</v>
      </c>
    </row>
    <row r="38" spans="1:3">
      <c r="A38" s="4" t="s">
        <v>68</v>
      </c>
      <c r="B38" s="6" t="n">
        <v>27971873</v>
      </c>
      <c r="C38" s="6" t="n">
        <v>35760754</v>
      </c>
    </row>
    <row r="39" spans="1:3">
      <c r="A39" s="4" t="s">
        <v>69</v>
      </c>
    </row>
    <row r="40" spans="1:3">
      <c r="A40" s="3" t="s">
        <v>61</v>
      </c>
    </row>
    <row r="41" spans="1:3">
      <c r="A41" s="4" t="s">
        <v>70</v>
      </c>
      <c r="B41" s="6" t="n">
        <v>50</v>
      </c>
      <c r="C41" s="6" t="n">
        <v>1</v>
      </c>
    </row>
    <row r="42" spans="1:3">
      <c r="A42" s="4" t="s">
        <v>71</v>
      </c>
    </row>
    <row r="43" spans="1:3">
      <c r="A43" s="3" t="s">
        <v>61</v>
      </c>
    </row>
    <row r="44" spans="1:3">
      <c r="A44" s="4" t="s">
        <v>70</v>
      </c>
      <c r="B44" s="6" t="n">
        <v>90</v>
      </c>
    </row>
    <row r="45" spans="1:3">
      <c r="A45" s="4" t="s">
        <v>72</v>
      </c>
    </row>
    <row r="46" spans="1:3">
      <c r="A46" s="3" t="s">
        <v>61</v>
      </c>
    </row>
    <row r="47" spans="1:3">
      <c r="A47" s="4" t="s">
        <v>70</v>
      </c>
      <c r="B47" s="6" t="n">
        <v>0</v>
      </c>
      <c r="C47" s="6" t="n">
        <v>20</v>
      </c>
    </row>
    <row r="48" spans="1:3">
      <c r="A48" s="4" t="s">
        <v>73</v>
      </c>
    </row>
    <row r="49" spans="1:3">
      <c r="A49" s="3" t="s">
        <v>61</v>
      </c>
    </row>
    <row r="50" spans="1:3">
      <c r="A50" s="4" t="s">
        <v>70</v>
      </c>
      <c r="B50" s="7" t="n">
        <v>450</v>
      </c>
      <c r="C50" s="7" t="n">
        <v>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80"/>
  </cols>
  <sheetData>
    <row r="1" spans="1:2">
      <c r="A1" s="1" t="s">
        <v>296</v>
      </c>
      <c r="B1" s="2" t="s">
        <v>1</v>
      </c>
    </row>
    <row r="2" spans="1:2">
      <c r="B2" s="2" t="s">
        <v>2</v>
      </c>
    </row>
    <row r="3" spans="1:2">
      <c r="A3" s="3" t="s">
        <v>240</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278</v>
      </c>
      <c r="B13" s="4" t="s">
        <v>315</v>
      </c>
    </row>
    <row r="14" spans="1:2">
      <c r="A14" s="4" t="s">
        <v>316</v>
      </c>
      <c r="B14" s="4" t="s">
        <v>317</v>
      </c>
    </row>
    <row r="15" spans="1:2">
      <c r="A15" s="4" t="s">
        <v>318</v>
      </c>
      <c r="B15"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20</v>
      </c>
      <c r="B1" s="2" t="s">
        <v>1</v>
      </c>
    </row>
    <row r="2" spans="1:2">
      <c r="B2" s="2" t="s">
        <v>2</v>
      </c>
    </row>
    <row r="3" spans="1:2">
      <c r="A3" s="3" t="s">
        <v>240</v>
      </c>
    </row>
    <row r="4" spans="1:2">
      <c r="A4" s="4" t="s">
        <v>321</v>
      </c>
      <c r="B4"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23</v>
      </c>
      <c r="B1" s="2" t="s">
        <v>1</v>
      </c>
    </row>
    <row r="2" spans="1:2">
      <c r="B2" s="2" t="s">
        <v>2</v>
      </c>
    </row>
    <row r="3" spans="1:2">
      <c r="A3" s="3" t="s">
        <v>251</v>
      </c>
    </row>
    <row r="4" spans="1:2">
      <c r="A4" s="4" t="s">
        <v>324</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s="1" t="s">
        <v>326</v>
      </c>
      <c r="B1" s="2" t="s">
        <v>1</v>
      </c>
    </row>
    <row r="2" spans="1:2">
      <c r="B2" s="2" t="s">
        <v>2</v>
      </c>
    </row>
    <row r="3" spans="1:2">
      <c r="A3" s="3" t="s">
        <v>25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31</v>
      </c>
      <c r="B1" s="2" t="s">
        <v>1</v>
      </c>
    </row>
    <row r="2" spans="1:2">
      <c r="B2" s="2" t="s">
        <v>2</v>
      </c>
    </row>
    <row r="3" spans="1:2">
      <c r="A3" s="3" t="s">
        <v>258</v>
      </c>
    </row>
    <row r="4" spans="1:2">
      <c r="A4" s="4" t="s">
        <v>332</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r="A1" s="1" t="s">
        <v>334</v>
      </c>
      <c r="B1" s="2" t="s">
        <v>1</v>
      </c>
    </row>
    <row r="2" spans="1:2">
      <c r="B2" s="2" t="s">
        <v>2</v>
      </c>
    </row>
    <row r="3" spans="1:2">
      <c r="A3" s="3" t="s">
        <v>262</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74</v>
      </c>
      <c r="B1" s="2" t="s">
        <v>2</v>
      </c>
      <c r="C1" s="2" t="s">
        <v>30</v>
      </c>
    </row>
    <row r="2" spans="1:3">
      <c r="A2" s="4" t="s">
        <v>75</v>
      </c>
      <c r="B2" s="6" t="n">
        <v>5000000</v>
      </c>
      <c r="C2" s="6" t="n">
        <v>100000000</v>
      </c>
    </row>
    <row r="3" spans="1:3">
      <c r="A3" s="4" t="s">
        <v>76</v>
      </c>
      <c r="B3" s="4" t="s">
        <v>77</v>
      </c>
      <c r="C3" s="4" t="s">
        <v>77</v>
      </c>
    </row>
    <row r="4" spans="1:3">
      <c r="A4" s="4" t="s">
        <v>78</v>
      </c>
      <c r="B4" s="6" t="n">
        <v>50000000</v>
      </c>
      <c r="C4" s="6" t="n">
        <v>50000000</v>
      </c>
    </row>
    <row r="5" spans="1:3">
      <c r="A5" s="4" t="s">
        <v>79</v>
      </c>
      <c r="B5" s="6" t="n">
        <v>14395171</v>
      </c>
      <c r="C5" s="6" t="n">
        <v>11885414</v>
      </c>
    </row>
    <row r="6" spans="1:3">
      <c r="A6" s="4" t="s">
        <v>80</v>
      </c>
      <c r="B6" s="6" t="n">
        <v>14395171</v>
      </c>
      <c r="C6" s="6" t="n">
        <v>11885414</v>
      </c>
    </row>
    <row r="7" spans="1:3">
      <c r="A7" s="4" t="s">
        <v>69</v>
      </c>
    </row>
    <row r="8" spans="1:3">
      <c r="A8" s="4" t="s">
        <v>75</v>
      </c>
      <c r="B8" s="6" t="n">
        <v>5000</v>
      </c>
      <c r="C8" s="6" t="n">
        <v>5000</v>
      </c>
    </row>
    <row r="9" spans="1:3">
      <c r="A9" s="4" t="s">
        <v>81</v>
      </c>
      <c r="B9" s="4" t="s">
        <v>77</v>
      </c>
      <c r="C9" s="4" t="s">
        <v>82</v>
      </c>
    </row>
    <row r="10" spans="1:3">
      <c r="A10" s="4" t="s">
        <v>83</v>
      </c>
      <c r="B10" s="6" t="n">
        <v>5000</v>
      </c>
      <c r="C10" s="6" t="n">
        <v>5000</v>
      </c>
    </row>
    <row r="11" spans="1:3">
      <c r="A11" s="4" t="s">
        <v>84</v>
      </c>
      <c r="B11" s="6" t="n">
        <v>5000</v>
      </c>
      <c r="C11" s="6" t="n">
        <v>5000</v>
      </c>
    </row>
    <row r="12" spans="1:3">
      <c r="A12" s="4" t="s">
        <v>71</v>
      </c>
    </row>
    <row r="13" spans="1:3">
      <c r="A13" s="4" t="s">
        <v>75</v>
      </c>
      <c r="B13" s="6" t="n">
        <v>10350</v>
      </c>
    </row>
    <row r="14" spans="1:3">
      <c r="A14" s="4" t="s">
        <v>81</v>
      </c>
      <c r="B14" s="4" t="s">
        <v>77</v>
      </c>
    </row>
    <row r="15" spans="1:3">
      <c r="A15" s="4" t="s">
        <v>83</v>
      </c>
      <c r="B15" s="6" t="n">
        <v>9000</v>
      </c>
    </row>
    <row r="16" spans="1:3">
      <c r="A16" s="4" t="s">
        <v>84</v>
      </c>
      <c r="B16" s="6" t="n">
        <v>9000</v>
      </c>
    </row>
    <row r="17" spans="1:3">
      <c r="A17" s="4" t="s">
        <v>72</v>
      </c>
    </row>
    <row r="18" spans="1:3">
      <c r="A18" s="4" t="s">
        <v>75</v>
      </c>
      <c r="C18" s="6" t="n">
        <v>200000</v>
      </c>
    </row>
    <row r="19" spans="1:3">
      <c r="A19" s="4" t="s">
        <v>81</v>
      </c>
      <c r="C19" s="4" t="s">
        <v>82</v>
      </c>
    </row>
    <row r="20" spans="1:3">
      <c r="A20" s="4" t="s">
        <v>83</v>
      </c>
      <c r="C20" s="6" t="n">
        <v>200000</v>
      </c>
    </row>
    <row r="21" spans="1:3">
      <c r="A21" s="4" t="s">
        <v>84</v>
      </c>
      <c r="C21" s="6" t="n">
        <v>200000</v>
      </c>
    </row>
    <row r="22" spans="1:3">
      <c r="A22" s="4" t="s">
        <v>73</v>
      </c>
    </row>
    <row r="23" spans="1:3">
      <c r="A23" s="4" t="s">
        <v>75</v>
      </c>
      <c r="B23" s="6" t="n">
        <v>45000</v>
      </c>
      <c r="C23" s="6" t="n">
        <v>100000</v>
      </c>
    </row>
    <row r="24" spans="1:3">
      <c r="A24" s="4" t="s">
        <v>81</v>
      </c>
      <c r="B24" s="4" t="s">
        <v>77</v>
      </c>
      <c r="C24" s="4" t="s">
        <v>82</v>
      </c>
    </row>
    <row r="25" spans="1:3">
      <c r="A25" s="4" t="s">
        <v>83</v>
      </c>
      <c r="B25" s="6" t="n">
        <v>45000</v>
      </c>
      <c r="C25" s="6" t="n">
        <v>100000</v>
      </c>
    </row>
    <row r="26" spans="1:3">
      <c r="A26" s="4" t="s">
        <v>84</v>
      </c>
      <c r="B26" s="6" t="n">
        <v>45000</v>
      </c>
      <c r="C26" s="6" t="n">
        <v>1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341</v>
      </c>
      <c r="B1" s="2" t="s">
        <v>1</v>
      </c>
    </row>
    <row r="2" spans="1:2">
      <c r="B2" s="2" t="s">
        <v>2</v>
      </c>
    </row>
    <row r="3" spans="1:2">
      <c r="A3" s="3" t="s">
        <v>262</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80"/>
    <col customWidth="1" max="3" min="3" width="80"/>
  </cols>
  <sheetData>
    <row r="1" spans="1:3">
      <c r="A1" s="1" t="s">
        <v>346</v>
      </c>
      <c r="B1" s="2" t="s">
        <v>1</v>
      </c>
    </row>
    <row r="2" spans="1:3">
      <c r="B2" s="2" t="s">
        <v>2</v>
      </c>
      <c r="C2" s="2" t="s">
        <v>30</v>
      </c>
    </row>
    <row r="3" spans="1:3">
      <c r="A3" s="4" t="s">
        <v>347</v>
      </c>
      <c r="B3" s="4" t="s">
        <v>348</v>
      </c>
    </row>
    <row r="4" spans="1:3">
      <c r="A4" s="4" t="s">
        <v>349</v>
      </c>
      <c r="B4" s="4" t="s">
        <v>350</v>
      </c>
    </row>
    <row r="5" spans="1:3">
      <c r="A5" s="4" t="s">
        <v>351</v>
      </c>
      <c r="B5" s="4" t="s">
        <v>352</v>
      </c>
    </row>
    <row r="6" spans="1:3">
      <c r="A6" s="4" t="s">
        <v>353</v>
      </c>
      <c r="B6" s="4" t="s">
        <v>354</v>
      </c>
    </row>
    <row r="7" spans="1:3">
      <c r="A7" s="4" t="s">
        <v>355</v>
      </c>
      <c r="B7" s="4" t="s">
        <v>356</v>
      </c>
    </row>
    <row r="8" spans="1:3">
      <c r="A8" s="4" t="s">
        <v>357</v>
      </c>
    </row>
    <row r="9" spans="1:3">
      <c r="A9" s="4" t="s">
        <v>358</v>
      </c>
      <c r="C9" s="4" t="s">
        <v>359</v>
      </c>
    </row>
    <row r="10" spans="1:3">
      <c r="A10" s="4" t="s">
        <v>360</v>
      </c>
    </row>
    <row r="11" spans="1:3">
      <c r="A11" s="4" t="s">
        <v>358</v>
      </c>
      <c r="C11" s="4" t="s">
        <v>361</v>
      </c>
    </row>
    <row r="12" spans="1:3">
      <c r="A12" s="4" t="s">
        <v>362</v>
      </c>
    </row>
    <row r="13" spans="1:3">
      <c r="A13" s="4" t="s">
        <v>358</v>
      </c>
      <c r="C13" s="4" t="s">
        <v>36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r="1" spans="1:2">
      <c r="A1" s="1" t="s">
        <v>364</v>
      </c>
      <c r="B1" s="2" t="s">
        <v>1</v>
      </c>
    </row>
    <row r="2" spans="1:2">
      <c r="B2" s="2" t="s">
        <v>2</v>
      </c>
    </row>
    <row r="3" spans="1:2">
      <c r="A3" s="3" t="s">
        <v>277</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9"/>
    <col customWidth="1" max="2" min="2" width="80"/>
  </cols>
  <sheetData>
    <row r="1" spans="1:2">
      <c r="A1" s="1" t="s">
        <v>371</v>
      </c>
      <c r="B1" s="2" t="s">
        <v>1</v>
      </c>
    </row>
    <row r="2" spans="1:2">
      <c r="B2" s="2" t="s">
        <v>2</v>
      </c>
    </row>
    <row r="3" spans="1:2">
      <c r="A3" s="4" t="s">
        <v>372</v>
      </c>
      <c r="B3" s="4" t="s">
        <v>373</v>
      </c>
    </row>
    <row r="4" spans="1:2">
      <c r="A4" s="4" t="s">
        <v>374</v>
      </c>
      <c r="B4" s="4" t="s">
        <v>375</v>
      </c>
    </row>
    <row r="5" spans="1:2">
      <c r="A5" s="4" t="s">
        <v>376</v>
      </c>
    </row>
    <row r="6" spans="1:2">
      <c r="A6" s="4" t="s">
        <v>377</v>
      </c>
      <c r="B6" s="4" t="s">
        <v>378</v>
      </c>
    </row>
    <row r="7" spans="1:2">
      <c r="A7" s="4" t="s">
        <v>379</v>
      </c>
    </row>
    <row r="8" spans="1:2">
      <c r="A8" s="4" t="s">
        <v>377</v>
      </c>
      <c r="B8" s="4" t="s">
        <v>380</v>
      </c>
    </row>
    <row r="9" spans="1:2">
      <c r="A9" s="4" t="s">
        <v>381</v>
      </c>
    </row>
    <row r="10" spans="1:2">
      <c r="A10" s="4" t="s">
        <v>377</v>
      </c>
      <c r="B10" s="4" t="s">
        <v>382</v>
      </c>
    </row>
    <row r="11" spans="1:2">
      <c r="A11" s="4" t="s">
        <v>383</v>
      </c>
    </row>
    <row r="12" spans="1:2">
      <c r="A12" s="4" t="s">
        <v>377</v>
      </c>
      <c r="B12" s="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385</v>
      </c>
      <c r="B1" s="2" t="s">
        <v>1</v>
      </c>
    </row>
    <row r="2" spans="1:2">
      <c r="B2" s="2" t="s">
        <v>2</v>
      </c>
    </row>
    <row r="3" spans="1:2">
      <c r="A3" s="3" t="s">
        <v>285</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90</v>
      </c>
      <c r="B1" s="2" t="s">
        <v>1</v>
      </c>
    </row>
    <row r="2" spans="1:2">
      <c r="B2" s="2" t="s">
        <v>2</v>
      </c>
    </row>
    <row r="3" spans="1:2">
      <c r="A3" s="3" t="s">
        <v>289</v>
      </c>
    </row>
    <row r="4" spans="1:2">
      <c r="A4" s="4" t="s">
        <v>391</v>
      </c>
      <c r="B4"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3</v>
      </c>
      <c r="B1" s="2" t="s">
        <v>2</v>
      </c>
      <c r="C1" s="2" t="s">
        <v>30</v>
      </c>
    </row>
    <row r="2" spans="1:3">
      <c r="A2" s="4" t="s">
        <v>394</v>
      </c>
    </row>
    <row r="3" spans="1:3">
      <c r="A3" s="3" t="s">
        <v>395</v>
      </c>
    </row>
    <row r="4" spans="1:3">
      <c r="A4" s="4" t="s">
        <v>396</v>
      </c>
      <c r="B4" s="7" t="n">
        <v>-324533</v>
      </c>
      <c r="C4" s="7" t="n">
        <v>-1000000</v>
      </c>
    </row>
    <row r="5" spans="1:3">
      <c r="A5" s="4" t="s">
        <v>174</v>
      </c>
      <c r="B5" s="6" t="n">
        <v>-186119</v>
      </c>
    </row>
    <row r="6" spans="1:3">
      <c r="A6" s="4" t="s">
        <v>397</v>
      </c>
    </row>
    <row r="7" spans="1:3">
      <c r="A7" s="3" t="s">
        <v>395</v>
      </c>
    </row>
    <row r="8" spans="1:3">
      <c r="A8" s="4" t="s">
        <v>396</v>
      </c>
      <c r="B8" s="6" t="n">
        <v>-1945467</v>
      </c>
      <c r="C8" s="6" t="n">
        <v>-380000</v>
      </c>
    </row>
    <row r="9" spans="1:3">
      <c r="A9" s="4" t="s">
        <v>398</v>
      </c>
    </row>
    <row r="10" spans="1:3">
      <c r="A10" s="3" t="s">
        <v>395</v>
      </c>
    </row>
    <row r="11" spans="1:3">
      <c r="A11" s="4" t="s">
        <v>174</v>
      </c>
      <c r="B11" s="6" t="n">
        <v>-7495486</v>
      </c>
    </row>
    <row r="12" spans="1:3">
      <c r="A12" s="4" t="s">
        <v>399</v>
      </c>
    </row>
    <row r="13" spans="1:3">
      <c r="A13" s="3" t="s">
        <v>395</v>
      </c>
    </row>
    <row r="14" spans="1:3">
      <c r="A14" s="4" t="s">
        <v>396</v>
      </c>
      <c r="B14" s="6" t="n">
        <v>0</v>
      </c>
      <c r="C14" s="6" t="n">
        <v>0</v>
      </c>
    </row>
    <row r="15" spans="1:3">
      <c r="A15" s="4" t="s">
        <v>174</v>
      </c>
      <c r="B15" s="6" t="n">
        <v>0</v>
      </c>
    </row>
    <row r="16" spans="1:3">
      <c r="A16" s="4" t="s">
        <v>400</v>
      </c>
    </row>
    <row r="17" spans="1:3">
      <c r="A17" s="3" t="s">
        <v>395</v>
      </c>
    </row>
    <row r="18" spans="1:3">
      <c r="A18" s="4" t="s">
        <v>396</v>
      </c>
      <c r="B18" s="6" t="n">
        <v>0</v>
      </c>
      <c r="C18" s="6" t="n">
        <v>0</v>
      </c>
    </row>
    <row r="19" spans="1:3">
      <c r="A19" s="4" t="s">
        <v>401</v>
      </c>
    </row>
    <row r="20" spans="1:3">
      <c r="A20" s="3" t="s">
        <v>395</v>
      </c>
    </row>
    <row r="21" spans="1:3">
      <c r="A21" s="4" t="s">
        <v>174</v>
      </c>
      <c r="B21" s="6" t="n">
        <v>0</v>
      </c>
    </row>
    <row r="22" spans="1:3">
      <c r="A22" s="4" t="s">
        <v>402</v>
      </c>
    </row>
    <row r="23" spans="1:3">
      <c r="A23" s="3" t="s">
        <v>395</v>
      </c>
    </row>
    <row r="24" spans="1:3">
      <c r="A24" s="4" t="s">
        <v>396</v>
      </c>
      <c r="B24" s="6" t="n">
        <v>0</v>
      </c>
      <c r="C24" s="6" t="n">
        <v>0</v>
      </c>
    </row>
    <row r="25" spans="1:3">
      <c r="A25" s="4" t="s">
        <v>174</v>
      </c>
      <c r="B25" s="6" t="n">
        <v>0</v>
      </c>
    </row>
    <row r="26" spans="1:3">
      <c r="A26" s="4" t="s">
        <v>403</v>
      </c>
    </row>
    <row r="27" spans="1:3">
      <c r="A27" s="3" t="s">
        <v>395</v>
      </c>
    </row>
    <row r="28" spans="1:3">
      <c r="A28" s="4" t="s">
        <v>396</v>
      </c>
      <c r="B28" s="6" t="n">
        <v>0</v>
      </c>
      <c r="C28" s="6" t="n">
        <v>0</v>
      </c>
    </row>
    <row r="29" spans="1:3">
      <c r="A29" s="4" t="s">
        <v>404</v>
      </c>
    </row>
    <row r="30" spans="1:3">
      <c r="A30" s="3" t="s">
        <v>395</v>
      </c>
    </row>
    <row r="31" spans="1:3">
      <c r="A31" s="4" t="s">
        <v>174</v>
      </c>
      <c r="B31" s="6" t="n">
        <v>0</v>
      </c>
    </row>
    <row r="32" spans="1:3">
      <c r="A32" s="4" t="s">
        <v>405</v>
      </c>
    </row>
    <row r="33" spans="1:3">
      <c r="A33" s="3" t="s">
        <v>395</v>
      </c>
    </row>
    <row r="34" spans="1:3">
      <c r="A34" s="4" t="s">
        <v>396</v>
      </c>
      <c r="B34" s="6" t="n">
        <v>-324533</v>
      </c>
      <c r="C34" s="6" t="n">
        <v>-1000000</v>
      </c>
    </row>
    <row r="35" spans="1:3">
      <c r="A35" s="4" t="s">
        <v>174</v>
      </c>
      <c r="B35" s="6" t="n">
        <v>-186119</v>
      </c>
    </row>
    <row r="36" spans="1:3">
      <c r="A36" s="4" t="s">
        <v>406</v>
      </c>
    </row>
    <row r="37" spans="1:3">
      <c r="A37" s="3" t="s">
        <v>395</v>
      </c>
    </row>
    <row r="38" spans="1:3">
      <c r="A38" s="4" t="s">
        <v>396</v>
      </c>
      <c r="B38" s="6" t="n">
        <v>-1945467</v>
      </c>
      <c r="C38" s="7" t="n">
        <v>-380000</v>
      </c>
    </row>
    <row r="39" spans="1:3">
      <c r="A39" s="4" t="s">
        <v>407</v>
      </c>
    </row>
    <row r="40" spans="1:3">
      <c r="A40" s="3" t="s">
        <v>395</v>
      </c>
    </row>
    <row r="41" spans="1:3">
      <c r="A41" s="4" t="s">
        <v>174</v>
      </c>
      <c r="B41" s="7" t="n">
        <v>-749548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408</v>
      </c>
      <c r="B1" s="2" t="s">
        <v>1</v>
      </c>
    </row>
    <row r="2" spans="1:3">
      <c r="B2" s="2" t="s">
        <v>2</v>
      </c>
      <c r="C2" s="2" t="s">
        <v>30</v>
      </c>
    </row>
    <row r="3" spans="1:3">
      <c r="A3" s="3" t="s">
        <v>240</v>
      </c>
    </row>
    <row r="4" spans="1:3">
      <c r="A4" s="4" t="s">
        <v>105</v>
      </c>
      <c r="C4" s="7" t="n">
        <v>134184</v>
      </c>
    </row>
    <row r="5" spans="1:3">
      <c r="A5" s="4" t="s">
        <v>409</v>
      </c>
      <c r="B5" s="7" t="n">
        <v>0</v>
      </c>
      <c r="C5" s="6" t="n">
        <v>0</v>
      </c>
    </row>
    <row r="6" spans="1:3">
      <c r="A6" s="4" t="s">
        <v>410</v>
      </c>
      <c r="B6" s="6" t="n">
        <v>18411353</v>
      </c>
      <c r="C6" s="6" t="n">
        <v>0</v>
      </c>
    </row>
    <row r="7" spans="1:3">
      <c r="A7" s="4" t="s">
        <v>411</v>
      </c>
      <c r="B7" s="7" t="n">
        <v>7913310</v>
      </c>
      <c r="C7"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12</v>
      </c>
      <c r="B1" s="2" t="s">
        <v>2</v>
      </c>
      <c r="C1" s="2" t="s">
        <v>30</v>
      </c>
    </row>
    <row r="2" spans="1:3">
      <c r="A2" s="4" t="s">
        <v>413</v>
      </c>
      <c r="B2" s="7" t="n">
        <v>105901690</v>
      </c>
      <c r="C2" s="7" t="n">
        <v>74957413</v>
      </c>
    </row>
    <row r="3" spans="1:3">
      <c r="A3" s="4" t="s">
        <v>414</v>
      </c>
      <c r="B3" s="6" t="n">
        <v>-97577130</v>
      </c>
      <c r="C3" s="6" t="n">
        <v>-55913780</v>
      </c>
    </row>
    <row r="4" spans="1:3">
      <c r="A4" s="4" t="s">
        <v>415</v>
      </c>
      <c r="B4" s="6" t="n">
        <v>-175076</v>
      </c>
      <c r="C4" s="6" t="n">
        <v>-1579686</v>
      </c>
    </row>
    <row r="5" spans="1:3">
      <c r="A5" s="4" t="s">
        <v>33</v>
      </c>
      <c r="B5" s="6" t="n">
        <v>8149484</v>
      </c>
      <c r="C5" s="6" t="n">
        <v>17463947</v>
      </c>
    </row>
    <row r="6" spans="1:3">
      <c r="A6" s="4" t="s">
        <v>416</v>
      </c>
    </row>
    <row r="7" spans="1:3">
      <c r="A7" s="4" t="s">
        <v>413</v>
      </c>
      <c r="B7" s="6" t="n">
        <v>105332339</v>
      </c>
      <c r="C7" s="6" t="n">
        <v>74551707</v>
      </c>
    </row>
    <row r="8" spans="1:3">
      <c r="A8" s="4" t="s">
        <v>417</v>
      </c>
    </row>
    <row r="9" spans="1:3">
      <c r="A9" s="4" t="s">
        <v>413</v>
      </c>
      <c r="B9" s="7" t="n">
        <v>569351</v>
      </c>
      <c r="C9" s="7" t="n">
        <v>40570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418</v>
      </c>
      <c r="B1" s="2" t="s">
        <v>1</v>
      </c>
    </row>
    <row r="2" spans="1:3">
      <c r="B2" s="2" t="s">
        <v>2</v>
      </c>
      <c r="C2" s="2" t="s">
        <v>30</v>
      </c>
    </row>
    <row r="3" spans="1:3">
      <c r="A3" s="3" t="s">
        <v>251</v>
      </c>
    </row>
    <row r="4" spans="1:3">
      <c r="A4" s="4" t="s">
        <v>419</v>
      </c>
      <c r="B4" s="7" t="n">
        <v>19593784</v>
      </c>
      <c r="C4" s="7" t="n">
        <v>19374626</v>
      </c>
    </row>
    <row r="5" spans="1:3">
      <c r="A5" s="4" t="s">
        <v>420</v>
      </c>
      <c r="B5" s="6" t="n">
        <v>19494030</v>
      </c>
      <c r="C5" s="6" t="n">
        <v>19296144</v>
      </c>
    </row>
    <row r="6" spans="1:3">
      <c r="A6" s="4" t="s">
        <v>421</v>
      </c>
      <c r="B6" s="7" t="n">
        <v>99754</v>
      </c>
      <c r="C6" s="7" t="n">
        <v>784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85</v>
      </c>
      <c r="B1" s="2" t="s">
        <v>1</v>
      </c>
    </row>
    <row r="2" spans="1:3">
      <c r="B2" s="2" t="s">
        <v>2</v>
      </c>
      <c r="C2" s="2" t="s">
        <v>30</v>
      </c>
    </row>
    <row r="3" spans="1:3">
      <c r="A3" s="3" t="s">
        <v>86</v>
      </c>
    </row>
    <row r="4" spans="1:3">
      <c r="A4" s="4" t="s">
        <v>87</v>
      </c>
      <c r="B4" s="7" t="n">
        <v>37887068</v>
      </c>
      <c r="C4" s="7" t="n">
        <v>77223964</v>
      </c>
    </row>
    <row r="5" spans="1:3">
      <c r="A5" s="4" t="s">
        <v>88</v>
      </c>
      <c r="B5" s="6" t="n">
        <v>-19494030</v>
      </c>
      <c r="C5" s="6" t="n">
        <v>-19296144</v>
      </c>
    </row>
    <row r="6" spans="1:3">
      <c r="A6" s="4" t="s">
        <v>89</v>
      </c>
      <c r="B6" s="6" t="n">
        <v>18393038</v>
      </c>
      <c r="C6" s="6" t="n">
        <v>57927820</v>
      </c>
    </row>
    <row r="7" spans="1:3">
      <c r="A7" s="3" t="s">
        <v>90</v>
      </c>
    </row>
    <row r="8" spans="1:3">
      <c r="A8" s="4" t="s">
        <v>91</v>
      </c>
      <c r="B8" s="6" t="n">
        <v>9339644</v>
      </c>
      <c r="C8" s="6" t="n">
        <v>15920468</v>
      </c>
    </row>
    <row r="9" spans="1:3">
      <c r="A9" s="4" t="s">
        <v>92</v>
      </c>
      <c r="B9" s="6" t="n">
        <v>27846160</v>
      </c>
      <c r="C9" s="6" t="n">
        <v>19712018</v>
      </c>
    </row>
    <row r="10" spans="1:3">
      <c r="A10" s="4" t="s">
        <v>93</v>
      </c>
      <c r="B10" s="6" t="n">
        <v>0</v>
      </c>
      <c r="C10" s="6" t="n">
        <v>94217</v>
      </c>
    </row>
    <row r="11" spans="1:3">
      <c r="A11" s="4" t="s">
        <v>94</v>
      </c>
      <c r="B11" s="6" t="n">
        <v>3763802</v>
      </c>
      <c r="C11" s="6" t="n">
        <v>4967188</v>
      </c>
    </row>
    <row r="12" spans="1:3">
      <c r="A12" s="4" t="s">
        <v>95</v>
      </c>
      <c r="B12" s="6" t="n">
        <v>415482</v>
      </c>
      <c r="C12" s="6" t="n">
        <v>0</v>
      </c>
    </row>
    <row r="13" spans="1:3">
      <c r="A13" s="4" t="s">
        <v>96</v>
      </c>
      <c r="B13" s="6" t="n">
        <v>99754</v>
      </c>
      <c r="C13" s="6" t="n">
        <v>78482</v>
      </c>
    </row>
    <row r="14" spans="1:3">
      <c r="A14" s="4" t="s">
        <v>97</v>
      </c>
      <c r="B14" s="6" t="n">
        <v>18411353</v>
      </c>
      <c r="C14" s="6" t="n">
        <v>0</v>
      </c>
    </row>
    <row r="15" spans="1:3">
      <c r="A15" s="4" t="s">
        <v>98</v>
      </c>
      <c r="B15" s="6" t="n">
        <v>2749850</v>
      </c>
      <c r="C15" s="6" t="n">
        <v>1500453</v>
      </c>
    </row>
    <row r="16" spans="1:3">
      <c r="A16" s="4" t="s">
        <v>99</v>
      </c>
      <c r="B16" s="6" t="n">
        <v>62626045</v>
      </c>
      <c r="C16" s="6" t="n">
        <v>42272826</v>
      </c>
    </row>
    <row r="17" spans="1:3">
      <c r="A17" s="4" t="s">
        <v>100</v>
      </c>
      <c r="B17" s="6" t="n">
        <v>-44233007</v>
      </c>
      <c r="C17" s="6" t="n">
        <v>15654994</v>
      </c>
    </row>
    <row r="18" spans="1:3">
      <c r="A18" s="3" t="s">
        <v>101</v>
      </c>
    </row>
    <row r="19" spans="1:3">
      <c r="A19" s="4" t="s">
        <v>102</v>
      </c>
      <c r="B19" s="6" t="n">
        <v>252</v>
      </c>
      <c r="C19" s="6" t="n">
        <v>489</v>
      </c>
    </row>
    <row r="20" spans="1:3">
      <c r="A20" s="4" t="s">
        <v>103</v>
      </c>
      <c r="B20" s="6" t="n">
        <v>2327756</v>
      </c>
      <c r="C20" s="6" t="n">
        <v>0</v>
      </c>
    </row>
    <row r="21" spans="1:3">
      <c r="A21" s="4" t="s">
        <v>104</v>
      </c>
      <c r="B21" s="6" t="n">
        <v>560990</v>
      </c>
      <c r="C21" s="6" t="n">
        <v>0</v>
      </c>
    </row>
    <row r="22" spans="1:3">
      <c r="A22" s="4" t="s">
        <v>105</v>
      </c>
      <c r="B22" s="6" t="n">
        <v>0</v>
      </c>
      <c r="C22" s="6" t="n">
        <v>134184</v>
      </c>
    </row>
    <row r="23" spans="1:3">
      <c r="A23" s="4" t="s">
        <v>106</v>
      </c>
      <c r="B23" s="6" t="n">
        <v>275028</v>
      </c>
      <c r="C23" s="6" t="n">
        <v>105780</v>
      </c>
    </row>
    <row r="24" spans="1:3">
      <c r="A24" s="4" t="s">
        <v>107</v>
      </c>
      <c r="B24" s="6" t="n">
        <v>-2689811</v>
      </c>
      <c r="C24" s="6" t="n">
        <v>-513815</v>
      </c>
    </row>
    <row r="25" spans="1:3">
      <c r="A25" s="4" t="s">
        <v>108</v>
      </c>
      <c r="B25" s="6" t="n">
        <v>474215</v>
      </c>
      <c r="C25" s="6" t="n">
        <v>-273362</v>
      </c>
    </row>
    <row r="26" spans="1:3">
      <c r="A26" s="4" t="s">
        <v>109</v>
      </c>
      <c r="B26" s="6" t="n">
        <v>-43758792</v>
      </c>
      <c r="C26" s="6" t="n">
        <v>15381632</v>
      </c>
    </row>
    <row r="27" spans="1:3">
      <c r="A27" s="4" t="s">
        <v>110</v>
      </c>
      <c r="B27" s="6" t="n">
        <v>-9028253</v>
      </c>
      <c r="C27" s="6" t="n">
        <v>7561300</v>
      </c>
    </row>
    <row r="28" spans="1:3">
      <c r="A28" s="4" t="s">
        <v>111</v>
      </c>
      <c r="B28" s="6" t="n">
        <v>-34730539</v>
      </c>
      <c r="C28" s="6" t="n">
        <v>7820332</v>
      </c>
    </row>
    <row r="29" spans="1:3">
      <c r="A29" s="4" t="s">
        <v>112</v>
      </c>
      <c r="B29" s="6" t="n">
        <v>1627188</v>
      </c>
      <c r="C29" s="6" t="n">
        <v>5010300</v>
      </c>
    </row>
    <row r="30" spans="1:3">
      <c r="A30" s="4" t="s">
        <v>113</v>
      </c>
      <c r="B30" s="7" t="n">
        <v>-36357727</v>
      </c>
      <c r="C30" s="7" t="n">
        <v>2810032</v>
      </c>
    </row>
    <row r="31" spans="1:3">
      <c r="A31" s="4" t="s">
        <v>114</v>
      </c>
      <c r="B31" s="8" t="n">
        <v>-2.93</v>
      </c>
      <c r="C31" s="4" t="s">
        <v>115</v>
      </c>
    </row>
    <row r="32" spans="1:3">
      <c r="A32" s="4" t="s">
        <v>116</v>
      </c>
      <c r="B32" s="8" t="n">
        <v>-2.93</v>
      </c>
      <c r="C32" s="4" t="s">
        <v>117</v>
      </c>
    </row>
    <row r="33" spans="1:3">
      <c r="A33" s="4" t="s">
        <v>118</v>
      </c>
      <c r="B33" s="6" t="n">
        <v>12423294</v>
      </c>
      <c r="C33" s="6" t="n">
        <v>12247978</v>
      </c>
    </row>
    <row r="34" spans="1:3">
      <c r="A34" s="4" t="s">
        <v>119</v>
      </c>
      <c r="B34" s="6" t="n">
        <v>12423294</v>
      </c>
      <c r="C34" s="6" t="n">
        <v>126678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422</v>
      </c>
      <c r="B1" s="2" t="s">
        <v>2</v>
      </c>
      <c r="C1" s="2" t="s">
        <v>30</v>
      </c>
    </row>
    <row r="2" spans="1:3">
      <c r="A2" s="4" t="s">
        <v>423</v>
      </c>
      <c r="B2" s="7" t="n">
        <v>12259931</v>
      </c>
      <c r="C2" s="7" t="n">
        <v>9921616</v>
      </c>
    </row>
    <row r="3" spans="1:3">
      <c r="A3" s="4" t="s">
        <v>424</v>
      </c>
      <c r="B3" s="6" t="n">
        <v>-5111636</v>
      </c>
      <c r="C3" s="6" t="n">
        <v>-2243493</v>
      </c>
    </row>
    <row r="4" spans="1:3">
      <c r="A4" s="4" t="s">
        <v>39</v>
      </c>
      <c r="B4" s="6" t="n">
        <v>7148295</v>
      </c>
      <c r="C4" s="6" t="n">
        <v>7678123</v>
      </c>
    </row>
    <row r="5" spans="1:3">
      <c r="A5" s="4" t="s">
        <v>425</v>
      </c>
    </row>
    <row r="6" spans="1:3">
      <c r="A6" s="4" t="s">
        <v>423</v>
      </c>
      <c r="B6" s="6" t="n">
        <v>991903</v>
      </c>
      <c r="C6" s="6" t="n">
        <v>896641</v>
      </c>
    </row>
    <row r="7" spans="1:3">
      <c r="A7" s="4" t="s">
        <v>426</v>
      </c>
    </row>
    <row r="8" spans="1:3">
      <c r="A8" s="4" t="s">
        <v>423</v>
      </c>
      <c r="B8" s="6" t="n">
        <v>547555</v>
      </c>
      <c r="C8" s="6" t="n">
        <v>396551</v>
      </c>
    </row>
    <row r="9" spans="1:3">
      <c r="A9" s="4" t="s">
        <v>427</v>
      </c>
    </row>
    <row r="10" spans="1:3">
      <c r="A10" s="4" t="s">
        <v>423</v>
      </c>
      <c r="B10" s="6" t="n">
        <v>5663332</v>
      </c>
      <c r="C10" s="6" t="n">
        <v>4024449</v>
      </c>
    </row>
    <row r="11" spans="1:3">
      <c r="A11" s="4" t="s">
        <v>428</v>
      </c>
    </row>
    <row r="12" spans="1:3">
      <c r="A12" s="4" t="s">
        <v>423</v>
      </c>
      <c r="B12" s="6" t="n">
        <v>560400</v>
      </c>
      <c r="C12" s="6" t="n">
        <v>333316</v>
      </c>
    </row>
    <row r="13" spans="1:3">
      <c r="A13" s="4" t="s">
        <v>429</v>
      </c>
    </row>
    <row r="14" spans="1:3">
      <c r="A14" s="4" t="s">
        <v>423</v>
      </c>
      <c r="B14" s="6" t="n">
        <v>1760125</v>
      </c>
      <c r="C14" s="6" t="n">
        <v>1665501</v>
      </c>
    </row>
    <row r="15" spans="1:3">
      <c r="A15" s="4" t="s">
        <v>430</v>
      </c>
    </row>
    <row r="16" spans="1:3">
      <c r="A16" s="4" t="s">
        <v>423</v>
      </c>
      <c r="B16" s="6" t="n">
        <v>196534</v>
      </c>
      <c r="C16" s="6" t="n">
        <v>177534</v>
      </c>
    </row>
    <row r="17" spans="1:3">
      <c r="A17" s="4" t="s">
        <v>431</v>
      </c>
    </row>
    <row r="18" spans="1:3">
      <c r="A18" s="4" t="s">
        <v>423</v>
      </c>
      <c r="B18" s="6" t="n">
        <v>661234</v>
      </c>
      <c r="C18" s="6" t="n">
        <v>595571</v>
      </c>
    </row>
    <row r="19" spans="1:3">
      <c r="A19" s="4" t="s">
        <v>432</v>
      </c>
    </row>
    <row r="20" spans="1:3">
      <c r="A20" s="4" t="s">
        <v>423</v>
      </c>
      <c r="B20" s="7" t="n">
        <v>1878848</v>
      </c>
      <c r="C20" s="7" t="n">
        <v>183205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433</v>
      </c>
      <c r="B1" s="2" t="s">
        <v>2</v>
      </c>
      <c r="C1" s="2" t="s">
        <v>30</v>
      </c>
    </row>
    <row r="2" spans="1:3">
      <c r="A2" s="4" t="s">
        <v>434</v>
      </c>
      <c r="B2" s="7" t="n">
        <v>0</v>
      </c>
      <c r="C2" s="7" t="n">
        <v>4010613</v>
      </c>
    </row>
    <row r="3" spans="1:3">
      <c r="A3" s="4" t="s">
        <v>435</v>
      </c>
      <c r="B3" s="6" t="n">
        <v>0</v>
      </c>
      <c r="C3" s="6" t="n">
        <v>445000</v>
      </c>
    </row>
    <row r="4" spans="1:3">
      <c r="A4" s="4" t="s">
        <v>436</v>
      </c>
      <c r="B4" s="6" t="n">
        <v>0</v>
      </c>
      <c r="C4" s="6" t="n">
        <v>-19140</v>
      </c>
    </row>
    <row r="5" spans="1:3">
      <c r="A5" s="4" t="s">
        <v>437</v>
      </c>
      <c r="B5" s="6" t="n">
        <v>0</v>
      </c>
      <c r="C5" s="6" t="n">
        <v>425860</v>
      </c>
    </row>
    <row r="6" spans="1:3">
      <c r="A6" s="4" t="s">
        <v>438</v>
      </c>
      <c r="B6" s="6" t="n">
        <v>0</v>
      </c>
      <c r="C6" s="6" t="n">
        <v>4455613</v>
      </c>
    </row>
    <row r="7" spans="1:3">
      <c r="A7" s="4" t="s">
        <v>439</v>
      </c>
      <c r="B7" s="6" t="n">
        <v>0</v>
      </c>
      <c r="C7" s="6" t="n">
        <v>4436473</v>
      </c>
    </row>
    <row r="8" spans="1:3">
      <c r="A8" s="4" t="s">
        <v>440</v>
      </c>
    </row>
    <row r="9" spans="1:3">
      <c r="A9" s="4" t="s">
        <v>435</v>
      </c>
      <c r="B9" s="6" t="n">
        <v>0</v>
      </c>
      <c r="C9" s="6" t="n">
        <v>221000</v>
      </c>
    </row>
    <row r="10" spans="1:3">
      <c r="A10" s="4" t="s">
        <v>436</v>
      </c>
      <c r="B10" s="6" t="n">
        <v>0</v>
      </c>
      <c r="C10" s="6" t="n">
        <v>-8095</v>
      </c>
    </row>
    <row r="11" spans="1:3">
      <c r="A11" s="4" t="s">
        <v>437</v>
      </c>
      <c r="B11" s="6" t="n">
        <v>0</v>
      </c>
      <c r="C11" s="6" t="n">
        <v>212905</v>
      </c>
    </row>
    <row r="12" spans="1:3">
      <c r="A12" s="4" t="s">
        <v>441</v>
      </c>
    </row>
    <row r="13" spans="1:3">
      <c r="A13" s="4" t="s">
        <v>435</v>
      </c>
      <c r="B13" s="6" t="n">
        <v>0</v>
      </c>
      <c r="C13" s="6" t="n">
        <v>205000</v>
      </c>
    </row>
    <row r="14" spans="1:3">
      <c r="A14" s="4" t="s">
        <v>436</v>
      </c>
      <c r="B14" s="6" t="n">
        <v>0</v>
      </c>
      <c r="C14" s="6" t="n">
        <v>-8828</v>
      </c>
    </row>
    <row r="15" spans="1:3">
      <c r="A15" s="4" t="s">
        <v>437</v>
      </c>
      <c r="B15" s="6" t="n">
        <v>0</v>
      </c>
      <c r="C15" s="6" t="n">
        <v>196172</v>
      </c>
    </row>
    <row r="16" spans="1:3">
      <c r="A16" s="4" t="s">
        <v>442</v>
      </c>
    </row>
    <row r="17" spans="1:3">
      <c r="A17" s="4" t="s">
        <v>435</v>
      </c>
      <c r="B17" s="6" t="n">
        <v>0</v>
      </c>
      <c r="C17" s="6" t="n">
        <v>19000</v>
      </c>
    </row>
    <row r="18" spans="1:3">
      <c r="A18" s="4" t="s">
        <v>436</v>
      </c>
      <c r="B18" s="6" t="n">
        <v>0</v>
      </c>
      <c r="C18" s="6" t="n">
        <v>-2217</v>
      </c>
    </row>
    <row r="19" spans="1:3">
      <c r="A19" s="4" t="s">
        <v>437</v>
      </c>
      <c r="B19" s="6" t="n">
        <v>0</v>
      </c>
      <c r="C19" s="6" t="n">
        <v>16783</v>
      </c>
    </row>
    <row r="20" spans="1:3">
      <c r="A20" s="4" t="s">
        <v>443</v>
      </c>
    </row>
    <row r="21" spans="1:3">
      <c r="A21" s="4" t="s">
        <v>434</v>
      </c>
      <c r="B21" s="7" t="n">
        <v>0</v>
      </c>
      <c r="C21" s="7" t="n">
        <v>401061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r="A1" s="1" t="s">
        <v>444</v>
      </c>
      <c r="B1" s="2" t="s">
        <v>1</v>
      </c>
    </row>
    <row r="2" spans="1:3">
      <c r="B2" s="2" t="s">
        <v>2</v>
      </c>
      <c r="C2" s="2" t="s">
        <v>30</v>
      </c>
    </row>
    <row r="3" spans="1:3">
      <c r="A3" s="3" t="s">
        <v>254</v>
      </c>
    </row>
    <row r="4" spans="1:3">
      <c r="A4" s="4" t="s">
        <v>445</v>
      </c>
      <c r="B4" s="7" t="n">
        <v>2717651</v>
      </c>
      <c r="C4" s="7" t="n">
        <v>1481313</v>
      </c>
    </row>
    <row r="5" spans="1:3">
      <c r="A5" s="4" t="s">
        <v>446</v>
      </c>
      <c r="B5" s="6" t="n">
        <v>32199</v>
      </c>
      <c r="C5" s="6" t="n">
        <v>19140</v>
      </c>
    </row>
    <row r="6" spans="1:3">
      <c r="A6" s="4" t="s">
        <v>447</v>
      </c>
      <c r="B6" s="7" t="n">
        <v>18411353</v>
      </c>
      <c r="C6"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448</v>
      </c>
      <c r="B1" s="2" t="s">
        <v>2</v>
      </c>
      <c r="C1" s="2" t="s">
        <v>30</v>
      </c>
    </row>
    <row r="2" spans="1:3">
      <c r="A2" s="3" t="s">
        <v>258</v>
      </c>
    </row>
    <row r="3" spans="1:3">
      <c r="A3" s="4" t="s">
        <v>449</v>
      </c>
      <c r="B3" s="7" t="n">
        <v>106915</v>
      </c>
      <c r="C3" s="7" t="n">
        <v>319270</v>
      </c>
    </row>
    <row r="4" spans="1:3">
      <c r="A4" s="4" t="s">
        <v>450</v>
      </c>
      <c r="B4" s="6" t="n">
        <v>2099148</v>
      </c>
      <c r="C4" s="6" t="n">
        <v>913271</v>
      </c>
    </row>
    <row r="5" spans="1:3">
      <c r="A5" s="4" t="s">
        <v>451</v>
      </c>
      <c r="B5" s="6" t="n">
        <v>1461019</v>
      </c>
      <c r="C5" s="6" t="n">
        <v>554707</v>
      </c>
    </row>
    <row r="6" spans="1:3">
      <c r="A6" s="4" t="s">
        <v>181</v>
      </c>
      <c r="B6" s="6" t="n">
        <v>50628</v>
      </c>
      <c r="C6" s="6" t="n">
        <v>0</v>
      </c>
    </row>
    <row r="7" spans="1:3">
      <c r="A7" s="4" t="s">
        <v>452</v>
      </c>
      <c r="B7" s="6" t="n">
        <v>556646</v>
      </c>
      <c r="C7" s="6" t="n">
        <v>89488</v>
      </c>
    </row>
    <row r="8" spans="1:3">
      <c r="A8" s="4" t="s">
        <v>453</v>
      </c>
      <c r="B8" s="6" t="n">
        <v>1011099</v>
      </c>
      <c r="C8" s="6" t="n">
        <v>420680</v>
      </c>
    </row>
    <row r="9" spans="1:3">
      <c r="A9" s="4" t="s">
        <v>47</v>
      </c>
      <c r="B9" s="7" t="n">
        <v>5285455</v>
      </c>
      <c r="C9" s="7" t="n">
        <v>229741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454</v>
      </c>
      <c r="B1" s="2" t="s">
        <v>2</v>
      </c>
      <c r="C1" s="2" t="s">
        <v>30</v>
      </c>
    </row>
    <row r="2" spans="1:3">
      <c r="A2" s="4" t="s">
        <v>455</v>
      </c>
      <c r="B2" s="7" t="n">
        <v>3441612</v>
      </c>
      <c r="C2" s="7" t="n">
        <v>550000</v>
      </c>
    </row>
    <row r="3" spans="1:3">
      <c r="A3" s="4" t="s">
        <v>456</v>
      </c>
      <c r="B3" s="6" t="n">
        <v>-454800</v>
      </c>
      <c r="C3" s="6" t="n">
        <v>-13316</v>
      </c>
    </row>
    <row r="4" spans="1:3">
      <c r="A4" s="4" t="s">
        <v>457</v>
      </c>
      <c r="B4" s="6" t="n">
        <v>186117</v>
      </c>
      <c r="C4" s="6" t="n">
        <v>0</v>
      </c>
    </row>
    <row r="5" spans="1:3">
      <c r="A5" s="4" t="s">
        <v>458</v>
      </c>
      <c r="B5" s="6" t="n">
        <v>3172929</v>
      </c>
      <c r="C5" s="6" t="n">
        <v>563316</v>
      </c>
    </row>
    <row r="6" spans="1:3">
      <c r="A6" s="4" t="s">
        <v>459</v>
      </c>
      <c r="B6" s="6" t="n">
        <v>-269031</v>
      </c>
      <c r="C6" s="6" t="n">
        <v>-443292</v>
      </c>
    </row>
    <row r="7" spans="1:3">
      <c r="A7" s="4" t="s">
        <v>54</v>
      </c>
      <c r="B7" s="6" t="n">
        <v>2903898</v>
      </c>
      <c r="C7" s="6" t="n">
        <v>93392</v>
      </c>
    </row>
    <row r="8" spans="1:3">
      <c r="A8" s="4" t="s">
        <v>460</v>
      </c>
    </row>
    <row r="9" spans="1:3">
      <c r="A9" s="4" t="s">
        <v>455</v>
      </c>
      <c r="B9" s="6" t="n">
        <v>100000</v>
      </c>
      <c r="C9" s="6" t="n">
        <v>300000</v>
      </c>
    </row>
    <row r="10" spans="1:3">
      <c r="A10" s="4" t="s">
        <v>456</v>
      </c>
      <c r="B10" s="6" t="n">
        <v>-1775</v>
      </c>
      <c r="C10" s="6" t="n">
        <v>-13316</v>
      </c>
    </row>
    <row r="11" spans="1:3">
      <c r="A11" s="4" t="s">
        <v>457</v>
      </c>
      <c r="B11" s="6" t="n">
        <v>0</v>
      </c>
      <c r="C11" s="6" t="n">
        <v>0</v>
      </c>
    </row>
    <row r="12" spans="1:3">
      <c r="A12" s="4" t="s">
        <v>458</v>
      </c>
      <c r="B12" s="6" t="n">
        <v>98225</v>
      </c>
      <c r="C12" s="6" t="n">
        <v>286684</v>
      </c>
    </row>
    <row r="13" spans="1:3">
      <c r="A13" s="4" t="s">
        <v>461</v>
      </c>
    </row>
    <row r="14" spans="1:3">
      <c r="A14" s="4" t="s">
        <v>455</v>
      </c>
      <c r="B14" s="6" t="n">
        <v>3000000</v>
      </c>
    </row>
    <row r="15" spans="1:3">
      <c r="A15" s="4" t="s">
        <v>456</v>
      </c>
      <c r="B15" s="6" t="n">
        <v>-453025</v>
      </c>
    </row>
    <row r="16" spans="1:3">
      <c r="A16" s="4" t="s">
        <v>457</v>
      </c>
      <c r="B16" s="6" t="n">
        <v>186117</v>
      </c>
    </row>
    <row r="17" spans="1:3">
      <c r="A17" s="4" t="s">
        <v>458</v>
      </c>
      <c r="B17" s="6" t="n">
        <v>2733092</v>
      </c>
    </row>
    <row r="18" spans="1:3">
      <c r="A18" s="4" t="s">
        <v>462</v>
      </c>
    </row>
    <row r="19" spans="1:3">
      <c r="A19" s="4" t="s">
        <v>455</v>
      </c>
      <c r="B19" s="6" t="n">
        <v>170806</v>
      </c>
    </row>
    <row r="20" spans="1:3">
      <c r="A20" s="4" t="s">
        <v>456</v>
      </c>
      <c r="B20" s="6" t="n">
        <v>0</v>
      </c>
    </row>
    <row r="21" spans="1:3">
      <c r="A21" s="4" t="s">
        <v>457</v>
      </c>
      <c r="B21" s="6" t="n">
        <v>0</v>
      </c>
    </row>
    <row r="22" spans="1:3">
      <c r="A22" s="4" t="s">
        <v>458</v>
      </c>
      <c r="B22" s="6" t="n">
        <v>170806</v>
      </c>
    </row>
    <row r="23" spans="1:3">
      <c r="A23" s="4" t="s">
        <v>463</v>
      </c>
    </row>
    <row r="24" spans="1:3">
      <c r="A24" s="4" t="s">
        <v>455</v>
      </c>
      <c r="B24" s="6" t="n">
        <v>170806</v>
      </c>
    </row>
    <row r="25" spans="1:3">
      <c r="A25" s="4" t="s">
        <v>456</v>
      </c>
      <c r="B25" s="6" t="n">
        <v>0</v>
      </c>
    </row>
    <row r="26" spans="1:3">
      <c r="A26" s="4" t="s">
        <v>457</v>
      </c>
      <c r="B26" s="6" t="n">
        <v>0</v>
      </c>
    </row>
    <row r="27" spans="1:3">
      <c r="A27" s="4" t="s">
        <v>458</v>
      </c>
      <c r="B27" s="7" t="n">
        <v>170806</v>
      </c>
    </row>
    <row r="28" spans="1:3">
      <c r="A28" s="4" t="s">
        <v>464</v>
      </c>
    </row>
    <row r="29" spans="1:3">
      <c r="A29" s="4" t="s">
        <v>455</v>
      </c>
      <c r="C29" s="6" t="n">
        <v>250000</v>
      </c>
    </row>
    <row r="30" spans="1:3">
      <c r="A30" s="4" t="s">
        <v>456</v>
      </c>
      <c r="C30" s="6" t="n">
        <v>0</v>
      </c>
    </row>
    <row r="31" spans="1:3">
      <c r="A31" s="4" t="s">
        <v>457</v>
      </c>
      <c r="C31" s="6" t="n">
        <v>0</v>
      </c>
    </row>
    <row r="32" spans="1:3">
      <c r="A32" s="4" t="s">
        <v>458</v>
      </c>
      <c r="C32" s="7" t="n">
        <v>25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5</v>
      </c>
      <c r="B1" s="2" t="s">
        <v>2</v>
      </c>
      <c r="C1" s="2" t="s">
        <v>30</v>
      </c>
    </row>
    <row r="2" spans="1:3">
      <c r="A2" s="4" t="s">
        <v>456</v>
      </c>
      <c r="B2" s="7" t="n">
        <v>-454800</v>
      </c>
      <c r="C2" s="7" t="n">
        <v>-13316</v>
      </c>
    </row>
    <row r="3" spans="1:3">
      <c r="A3" s="4" t="s">
        <v>457</v>
      </c>
      <c r="B3" s="6" t="n">
        <v>186117</v>
      </c>
      <c r="C3" s="6" t="n">
        <v>0</v>
      </c>
    </row>
    <row r="4" spans="1:3">
      <c r="A4" s="4" t="s">
        <v>466</v>
      </c>
      <c r="B4" s="6" t="n">
        <v>5133888</v>
      </c>
      <c r="C4" s="6" t="n">
        <v>3000000</v>
      </c>
    </row>
    <row r="5" spans="1:3">
      <c r="A5" s="4" t="s">
        <v>467</v>
      </c>
    </row>
    <row r="6" spans="1:3">
      <c r="A6" s="4" t="s">
        <v>455</v>
      </c>
      <c r="B6" s="6" t="n">
        <v>5100000</v>
      </c>
      <c r="C6" s="6" t="n">
        <v>3000000</v>
      </c>
    </row>
    <row r="7" spans="1:3">
      <c r="A7" s="4" t="s">
        <v>456</v>
      </c>
      <c r="B7" s="6" t="n">
        <v>-2236112</v>
      </c>
      <c r="C7" s="6" t="n">
        <v>-1380000</v>
      </c>
    </row>
    <row r="8" spans="1:3">
      <c r="A8" s="4" t="s">
        <v>457</v>
      </c>
      <c r="B8" s="6" t="n">
        <v>2270000</v>
      </c>
      <c r="C8" s="6" t="n">
        <v>1380000</v>
      </c>
    </row>
    <row r="9" spans="1:3">
      <c r="A9" s="4" t="s">
        <v>466</v>
      </c>
      <c r="B9" s="6" t="n">
        <v>5133888</v>
      </c>
      <c r="C9" s="6" t="n">
        <v>3000000</v>
      </c>
    </row>
    <row r="10" spans="1:3">
      <c r="A10" s="4" t="s">
        <v>468</v>
      </c>
    </row>
    <row r="11" spans="1:3">
      <c r="A11" s="4" t="s">
        <v>455</v>
      </c>
      <c r="B11" s="6" t="n">
        <v>3000000</v>
      </c>
      <c r="C11" s="6" t="n">
        <v>3000000</v>
      </c>
    </row>
    <row r="12" spans="1:3">
      <c r="A12" s="4" t="s">
        <v>456</v>
      </c>
      <c r="B12" s="6" t="n">
        <v>-2236112</v>
      </c>
      <c r="C12" s="6" t="n">
        <v>-1380000</v>
      </c>
    </row>
    <row r="13" spans="1:3">
      <c r="A13" s="4" t="s">
        <v>457</v>
      </c>
      <c r="B13" s="6" t="n">
        <v>2270000</v>
      </c>
      <c r="C13" s="6" t="n">
        <v>1380000</v>
      </c>
    </row>
    <row r="14" spans="1:3">
      <c r="A14" s="4" t="s">
        <v>466</v>
      </c>
      <c r="B14" s="6" t="n">
        <v>3033888</v>
      </c>
      <c r="C14" s="7" t="n">
        <v>3000000</v>
      </c>
    </row>
    <row r="15" spans="1:3">
      <c r="A15" s="4" t="s">
        <v>469</v>
      </c>
    </row>
    <row r="16" spans="1:3">
      <c r="A16" s="4" t="s">
        <v>455</v>
      </c>
      <c r="B16" s="6" t="n">
        <v>500000</v>
      </c>
    </row>
    <row r="17" spans="1:3">
      <c r="A17" s="4" t="s">
        <v>466</v>
      </c>
      <c r="B17" s="6" t="n">
        <v>500000</v>
      </c>
    </row>
    <row r="18" spans="1:3">
      <c r="A18" s="4" t="s">
        <v>470</v>
      </c>
    </row>
    <row r="19" spans="1:3">
      <c r="A19" s="4" t="s">
        <v>455</v>
      </c>
      <c r="B19" s="6" t="n">
        <v>1600000</v>
      </c>
    </row>
    <row r="20" spans="1:3">
      <c r="A20" s="4" t="s">
        <v>466</v>
      </c>
      <c r="B20" s="7" t="n">
        <v>16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71</v>
      </c>
      <c r="B1" s="2" t="s">
        <v>2</v>
      </c>
      <c r="C1" s="2" t="s">
        <v>30</v>
      </c>
    </row>
    <row r="2" spans="1:3">
      <c r="A2" s="3" t="s">
        <v>262</v>
      </c>
    </row>
    <row r="3" spans="1:3">
      <c r="A3" s="4" t="s">
        <v>472</v>
      </c>
      <c r="B3" s="7" t="n">
        <v>269031</v>
      </c>
    </row>
    <row r="4" spans="1:3">
      <c r="A4" s="4" t="s">
        <v>473</v>
      </c>
      <c r="B4" s="6" t="n">
        <v>2903898</v>
      </c>
    </row>
    <row r="5" spans="1:3">
      <c r="A5" s="4" t="s">
        <v>474</v>
      </c>
      <c r="B5" s="6" t="n">
        <v>0</v>
      </c>
    </row>
    <row r="6" spans="1:3">
      <c r="A6" s="4" t="s">
        <v>475</v>
      </c>
      <c r="B6" s="6" t="n">
        <v>0</v>
      </c>
    </row>
    <row r="7" spans="1:3">
      <c r="A7" s="4" t="s">
        <v>476</v>
      </c>
      <c r="B7" s="6" t="n">
        <v>0</v>
      </c>
    </row>
    <row r="8" spans="1:3">
      <c r="A8" s="4" t="s">
        <v>477</v>
      </c>
      <c r="B8" s="7" t="n">
        <v>3172929</v>
      </c>
      <c r="C8" s="7" t="n">
        <v>56331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478</v>
      </c>
      <c r="B1" s="2" t="s">
        <v>1</v>
      </c>
    </row>
    <row r="2" spans="1:3">
      <c r="B2" s="2" t="s">
        <v>2</v>
      </c>
      <c r="C2" s="2" t="s">
        <v>30</v>
      </c>
    </row>
    <row r="3" spans="1:3">
      <c r="A3" s="4" t="s">
        <v>460</v>
      </c>
    </row>
    <row r="4" spans="1:3">
      <c r="A4" s="4" t="s">
        <v>479</v>
      </c>
      <c r="B4" s="7" t="n">
        <v>400000</v>
      </c>
    </row>
    <row r="5" spans="1:3">
      <c r="A5" s="4" t="s">
        <v>480</v>
      </c>
      <c r="B5" s="4" t="s">
        <v>481</v>
      </c>
    </row>
    <row r="6" spans="1:3">
      <c r="A6" s="4" t="s">
        <v>482</v>
      </c>
      <c r="B6" s="4" t="s">
        <v>483</v>
      </c>
    </row>
    <row r="7" spans="1:3">
      <c r="A7" s="4" t="s">
        <v>484</v>
      </c>
      <c r="B7" s="7" t="n">
        <v>1775</v>
      </c>
    </row>
    <row r="8" spans="1:3">
      <c r="A8" s="4" t="s">
        <v>461</v>
      </c>
    </row>
    <row r="9" spans="1:3">
      <c r="A9" s="4" t="s">
        <v>479</v>
      </c>
      <c r="B9" s="7" t="n">
        <v>3000000</v>
      </c>
    </row>
    <row r="10" spans="1:3">
      <c r="A10" s="4" t="s">
        <v>480</v>
      </c>
      <c r="B10" s="4" t="s">
        <v>485</v>
      </c>
    </row>
    <row r="11" spans="1:3">
      <c r="A11" s="4" t="s">
        <v>482</v>
      </c>
      <c r="B11" s="4" t="s">
        <v>486</v>
      </c>
    </row>
    <row r="12" spans="1:3">
      <c r="A12" s="4" t="s">
        <v>462</v>
      </c>
    </row>
    <row r="13" spans="1:3">
      <c r="A13" s="4" t="s">
        <v>479</v>
      </c>
      <c r="B13" s="7" t="n">
        <v>250000</v>
      </c>
    </row>
    <row r="14" spans="1:3">
      <c r="A14" s="4" t="s">
        <v>480</v>
      </c>
      <c r="B14" s="4" t="s">
        <v>487</v>
      </c>
    </row>
    <row r="15" spans="1:3">
      <c r="A15" s="4" t="s">
        <v>482</v>
      </c>
      <c r="B15" s="4" t="s">
        <v>488</v>
      </c>
    </row>
    <row r="16" spans="1:3">
      <c r="A16" s="4" t="s">
        <v>463</v>
      </c>
    </row>
    <row r="17" spans="1:3">
      <c r="A17" s="4" t="s">
        <v>479</v>
      </c>
      <c r="B17" s="7" t="n">
        <v>250000</v>
      </c>
    </row>
    <row r="18" spans="1:3">
      <c r="A18" s="4" t="s">
        <v>480</v>
      </c>
      <c r="B18" s="4" t="s">
        <v>489</v>
      </c>
    </row>
    <row r="19" spans="1:3">
      <c r="A19" s="4" t="s">
        <v>482</v>
      </c>
      <c r="B19" s="4" t="s">
        <v>488</v>
      </c>
    </row>
    <row r="20" spans="1:3">
      <c r="A20" s="4" t="s">
        <v>464</v>
      </c>
    </row>
    <row r="21" spans="1:3">
      <c r="A21" s="4" t="s">
        <v>479</v>
      </c>
      <c r="C21" s="7" t="n">
        <v>250000</v>
      </c>
    </row>
    <row r="22" spans="1:3">
      <c r="A22" s="4" t="s">
        <v>480</v>
      </c>
      <c r="C22" s="4" t="s">
        <v>490</v>
      </c>
    </row>
    <row r="23" spans="1:3">
      <c r="A23" s="4" t="s">
        <v>482</v>
      </c>
      <c r="C23" s="4" t="s">
        <v>491</v>
      </c>
    </row>
    <row r="24" spans="1:3">
      <c r="A24" s="4" t="s">
        <v>492</v>
      </c>
    </row>
    <row r="25" spans="1:3">
      <c r="A25" s="4" t="s">
        <v>479</v>
      </c>
      <c r="B25" s="7" t="n">
        <v>3000000</v>
      </c>
    </row>
    <row r="26" spans="1:3">
      <c r="A26" s="4" t="s">
        <v>480</v>
      </c>
      <c r="B26" s="4" t="s">
        <v>493</v>
      </c>
    </row>
    <row r="27" spans="1:3">
      <c r="A27" s="4" t="s">
        <v>482</v>
      </c>
      <c r="B27" s="4" t="s">
        <v>494</v>
      </c>
    </row>
    <row r="28" spans="1:3">
      <c r="A28" s="4" t="s">
        <v>495</v>
      </c>
    </row>
    <row r="29" spans="1:3">
      <c r="A29" s="4" t="s">
        <v>479</v>
      </c>
      <c r="B29" s="7" t="n">
        <v>3000000</v>
      </c>
    </row>
    <row r="30" spans="1:3">
      <c r="A30" s="4" t="s">
        <v>480</v>
      </c>
      <c r="B30" s="4" t="s">
        <v>496</v>
      </c>
    </row>
    <row r="31" spans="1:3">
      <c r="A31" s="4" t="s">
        <v>482</v>
      </c>
      <c r="B31" s="4" t="s">
        <v>497</v>
      </c>
    </row>
    <row r="32" spans="1:3">
      <c r="A32" s="4" t="s">
        <v>498</v>
      </c>
    </row>
    <row r="33" spans="1:3">
      <c r="A33" s="4" t="s">
        <v>479</v>
      </c>
      <c r="B33" s="7" t="n">
        <v>1600000</v>
      </c>
    </row>
    <row r="34" spans="1:3">
      <c r="A34" s="4" t="s">
        <v>482</v>
      </c>
      <c r="B34" s="4" t="s">
        <v>49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500</v>
      </c>
      <c r="B1" s="2" t="s">
        <v>1</v>
      </c>
    </row>
    <row r="2" spans="1:3">
      <c r="B2" s="2" t="s">
        <v>2</v>
      </c>
      <c r="C2" s="2" t="s">
        <v>30</v>
      </c>
    </row>
    <row r="3" spans="1:3">
      <c r="A3" s="4" t="s">
        <v>452</v>
      </c>
      <c r="B3" s="7" t="n">
        <v>556646</v>
      </c>
      <c r="C3" s="7" t="n">
        <v>89488</v>
      </c>
    </row>
    <row r="4" spans="1:3">
      <c r="A4" s="4" t="s">
        <v>501</v>
      </c>
    </row>
    <row r="5" spans="1:3">
      <c r="A5" s="4" t="s">
        <v>502</v>
      </c>
      <c r="B5" s="6" t="n">
        <v>372000</v>
      </c>
      <c r="C5" s="6" t="n">
        <v>364375</v>
      </c>
    </row>
    <row r="6" spans="1:3">
      <c r="A6" s="4" t="s">
        <v>503</v>
      </c>
      <c r="C6" s="6" t="n">
        <v>450408</v>
      </c>
    </row>
    <row r="7" spans="1:3">
      <c r="A7" s="4" t="s">
        <v>504</v>
      </c>
    </row>
    <row r="8" spans="1:3">
      <c r="A8" s="4" t="s">
        <v>503</v>
      </c>
      <c r="B8" s="7" t="n">
        <v>32439</v>
      </c>
      <c r="C8" s="7" t="n">
        <v>254966</v>
      </c>
    </row>
    <row r="9" spans="1:3">
      <c r="A9" s="4" t="s">
        <v>505</v>
      </c>
    </row>
    <row r="10" spans="1:3">
      <c r="A10" s="4" t="s">
        <v>506</v>
      </c>
      <c r="B10" s="6" t="n">
        <v>200000</v>
      </c>
    </row>
    <row r="11" spans="1:3">
      <c r="A11" s="4" t="s">
        <v>507</v>
      </c>
    </row>
    <row r="12" spans="1:3">
      <c r="A12" s="4" t="s">
        <v>508</v>
      </c>
      <c r="B12" s="7" t="n">
        <v>1600000</v>
      </c>
    </row>
    <row r="13" spans="1:3">
      <c r="A13" s="4" t="s">
        <v>482</v>
      </c>
      <c r="B13" s="4" t="s">
        <v>499</v>
      </c>
    </row>
    <row r="14" spans="1:3">
      <c r="A14" s="4" t="s">
        <v>452</v>
      </c>
      <c r="B14" s="7" t="n">
        <v>1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09</v>
      </c>
      <c r="B1" s="2" t="s">
        <v>4</v>
      </c>
      <c r="C1" s="2" t="s">
        <v>30</v>
      </c>
    </row>
    <row r="2" spans="1:3">
      <c r="A2" s="3" t="s">
        <v>510</v>
      </c>
    </row>
    <row r="3" spans="1:3">
      <c r="A3" s="4" t="s">
        <v>511</v>
      </c>
      <c r="B3" s="7" t="n">
        <v>5663332</v>
      </c>
      <c r="C3" s="7" t="n">
        <v>4024449</v>
      </c>
    </row>
    <row r="4" spans="1:3">
      <c r="A4" s="4" t="s">
        <v>512</v>
      </c>
      <c r="B4" s="6" t="n">
        <v>-2093920</v>
      </c>
      <c r="C4" s="6" t="n">
        <v>-883015</v>
      </c>
    </row>
    <row r="5" spans="1:3">
      <c r="A5" s="4" t="s">
        <v>177</v>
      </c>
      <c r="B5" s="7" t="n">
        <v>3569412</v>
      </c>
      <c r="C5" s="7" t="n">
        <v>31414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120</v>
      </c>
      <c r="B1" s="2" t="s">
        <v>1</v>
      </c>
    </row>
    <row r="2" spans="1:3">
      <c r="B2" s="2" t="s">
        <v>2</v>
      </c>
      <c r="C2" s="2" t="s">
        <v>30</v>
      </c>
    </row>
    <row r="3" spans="1:3">
      <c r="A3" s="3" t="s">
        <v>121</v>
      </c>
    </row>
    <row r="4" spans="1:3">
      <c r="A4" s="4" t="s">
        <v>122</v>
      </c>
      <c r="B4" s="7" t="n">
        <v>-34730539</v>
      </c>
      <c r="C4" s="7" t="n">
        <v>7820332</v>
      </c>
    </row>
    <row r="5" spans="1:3">
      <c r="A5" s="3" t="s">
        <v>123</v>
      </c>
    </row>
    <row r="6" spans="1:3">
      <c r="A6" s="4" t="s">
        <v>98</v>
      </c>
      <c r="B6" s="6" t="n">
        <v>2749850</v>
      </c>
      <c r="C6" s="6" t="n">
        <v>1500453</v>
      </c>
    </row>
    <row r="7" spans="1:3">
      <c r="A7" s="4" t="s">
        <v>124</v>
      </c>
      <c r="B7" s="6" t="n">
        <v>-2888746</v>
      </c>
      <c r="C7" s="6" t="n">
        <v>0</v>
      </c>
    </row>
    <row r="8" spans="1:3">
      <c r="A8" s="4" t="s">
        <v>125</v>
      </c>
      <c r="B8" s="6" t="n">
        <v>2905000</v>
      </c>
      <c r="C8" s="6" t="n">
        <v>162500</v>
      </c>
    </row>
    <row r="9" spans="1:3">
      <c r="A9" s="4" t="s">
        <v>126</v>
      </c>
      <c r="B9" s="6" t="n">
        <v>0</v>
      </c>
      <c r="C9" s="6" t="n">
        <v>180000</v>
      </c>
    </row>
    <row r="10" spans="1:3">
      <c r="A10" s="4" t="s">
        <v>127</v>
      </c>
      <c r="B10" s="6" t="n">
        <v>722829</v>
      </c>
      <c r="C10" s="6" t="n">
        <v>509585</v>
      </c>
    </row>
    <row r="11" spans="1:3">
      <c r="A11" s="4" t="s">
        <v>128</v>
      </c>
      <c r="B11" s="6" t="n">
        <v>99754</v>
      </c>
      <c r="C11" s="6" t="n">
        <v>78482</v>
      </c>
    </row>
    <row r="12" spans="1:3">
      <c r="A12" s="4" t="s">
        <v>97</v>
      </c>
      <c r="B12" s="6" t="n">
        <v>18411353</v>
      </c>
      <c r="C12" s="6" t="n">
        <v>0</v>
      </c>
    </row>
    <row r="13" spans="1:3">
      <c r="A13" s="4" t="s">
        <v>129</v>
      </c>
      <c r="B13" s="6" t="n">
        <v>1146422</v>
      </c>
      <c r="C13" s="6" t="n">
        <v>3278</v>
      </c>
    </row>
    <row r="14" spans="1:3">
      <c r="A14" s="4" t="s">
        <v>130</v>
      </c>
      <c r="B14" s="6" t="n">
        <v>380000</v>
      </c>
      <c r="C14" s="6" t="n">
        <v>0</v>
      </c>
    </row>
    <row r="15" spans="1:3">
      <c r="A15" s="4" t="s">
        <v>131</v>
      </c>
      <c r="B15" s="6" t="n">
        <v>0</v>
      </c>
      <c r="C15" s="6" t="n">
        <v>12500</v>
      </c>
    </row>
    <row r="16" spans="1:3">
      <c r="A16" s="4" t="s">
        <v>105</v>
      </c>
      <c r="B16" s="6" t="n">
        <v>0</v>
      </c>
      <c r="C16" s="6" t="n">
        <v>-134184</v>
      </c>
    </row>
    <row r="17" spans="1:3">
      <c r="A17" s="4" t="s">
        <v>132</v>
      </c>
      <c r="B17" s="6" t="n">
        <v>-275028</v>
      </c>
      <c r="C17" s="6" t="n">
        <v>-105780</v>
      </c>
    </row>
    <row r="18" spans="1:3">
      <c r="A18" s="3" t="s">
        <v>133</v>
      </c>
    </row>
    <row r="19" spans="1:3">
      <c r="A19" s="4" t="s">
        <v>134</v>
      </c>
      <c r="B19" s="6" t="n">
        <v>9138114</v>
      </c>
      <c r="C19" s="6" t="n">
        <v>-6408774</v>
      </c>
    </row>
    <row r="20" spans="1:3">
      <c r="A20" s="4" t="s">
        <v>34</v>
      </c>
      <c r="B20" s="6" t="n">
        <v>-927024</v>
      </c>
      <c r="C20" s="6" t="n">
        <v>24025</v>
      </c>
    </row>
    <row r="21" spans="1:3">
      <c r="A21" s="4" t="s">
        <v>37</v>
      </c>
      <c r="B21" s="6" t="n">
        <v>0</v>
      </c>
      <c r="C21" s="6" t="n">
        <v>-259875</v>
      </c>
    </row>
    <row r="22" spans="1:3">
      <c r="A22" s="4" t="s">
        <v>36</v>
      </c>
      <c r="B22" s="6" t="n">
        <v>28300</v>
      </c>
      <c r="C22" s="6" t="n">
        <v>1720300</v>
      </c>
    </row>
    <row r="23" spans="1:3">
      <c r="A23" s="4" t="s">
        <v>135</v>
      </c>
      <c r="B23" s="6" t="n">
        <v>-45279</v>
      </c>
      <c r="C23" s="6" t="n">
        <v>-79763</v>
      </c>
    </row>
    <row r="24" spans="1:3">
      <c r="A24" s="4" t="s">
        <v>46</v>
      </c>
      <c r="B24" s="6" t="n">
        <v>1046802</v>
      </c>
      <c r="C24" s="6" t="n">
        <v>1272949</v>
      </c>
    </row>
    <row r="25" spans="1:3">
      <c r="A25" s="4" t="s">
        <v>47</v>
      </c>
      <c r="B25" s="6" t="n">
        <v>584190</v>
      </c>
      <c r="C25" s="6" t="n">
        <v>-840603</v>
      </c>
    </row>
    <row r="26" spans="1:3">
      <c r="A26" s="4" t="s">
        <v>136</v>
      </c>
      <c r="B26" s="6" t="n">
        <v>-10502959</v>
      </c>
      <c r="C26" s="6" t="n">
        <v>2035206</v>
      </c>
    </row>
    <row r="27" spans="1:3">
      <c r="A27" s="4" t="s">
        <v>57</v>
      </c>
      <c r="B27" s="6" t="n">
        <v>-404900</v>
      </c>
      <c r="C27" s="6" t="n">
        <v>211100</v>
      </c>
    </row>
    <row r="28" spans="1:3">
      <c r="A28" s="4" t="s">
        <v>137</v>
      </c>
      <c r="B28" s="6" t="n">
        <v>-12561861</v>
      </c>
      <c r="C28" s="6" t="n">
        <v>7701730</v>
      </c>
    </row>
    <row r="29" spans="1:3">
      <c r="A29" s="3" t="s">
        <v>138</v>
      </c>
    </row>
    <row r="30" spans="1:3">
      <c r="A30" s="4" t="s">
        <v>139</v>
      </c>
      <c r="B30" s="6" t="n">
        <v>-456303</v>
      </c>
      <c r="C30" s="6" t="n">
        <v>-2491567</v>
      </c>
    </row>
    <row r="31" spans="1:3">
      <c r="A31" s="4" t="s">
        <v>140</v>
      </c>
      <c r="B31" s="6" t="n">
        <v>0</v>
      </c>
      <c r="C31" s="6" t="n">
        <v>-1600000</v>
      </c>
    </row>
    <row r="32" spans="1:3">
      <c r="A32" s="4" t="s">
        <v>141</v>
      </c>
      <c r="B32" s="6" t="n">
        <v>4737773</v>
      </c>
      <c r="C32" s="6" t="n">
        <v>68348</v>
      </c>
    </row>
    <row r="33" spans="1:3">
      <c r="A33" s="4" t="s">
        <v>142</v>
      </c>
      <c r="B33" s="6" t="n">
        <v>4281470</v>
      </c>
      <c r="C33" s="6" t="n">
        <v>-4023219</v>
      </c>
    </row>
    <row r="34" spans="1:3">
      <c r="A34" s="3" t="s">
        <v>143</v>
      </c>
    </row>
    <row r="35" spans="1:3">
      <c r="A35" s="4" t="s">
        <v>144</v>
      </c>
      <c r="B35" s="6" t="n">
        <v>8843337</v>
      </c>
      <c r="C35" s="6" t="n">
        <v>0</v>
      </c>
    </row>
    <row r="36" spans="1:3">
      <c r="A36" s="4" t="s">
        <v>145</v>
      </c>
      <c r="B36" s="6" t="n">
        <v>-441311</v>
      </c>
      <c r="C36" s="6" t="n">
        <v>-4457755</v>
      </c>
    </row>
    <row r="37" spans="1:3">
      <c r="A37" s="4" t="s">
        <v>146</v>
      </c>
      <c r="B37" s="6" t="n">
        <v>5630000</v>
      </c>
      <c r="C37" s="6" t="n">
        <v>3000000</v>
      </c>
    </row>
    <row r="38" spans="1:3">
      <c r="A38" s="4" t="s">
        <v>147</v>
      </c>
      <c r="B38" s="6" t="n">
        <v>3000000</v>
      </c>
      <c r="C38" s="6" t="n">
        <v>0</v>
      </c>
    </row>
    <row r="39" spans="1:3">
      <c r="A39" s="4" t="s">
        <v>148</v>
      </c>
      <c r="B39" s="6" t="n">
        <v>-1218459</v>
      </c>
      <c r="C39" s="6" t="n">
        <v>-3498800</v>
      </c>
    </row>
    <row r="40" spans="1:3">
      <c r="A40" s="4" t="s">
        <v>149</v>
      </c>
      <c r="B40" s="6" t="n">
        <v>-1106192</v>
      </c>
      <c r="C40" s="6" t="n">
        <v>-457126</v>
      </c>
    </row>
    <row r="41" spans="1:3">
      <c r="A41" s="4" t="s">
        <v>150</v>
      </c>
      <c r="B41" s="6" t="n">
        <v>14707375</v>
      </c>
      <c r="C41" s="6" t="n">
        <v>-5413681</v>
      </c>
    </row>
    <row r="42" spans="1:3">
      <c r="A42" s="4" t="s">
        <v>151</v>
      </c>
      <c r="B42" s="6" t="n">
        <v>6426984</v>
      </c>
      <c r="C42" s="6" t="n">
        <v>-1735170</v>
      </c>
    </row>
    <row r="43" spans="1:3">
      <c r="A43" s="4" t="s">
        <v>152</v>
      </c>
      <c r="B43" s="6" t="n">
        <v>2406246</v>
      </c>
      <c r="C43" s="6" t="n">
        <v>4141416</v>
      </c>
    </row>
    <row r="44" spans="1:3">
      <c r="A44" s="4" t="s">
        <v>153</v>
      </c>
      <c r="B44" s="6" t="n">
        <v>8833230</v>
      </c>
      <c r="C44" s="6" t="n">
        <v>2406246</v>
      </c>
    </row>
    <row r="45" spans="1:3">
      <c r="A45" s="3" t="s">
        <v>154</v>
      </c>
    </row>
    <row r="46" spans="1:3">
      <c r="A46" s="4" t="s">
        <v>155</v>
      </c>
      <c r="B46" s="6" t="n">
        <v>624896</v>
      </c>
      <c r="C46" s="6" t="n">
        <v>510537</v>
      </c>
    </row>
    <row r="47" spans="1:3">
      <c r="A47" s="4" t="s">
        <v>156</v>
      </c>
      <c r="B47" s="6" t="n">
        <v>1386955</v>
      </c>
      <c r="C47" s="6" t="n">
        <v>3920633</v>
      </c>
    </row>
    <row r="48" spans="1:3">
      <c r="A48" s="3" t="s">
        <v>157</v>
      </c>
    </row>
    <row r="49" spans="1:3">
      <c r="A49" s="4" t="s">
        <v>158</v>
      </c>
      <c r="B49" s="6" t="n">
        <v>0</v>
      </c>
      <c r="C49" s="6" t="n">
        <v>-906819</v>
      </c>
    </row>
    <row r="50" spans="1:3">
      <c r="A50" s="4" t="s">
        <v>41</v>
      </c>
      <c r="B50" s="6" t="n">
        <v>0</v>
      </c>
      <c r="C50" s="6" t="n">
        <v>0</v>
      </c>
    </row>
    <row r="51" spans="1:3">
      <c r="A51" s="4" t="s">
        <v>42</v>
      </c>
      <c r="B51" s="6" t="n">
        <v>0</v>
      </c>
      <c r="C51" s="6" t="n">
        <v>-1713943</v>
      </c>
    </row>
    <row r="52" spans="1:3">
      <c r="A52" s="4" t="s">
        <v>47</v>
      </c>
      <c r="B52" s="6" t="n">
        <v>0</v>
      </c>
      <c r="C52" s="6" t="n">
        <v>0</v>
      </c>
    </row>
    <row r="53" spans="1:3">
      <c r="A53" s="4" t="s">
        <v>159</v>
      </c>
      <c r="B53" s="6" t="n">
        <v>0</v>
      </c>
      <c r="C53" s="6" t="n">
        <v>10217</v>
      </c>
    </row>
    <row r="54" spans="1:3">
      <c r="A54" s="4" t="s">
        <v>160</v>
      </c>
      <c r="B54" s="6" t="n">
        <v>0</v>
      </c>
      <c r="C54" s="6" t="n">
        <v>385545</v>
      </c>
    </row>
    <row r="55" spans="1:3">
      <c r="A55" s="4" t="s">
        <v>161</v>
      </c>
      <c r="B55" s="6" t="n">
        <v>0</v>
      </c>
      <c r="C55" s="6" t="n">
        <v>1</v>
      </c>
    </row>
    <row r="56" spans="1:3">
      <c r="A56" s="4" t="s">
        <v>162</v>
      </c>
      <c r="B56" s="6" t="n">
        <v>0</v>
      </c>
      <c r="C56" s="6" t="n">
        <v>20</v>
      </c>
    </row>
    <row r="57" spans="1:3">
      <c r="A57" s="4" t="s">
        <v>163</v>
      </c>
      <c r="B57" s="6" t="n">
        <v>0</v>
      </c>
      <c r="C57" s="6" t="n">
        <v>10</v>
      </c>
    </row>
    <row r="58" spans="1:3">
      <c r="A58" s="4" t="s">
        <v>164</v>
      </c>
      <c r="B58" s="6" t="n">
        <v>0</v>
      </c>
      <c r="C58" s="6" t="n">
        <v>2074969</v>
      </c>
    </row>
    <row r="59" spans="1:3">
      <c r="A59" s="3" t="s">
        <v>165</v>
      </c>
    </row>
    <row r="60" spans="1:3">
      <c r="A60" s="4" t="s">
        <v>50</v>
      </c>
      <c r="B60" s="6" t="n">
        <v>-2500000</v>
      </c>
      <c r="C60" s="6" t="n">
        <v>0</v>
      </c>
    </row>
    <row r="61" spans="1:3">
      <c r="A61" s="4" t="s">
        <v>62</v>
      </c>
      <c r="B61" s="6" t="n">
        <v>100</v>
      </c>
      <c r="C61" s="6" t="n">
        <v>0</v>
      </c>
    </row>
    <row r="62" spans="1:3">
      <c r="A62" s="4" t="s">
        <v>63</v>
      </c>
      <c r="B62" s="6" t="n">
        <v>2499900</v>
      </c>
      <c r="C62" s="6" t="n">
        <v>0</v>
      </c>
    </row>
    <row r="63" spans="1:3">
      <c r="A63" s="3" t="s">
        <v>166</v>
      </c>
    </row>
    <row r="64" spans="1:3">
      <c r="A64" s="4" t="s">
        <v>134</v>
      </c>
      <c r="B64" s="6" t="n">
        <v>131270</v>
      </c>
      <c r="C64" s="6" t="n">
        <v>0</v>
      </c>
    </row>
    <row r="65" spans="1:3">
      <c r="A65" s="4" t="s">
        <v>42</v>
      </c>
      <c r="B65" s="6" t="n">
        <v>-87707</v>
      </c>
      <c r="C65" s="6" t="n">
        <v>0</v>
      </c>
    </row>
    <row r="66" spans="1:3">
      <c r="A66" s="4" t="s">
        <v>46</v>
      </c>
      <c r="B66" s="6" t="n">
        <v>-43563</v>
      </c>
      <c r="C66" s="6" t="n">
        <v>0</v>
      </c>
    </row>
    <row r="67" spans="1:3">
      <c r="A67" s="3" t="s">
        <v>167</v>
      </c>
    </row>
    <row r="68" spans="1:3">
      <c r="A68" s="4" t="s">
        <v>37</v>
      </c>
      <c r="B68" s="6" t="n">
        <v>259875</v>
      </c>
      <c r="C68" s="6" t="n">
        <v>0</v>
      </c>
    </row>
    <row r="69" spans="1:3">
      <c r="A69" s="4" t="s">
        <v>42</v>
      </c>
      <c r="B69" s="6" t="n">
        <v>-138871</v>
      </c>
      <c r="C69" s="6" t="n">
        <v>0</v>
      </c>
    </row>
    <row r="70" spans="1:3">
      <c r="A70" s="4" t="s">
        <v>66</v>
      </c>
      <c r="B70" s="6" t="n">
        <v>-121004</v>
      </c>
      <c r="C70" s="6" t="n">
        <v>0</v>
      </c>
    </row>
    <row r="71" spans="1:3">
      <c r="A71" s="3" t="s">
        <v>168</v>
      </c>
    </row>
    <row r="72" spans="1:3">
      <c r="A72" s="4" t="s">
        <v>32</v>
      </c>
      <c r="B72" s="6" t="n">
        <v>4737773</v>
      </c>
      <c r="C72" s="6" t="n">
        <v>0</v>
      </c>
    </row>
    <row r="73" spans="1:3">
      <c r="A73" s="4" t="s">
        <v>169</v>
      </c>
      <c r="B73" s="6" t="n">
        <v>54675</v>
      </c>
      <c r="C73" s="6" t="n">
        <v>0</v>
      </c>
    </row>
    <row r="74" spans="1:3">
      <c r="A74" s="4" t="s">
        <v>170</v>
      </c>
      <c r="B74" s="6" t="n">
        <v>105700</v>
      </c>
      <c r="C74" s="6" t="n">
        <v>0</v>
      </c>
    </row>
    <row r="75" spans="1:3">
      <c r="A75" s="4" t="s">
        <v>171</v>
      </c>
      <c r="B75" s="6" t="n">
        <v>92636</v>
      </c>
      <c r="C75" s="6" t="n">
        <v>0</v>
      </c>
    </row>
    <row r="76" spans="1:3">
      <c r="A76" s="4" t="s">
        <v>172</v>
      </c>
      <c r="B76" s="6" t="n">
        <v>-1120000</v>
      </c>
      <c r="C76" s="6" t="n">
        <v>0</v>
      </c>
    </row>
    <row r="77" spans="1:3">
      <c r="A77" s="4" t="s">
        <v>173</v>
      </c>
      <c r="B77" s="6" t="n">
        <v>-123000</v>
      </c>
      <c r="C77" s="6" t="n">
        <v>0</v>
      </c>
    </row>
    <row r="78" spans="1:3">
      <c r="A78" s="4" t="s">
        <v>174</v>
      </c>
      <c r="B78" s="6" t="n">
        <v>-520070</v>
      </c>
      <c r="C78" s="6" t="n">
        <v>0</v>
      </c>
    </row>
    <row r="79" spans="1:3">
      <c r="A79" s="4" t="s">
        <v>56</v>
      </c>
      <c r="B79" s="6" t="n">
        <v>-1578976</v>
      </c>
      <c r="C79" s="6" t="n">
        <v>0</v>
      </c>
    </row>
    <row r="80" spans="1:3">
      <c r="A80" s="4" t="s">
        <v>175</v>
      </c>
      <c r="B80" s="6" t="n">
        <v>170000</v>
      </c>
      <c r="C80" s="6" t="n">
        <v>0</v>
      </c>
    </row>
    <row r="81" spans="1:3">
      <c r="A81" s="4" t="s">
        <v>42</v>
      </c>
      <c r="B81" s="6" t="n">
        <v>10470559</v>
      </c>
      <c r="C81" s="6" t="n">
        <v>0</v>
      </c>
    </row>
    <row r="82" spans="1:3">
      <c r="A82" s="4" t="s">
        <v>62</v>
      </c>
      <c r="B82" s="6" t="n">
        <v>-10487</v>
      </c>
      <c r="C82" s="6" t="n">
        <v>0</v>
      </c>
    </row>
    <row r="83" spans="1:3">
      <c r="A83" s="4" t="s">
        <v>164</v>
      </c>
      <c r="B83" s="6" t="n">
        <v>-12278810</v>
      </c>
      <c r="C83" s="6" t="n">
        <v>0</v>
      </c>
    </row>
    <row r="84" spans="1:3">
      <c r="A84" s="4" t="s">
        <v>176</v>
      </c>
      <c r="B84" s="6" t="n">
        <v>-1638884</v>
      </c>
      <c r="C84" s="6" t="n">
        <v>-3043500</v>
      </c>
    </row>
    <row r="85" spans="1:3">
      <c r="A85" s="4" t="s">
        <v>177</v>
      </c>
      <c r="B85" s="6" t="n">
        <v>1638884</v>
      </c>
      <c r="C85" s="6" t="n">
        <v>3043500</v>
      </c>
    </row>
    <row r="86" spans="1:3">
      <c r="A86" s="3" t="s">
        <v>178</v>
      </c>
    </row>
    <row r="87" spans="1:3">
      <c r="A87" s="4" t="s">
        <v>162</v>
      </c>
      <c r="B87" s="6" t="n">
        <v>-20</v>
      </c>
      <c r="C87" s="6" t="n">
        <v>0</v>
      </c>
    </row>
    <row r="88" spans="1:3">
      <c r="A88" s="4" t="s">
        <v>62</v>
      </c>
      <c r="B88" s="6" t="n">
        <v>16</v>
      </c>
      <c r="C88" s="6" t="n">
        <v>0</v>
      </c>
    </row>
    <row r="89" spans="1:3">
      <c r="A89" s="4" t="s">
        <v>164</v>
      </c>
      <c r="B89" s="6" t="n">
        <v>4</v>
      </c>
      <c r="C89" s="6" t="n">
        <v>0</v>
      </c>
    </row>
    <row r="90" spans="1:3">
      <c r="A90" s="3" t="s">
        <v>179</v>
      </c>
    </row>
    <row r="91" spans="1:3">
      <c r="A91" s="4" t="s">
        <v>163</v>
      </c>
      <c r="B91" s="6" t="n">
        <v>-5</v>
      </c>
      <c r="C91" s="6" t="n">
        <v>0</v>
      </c>
    </row>
    <row r="92" spans="1:3">
      <c r="A92" s="4" t="s">
        <v>62</v>
      </c>
      <c r="B92" s="6" t="n">
        <v>5</v>
      </c>
      <c r="C92" s="6" t="n">
        <v>0</v>
      </c>
    </row>
    <row r="93" spans="1:3">
      <c r="A93" s="4" t="s">
        <v>164</v>
      </c>
      <c r="B93" s="6" t="n">
        <v>0</v>
      </c>
      <c r="C93" s="6" t="n">
        <v>0</v>
      </c>
    </row>
    <row r="94" spans="1:3">
      <c r="A94" s="3" t="s">
        <v>180</v>
      </c>
    </row>
    <row r="95" spans="1:3">
      <c r="A95" s="4" t="s">
        <v>181</v>
      </c>
      <c r="B95" s="6" t="n">
        <v>0</v>
      </c>
      <c r="C95" s="6" t="n">
        <v>-525000</v>
      </c>
    </row>
    <row r="96" spans="1:3">
      <c r="A96" s="4" t="s">
        <v>62</v>
      </c>
      <c r="B96" s="6" t="n">
        <v>0</v>
      </c>
      <c r="C96" s="6" t="n">
        <v>21</v>
      </c>
    </row>
    <row r="97" spans="1:3">
      <c r="A97" s="4" t="s">
        <v>164</v>
      </c>
      <c r="B97" s="7" t="n">
        <v>0</v>
      </c>
      <c r="C97" s="7" t="n">
        <v>52497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513</v>
      </c>
      <c r="B1" s="2" t="s">
        <v>2</v>
      </c>
      <c r="C1" s="2" t="s">
        <v>30</v>
      </c>
    </row>
    <row r="2" spans="1:3">
      <c r="A2" s="10" t="n">
        <v>31</v>
      </c>
    </row>
    <row r="3" spans="1:3">
      <c r="A3" s="6" t="n">
        <v>2016</v>
      </c>
      <c r="B3" s="7" t="n">
        <v>1540946</v>
      </c>
    </row>
    <row r="4" spans="1:3">
      <c r="A4" s="6" t="n">
        <v>2017</v>
      </c>
      <c r="B4" s="6" t="n">
        <v>1432542</v>
      </c>
    </row>
    <row r="5" spans="1:3">
      <c r="A5" s="6" t="n">
        <v>2018</v>
      </c>
      <c r="B5" s="6" t="n">
        <v>845330</v>
      </c>
    </row>
    <row r="6" spans="1:3">
      <c r="A6" s="6" t="n">
        <v>2019</v>
      </c>
      <c r="B6" s="6" t="n">
        <v>217412</v>
      </c>
    </row>
    <row r="7" spans="1:3">
      <c r="A7" s="6" t="n">
        <v>2020</v>
      </c>
      <c r="B7" s="6" t="n">
        <v>32611</v>
      </c>
    </row>
    <row r="8" spans="1:3">
      <c r="A8" s="4" t="s">
        <v>194</v>
      </c>
      <c r="B8" s="6" t="n">
        <v>4068841</v>
      </c>
    </row>
    <row r="9" spans="1:3">
      <c r="A9" s="4" t="s">
        <v>514</v>
      </c>
      <c r="B9" s="6" t="n">
        <v>350962</v>
      </c>
    </row>
    <row r="10" spans="1:3">
      <c r="A10" s="4" t="s">
        <v>515</v>
      </c>
      <c r="B10" s="6" t="n">
        <v>3717879</v>
      </c>
    </row>
    <row r="11" spans="1:3">
      <c r="A11" s="4" t="s">
        <v>516</v>
      </c>
      <c r="B11" s="6" t="n">
        <v>1323708</v>
      </c>
      <c r="C11" s="7" t="n">
        <v>962562</v>
      </c>
    </row>
    <row r="12" spans="1:3">
      <c r="A12" s="4" t="s">
        <v>55</v>
      </c>
      <c r="B12" s="7" t="n">
        <v>2394171</v>
      </c>
      <c r="C12" s="7" t="n">
        <v>22226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517</v>
      </c>
      <c r="B1" s="2" t="s">
        <v>1</v>
      </c>
    </row>
    <row r="2" spans="1:3">
      <c r="B2" s="2" t="s">
        <v>2</v>
      </c>
      <c r="C2" s="2" t="s">
        <v>30</v>
      </c>
    </row>
    <row r="3" spans="1:3">
      <c r="A3" s="3" t="s">
        <v>518</v>
      </c>
    </row>
    <row r="4" spans="1:3">
      <c r="A4" s="4" t="s">
        <v>519</v>
      </c>
      <c r="B4" s="7" t="n">
        <v>1210905</v>
      </c>
      <c r="C4" s="7" t="n">
        <v>51828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20</v>
      </c>
      <c r="B1" s="2" t="s">
        <v>1</v>
      </c>
    </row>
    <row r="2" spans="1:3">
      <c r="B2" s="2" t="s">
        <v>2</v>
      </c>
      <c r="C2" s="2" t="s">
        <v>30</v>
      </c>
    </row>
    <row r="3" spans="1:3">
      <c r="A3" s="4" t="s">
        <v>521</v>
      </c>
      <c r="C3" s="6" t="n">
        <v>2048189</v>
      </c>
    </row>
    <row r="4" spans="1:3">
      <c r="A4" s="4" t="s">
        <v>522</v>
      </c>
      <c r="B4" s="6" t="n">
        <v>1378431</v>
      </c>
    </row>
    <row r="5" spans="1:3">
      <c r="A5" s="4" t="s">
        <v>523</v>
      </c>
      <c r="B5" s="6" t="n">
        <v>-364578</v>
      </c>
      <c r="C5" s="6" t="n">
        <v>-587830</v>
      </c>
    </row>
    <row r="6" spans="1:3">
      <c r="A6" s="4" t="s">
        <v>524</v>
      </c>
      <c r="B6" s="6" t="n">
        <v>92168</v>
      </c>
      <c r="C6" s="6" t="n">
        <v>4096</v>
      </c>
    </row>
    <row r="7" spans="1:3">
      <c r="A7" s="4" t="s">
        <v>525</v>
      </c>
      <c r="C7" s="6" t="n">
        <v>-86024</v>
      </c>
    </row>
    <row r="8" spans="1:3">
      <c r="A8" s="4" t="s">
        <v>526</v>
      </c>
      <c r="B8" s="6" t="n">
        <v>0</v>
      </c>
      <c r="C8" s="6" t="n">
        <v>13784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7"/>
  </cols>
  <sheetData>
    <row r="1" spans="1:2">
      <c r="A1" s="1" t="s">
        <v>527</v>
      </c>
      <c r="B1" s="2" t="s">
        <v>1</v>
      </c>
    </row>
    <row r="2" spans="1:2">
      <c r="B2" s="2" t="s">
        <v>528</v>
      </c>
    </row>
    <row r="3" spans="1:2">
      <c r="A3" s="3" t="s">
        <v>529</v>
      </c>
    </row>
    <row r="4" spans="1:2">
      <c r="A4" s="4" t="s">
        <v>530</v>
      </c>
      <c r="B4" s="6" t="n">
        <v>1541968</v>
      </c>
    </row>
    <row r="5" spans="1:2">
      <c r="A5" s="4" t="s">
        <v>531</v>
      </c>
      <c r="B5" s="8" t="n">
        <v>6.41</v>
      </c>
    </row>
    <row r="6" spans="1:2">
      <c r="A6" s="4" t="s">
        <v>532</v>
      </c>
      <c r="B6" s="7" t="n">
        <v>0</v>
      </c>
    </row>
    <row r="7" spans="1:2">
      <c r="A7" s="3" t="s">
        <v>533</v>
      </c>
    </row>
    <row r="8" spans="1:2">
      <c r="A8" s="4" t="s">
        <v>534</v>
      </c>
      <c r="B8" s="6" t="n">
        <v>1541968</v>
      </c>
    </row>
    <row r="9" spans="1:2">
      <c r="A9" s="4" t="s">
        <v>535</v>
      </c>
      <c r="B9" s="8" t="n">
        <v>6.41</v>
      </c>
    </row>
    <row r="10" spans="1:2">
      <c r="A10" s="4" t="s">
        <v>536</v>
      </c>
      <c r="B10" s="7" t="n">
        <v>0</v>
      </c>
    </row>
    <row r="11" spans="1:2">
      <c r="A11" s="4" t="s">
        <v>537</v>
      </c>
    </row>
    <row r="12" spans="1:2">
      <c r="A12" s="3" t="s">
        <v>529</v>
      </c>
    </row>
    <row r="13" spans="1:2">
      <c r="A13" s="4" t="s">
        <v>530</v>
      </c>
      <c r="B13" s="6" t="n">
        <v>1411094</v>
      </c>
    </row>
    <row r="14" spans="1:2">
      <c r="A14" s="4" t="s">
        <v>538</v>
      </c>
      <c r="B14" s="4" t="s">
        <v>539</v>
      </c>
    </row>
    <row r="15" spans="1:2">
      <c r="A15" s="4" t="s">
        <v>531</v>
      </c>
      <c r="B15" s="8" t="n">
        <v>6.1</v>
      </c>
    </row>
    <row r="16" spans="1:2">
      <c r="A16" s="4" t="s">
        <v>532</v>
      </c>
      <c r="B16" s="7" t="n">
        <v>0</v>
      </c>
    </row>
    <row r="17" spans="1:2">
      <c r="A17" s="3" t="s">
        <v>533</v>
      </c>
    </row>
    <row r="18" spans="1:2">
      <c r="A18" s="4" t="s">
        <v>534</v>
      </c>
      <c r="B18" s="6" t="n">
        <v>1411094</v>
      </c>
    </row>
    <row r="19" spans="1:2">
      <c r="A19" s="4" t="s">
        <v>535</v>
      </c>
      <c r="B19" s="8" t="n">
        <v>6.1</v>
      </c>
    </row>
    <row r="20" spans="1:2">
      <c r="A20" s="4" t="s">
        <v>536</v>
      </c>
      <c r="B20" s="7" t="n">
        <v>0</v>
      </c>
    </row>
    <row r="21" spans="1:2">
      <c r="A21" s="4" t="s">
        <v>540</v>
      </c>
    </row>
    <row r="22" spans="1:2">
      <c r="A22" s="3" t="s">
        <v>529</v>
      </c>
    </row>
    <row r="23" spans="1:2">
      <c r="A23" s="4" t="s">
        <v>530</v>
      </c>
      <c r="B23" s="6" t="n">
        <v>130874</v>
      </c>
    </row>
    <row r="24" spans="1:2">
      <c r="A24" s="4" t="s">
        <v>538</v>
      </c>
      <c r="B24" s="4" t="s">
        <v>541</v>
      </c>
    </row>
    <row r="25" spans="1:2">
      <c r="A25" s="4" t="s">
        <v>531</v>
      </c>
      <c r="B25" s="8" t="n">
        <v>9.76</v>
      </c>
    </row>
    <row r="26" spans="1:2">
      <c r="A26" s="4" t="s">
        <v>532</v>
      </c>
      <c r="B26" s="7" t="n">
        <v>0</v>
      </c>
    </row>
    <row r="27" spans="1:2">
      <c r="A27" s="3" t="s">
        <v>533</v>
      </c>
    </row>
    <row r="28" spans="1:2">
      <c r="A28" s="4" t="s">
        <v>534</v>
      </c>
      <c r="B28" s="6" t="n">
        <v>130874</v>
      </c>
    </row>
    <row r="29" spans="1:2">
      <c r="A29" s="4" t="s">
        <v>535</v>
      </c>
      <c r="B29" s="8" t="n">
        <v>9.76</v>
      </c>
    </row>
    <row r="30" spans="1:2">
      <c r="A30" s="4" t="s">
        <v>536</v>
      </c>
      <c r="B30"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542</v>
      </c>
      <c r="B1" s="2" t="s">
        <v>1</v>
      </c>
    </row>
    <row r="2" spans="1:3">
      <c r="B2" s="2" t="s">
        <v>2</v>
      </c>
      <c r="C2" s="2" t="s">
        <v>30</v>
      </c>
    </row>
    <row r="3" spans="1:3">
      <c r="A3" s="4" t="s">
        <v>543</v>
      </c>
      <c r="B3" s="6" t="n">
        <v>6898560</v>
      </c>
      <c r="C3" s="6" t="n">
        <v>122891</v>
      </c>
    </row>
    <row r="4" spans="1:3">
      <c r="A4" s="4" t="s">
        <v>544</v>
      </c>
      <c r="B4" s="8" t="n">
        <v>1.83</v>
      </c>
      <c r="C4" s="8" t="n">
        <v>8.140000000000001</v>
      </c>
    </row>
    <row r="5" spans="1:3">
      <c r="A5" s="4" t="s">
        <v>545</v>
      </c>
      <c r="B5" s="4" t="s">
        <v>546</v>
      </c>
    </row>
    <row r="6" spans="1:3">
      <c r="A6" s="4" t="s">
        <v>547</v>
      </c>
      <c r="B6" s="7" t="n">
        <v>0</v>
      </c>
      <c r="C6"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548</v>
      </c>
      <c r="B1" s="2" t="s">
        <v>1</v>
      </c>
    </row>
    <row r="2" spans="1:3">
      <c r="B2" s="2" t="s">
        <v>2</v>
      </c>
      <c r="C2" s="2" t="s">
        <v>30</v>
      </c>
    </row>
    <row r="3" spans="1:3">
      <c r="A3" s="3" t="s">
        <v>549</v>
      </c>
    </row>
    <row r="4" spans="1:3">
      <c r="A4" s="4" t="s">
        <v>550</v>
      </c>
      <c r="B4" s="7" t="n">
        <v>-36357727</v>
      </c>
      <c r="C4" s="7" t="n">
        <v>2810032</v>
      </c>
    </row>
    <row r="5" spans="1:3">
      <c r="A5" s="4" t="s">
        <v>551</v>
      </c>
      <c r="B5" s="6" t="n">
        <v>12423294</v>
      </c>
      <c r="C5" s="6" t="n">
        <v>12247978</v>
      </c>
    </row>
    <row r="6" spans="1:3">
      <c r="A6" s="4" t="s">
        <v>552</v>
      </c>
      <c r="B6" s="8" t="n">
        <v>-2.93</v>
      </c>
      <c r="C6" s="4" t="s">
        <v>115</v>
      </c>
    </row>
    <row r="7" spans="1:3">
      <c r="A7" s="3" t="s">
        <v>553</v>
      </c>
    </row>
    <row r="8" spans="1:3">
      <c r="A8" s="4" t="s">
        <v>550</v>
      </c>
      <c r="B8" s="7" t="n">
        <v>-36357727</v>
      </c>
      <c r="C8" s="7" t="n">
        <v>2810032</v>
      </c>
    </row>
    <row r="9" spans="1:3">
      <c r="A9" s="4" t="s">
        <v>554</v>
      </c>
      <c r="B9" s="6" t="n">
        <v>0</v>
      </c>
      <c r="C9" s="6" t="n">
        <v>14436</v>
      </c>
    </row>
    <row r="10" spans="1:3">
      <c r="A10" s="4" t="s">
        <v>555</v>
      </c>
      <c r="B10" s="7" t="n">
        <v>-36357727</v>
      </c>
      <c r="C10" s="7" t="n">
        <v>2824468</v>
      </c>
    </row>
    <row r="11" spans="1:3">
      <c r="A11" s="4" t="s">
        <v>556</v>
      </c>
      <c r="B11" s="6" t="n">
        <v>12423294</v>
      </c>
      <c r="C11" s="6" t="n">
        <v>12247978</v>
      </c>
    </row>
    <row r="12" spans="1:3">
      <c r="A12" s="4" t="s">
        <v>557</v>
      </c>
      <c r="B12" s="6" t="n">
        <v>0</v>
      </c>
      <c r="C12" s="6" t="n">
        <v>249952</v>
      </c>
    </row>
    <row r="13" spans="1:3">
      <c r="A13" s="4" t="s">
        <v>558</v>
      </c>
      <c r="B13" s="6" t="n">
        <v>0</v>
      </c>
      <c r="C13" s="6" t="n">
        <v>91031</v>
      </c>
    </row>
    <row r="14" spans="1:3">
      <c r="A14" s="4" t="s">
        <v>559</v>
      </c>
      <c r="B14" s="6" t="n">
        <v>12423294</v>
      </c>
      <c r="C14" s="6" t="n">
        <v>12667858</v>
      </c>
    </row>
    <row r="15" spans="1:3">
      <c r="A15" s="4" t="s">
        <v>560</v>
      </c>
      <c r="B15" s="8" t="n">
        <v>-2.93</v>
      </c>
      <c r="C15" s="4" t="s">
        <v>117</v>
      </c>
    </row>
    <row r="16" spans="1:3">
      <c r="A16" s="4" t="s">
        <v>71</v>
      </c>
    </row>
    <row r="17" spans="1:3">
      <c r="A17" s="3" t="s">
        <v>553</v>
      </c>
    </row>
    <row r="18" spans="1:3">
      <c r="A18" s="4" t="s">
        <v>561</v>
      </c>
      <c r="B18" s="6" t="n">
        <v>0</v>
      </c>
      <c r="C18" s="6" t="n">
        <v>0</v>
      </c>
    </row>
    <row r="19" spans="1:3">
      <c r="A19" s="4" t="s">
        <v>72</v>
      </c>
    </row>
    <row r="20" spans="1:3">
      <c r="A20" s="3" t="s">
        <v>553</v>
      </c>
    </row>
    <row r="21" spans="1:3">
      <c r="A21" s="4" t="s">
        <v>561</v>
      </c>
      <c r="B21" s="6" t="n">
        <v>0</v>
      </c>
      <c r="C21" s="6" t="n">
        <v>64644</v>
      </c>
    </row>
    <row r="22" spans="1:3">
      <c r="A22" s="4" t="s">
        <v>73</v>
      </c>
    </row>
    <row r="23" spans="1:3">
      <c r="A23" s="3" t="s">
        <v>553</v>
      </c>
    </row>
    <row r="24" spans="1:3">
      <c r="A24" s="4" t="s">
        <v>561</v>
      </c>
      <c r="B24" s="6" t="n">
        <v>0</v>
      </c>
      <c r="C24" s="6" t="n">
        <v>1425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562</v>
      </c>
      <c r="B1" s="2" t="s">
        <v>1</v>
      </c>
    </row>
    <row r="2" spans="1:3">
      <c r="B2" s="2" t="s">
        <v>2</v>
      </c>
      <c r="C2" s="2" t="s">
        <v>30</v>
      </c>
    </row>
    <row r="3" spans="1:3">
      <c r="A3" s="4" t="s">
        <v>563</v>
      </c>
      <c r="B3" s="6" t="n">
        <v>21336034</v>
      </c>
      <c r="C3" s="6" t="n">
        <v>6042157</v>
      </c>
    </row>
    <row r="4" spans="1:3">
      <c r="A4" s="4" t="s">
        <v>564</v>
      </c>
    </row>
    <row r="5" spans="1:3">
      <c r="A5" s="4" t="s">
        <v>563</v>
      </c>
      <c r="B5" s="6" t="n">
        <v>1822675</v>
      </c>
      <c r="C5" s="6" t="n">
        <v>6042157</v>
      </c>
    </row>
    <row r="6" spans="1:3">
      <c r="A6" s="4" t="s">
        <v>565</v>
      </c>
    </row>
    <row r="7" spans="1:3">
      <c r="A7" s="4" t="s">
        <v>563</v>
      </c>
      <c r="B7" s="6" t="n">
        <v>6898560</v>
      </c>
      <c r="C7" s="6" t="n">
        <v>0</v>
      </c>
    </row>
    <row r="8" spans="1:3">
      <c r="A8" s="4" t="s">
        <v>566</v>
      </c>
    </row>
    <row r="9" spans="1:3">
      <c r="A9" s="4" t="s">
        <v>563</v>
      </c>
      <c r="B9" s="6" t="n">
        <v>1074402</v>
      </c>
      <c r="C9" s="6" t="n">
        <v>0</v>
      </c>
    </row>
    <row r="10" spans="1:3">
      <c r="A10" s="4" t="s">
        <v>567</v>
      </c>
    </row>
    <row r="11" spans="1:3">
      <c r="A11" s="4" t="s">
        <v>563</v>
      </c>
      <c r="B11" s="6" t="n">
        <v>11540397</v>
      </c>
      <c r="C11"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s>
  <sheetData>
    <row r="1" spans="1:4">
      <c r="A1" s="1" t="s">
        <v>568</v>
      </c>
      <c r="B1" s="2" t="s">
        <v>569</v>
      </c>
      <c r="C1" s="2" t="s">
        <v>1</v>
      </c>
    </row>
    <row r="2" spans="1:4">
      <c r="B2" s="2" t="s">
        <v>2</v>
      </c>
      <c r="C2" s="2" t="s">
        <v>2</v>
      </c>
      <c r="D2" s="2" t="s">
        <v>30</v>
      </c>
    </row>
    <row r="3" spans="1:4">
      <c r="A3" s="4" t="s">
        <v>570</v>
      </c>
      <c r="B3" s="7" t="n">
        <v>1627188</v>
      </c>
      <c r="C3" s="7" t="n">
        <v>1627188</v>
      </c>
      <c r="D3" s="7" t="n">
        <v>5010300</v>
      </c>
    </row>
    <row r="4" spans="1:4">
      <c r="A4" s="4" t="s">
        <v>571</v>
      </c>
      <c r="B4" s="6" t="n">
        <v>2099148</v>
      </c>
      <c r="C4" s="6" t="n">
        <v>2099148</v>
      </c>
      <c r="D4" s="7" t="n">
        <v>913271</v>
      </c>
    </row>
    <row r="5" spans="1:4">
      <c r="A5" s="4" t="s">
        <v>572</v>
      </c>
      <c r="B5" s="7" t="n">
        <v>178159</v>
      </c>
      <c r="C5" s="7" t="n">
        <v>178159</v>
      </c>
    </row>
    <row r="6" spans="1:4">
      <c r="A6" s="4" t="s">
        <v>573</v>
      </c>
      <c r="C6" s="4" t="s">
        <v>574</v>
      </c>
    </row>
    <row r="7" spans="1:4">
      <c r="A7" s="4" t="s">
        <v>575</v>
      </c>
    </row>
    <row r="8" spans="1:4">
      <c r="A8" s="4" t="s">
        <v>576</v>
      </c>
      <c r="B8" s="6" t="n">
        <v>2130</v>
      </c>
      <c r="C8" s="6" t="n">
        <v>2130</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r="A1" s="1" t="s">
        <v>577</v>
      </c>
      <c r="B1" s="2" t="s">
        <v>1</v>
      </c>
    </row>
    <row r="2" spans="1:3">
      <c r="B2" s="2" t="s">
        <v>2</v>
      </c>
      <c r="C2" s="2" t="s">
        <v>30</v>
      </c>
    </row>
    <row r="3" spans="1:3">
      <c r="A3" s="3" t="s">
        <v>578</v>
      </c>
    </row>
    <row r="4" spans="1:3">
      <c r="A4" s="4" t="s">
        <v>579</v>
      </c>
      <c r="B4" s="7" t="n">
        <v>-7809637</v>
      </c>
      <c r="C4" s="7" t="n">
        <v>4807000</v>
      </c>
    </row>
    <row r="5" spans="1:3">
      <c r="A5" s="4" t="s">
        <v>580</v>
      </c>
      <c r="B5" s="6" t="n">
        <v>-850251</v>
      </c>
      <c r="C5" s="6" t="n">
        <v>822900</v>
      </c>
    </row>
    <row r="6" spans="1:3">
      <c r="A6" s="3" t="s">
        <v>581</v>
      </c>
    </row>
    <row r="7" spans="1:3">
      <c r="A7" s="4" t="s">
        <v>579</v>
      </c>
      <c r="B7" s="6" t="n">
        <v>-331408</v>
      </c>
      <c r="C7" s="6" t="n">
        <v>1745200</v>
      </c>
    </row>
    <row r="8" spans="1:3">
      <c r="A8" s="4" t="s">
        <v>580</v>
      </c>
      <c r="B8" s="6" t="n">
        <v>-36957</v>
      </c>
      <c r="C8" s="6" t="n">
        <v>186200</v>
      </c>
    </row>
    <row r="9" spans="1:3">
      <c r="A9" s="4" t="s">
        <v>110</v>
      </c>
      <c r="B9" s="7" t="n">
        <v>-9028253</v>
      </c>
      <c r="C9" s="7" t="n">
        <v>75613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582</v>
      </c>
      <c r="B1" s="2" t="s">
        <v>1</v>
      </c>
    </row>
    <row r="2" spans="1:3">
      <c r="B2" s="2" t="s">
        <v>2</v>
      </c>
      <c r="C2" s="2" t="s">
        <v>30</v>
      </c>
    </row>
    <row r="3" spans="1:3">
      <c r="A3" s="3" t="s">
        <v>277</v>
      </c>
    </row>
    <row r="4" spans="1:3">
      <c r="A4" s="4" t="s">
        <v>583</v>
      </c>
      <c r="B4" s="4" t="s">
        <v>584</v>
      </c>
      <c r="C4" s="4" t="s">
        <v>585</v>
      </c>
    </row>
    <row r="5" spans="1:3">
      <c r="A5" s="4" t="s">
        <v>586</v>
      </c>
      <c r="B5" s="4" t="s">
        <v>587</v>
      </c>
      <c r="C5" s="4" t="s">
        <v>588</v>
      </c>
    </row>
    <row r="6" spans="1:3">
      <c r="A6" s="4" t="s">
        <v>589</v>
      </c>
      <c r="B6" s="4" t="s">
        <v>590</v>
      </c>
      <c r="C6" s="4" t="s">
        <v>591</v>
      </c>
    </row>
    <row r="7" spans="1:3">
      <c r="A7" s="4" t="s">
        <v>592</v>
      </c>
      <c r="B7" s="4" t="s">
        <v>593</v>
      </c>
      <c r="C7" s="4" t="s">
        <v>481</v>
      </c>
    </row>
    <row r="8" spans="1:3">
      <c r="A8" s="4" t="s">
        <v>594</v>
      </c>
      <c r="B8" s="4" t="s">
        <v>595</v>
      </c>
      <c r="C8" s="4" t="s">
        <v>5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182</v>
      </c>
      <c r="B1" s="2" t="s">
        <v>1</v>
      </c>
    </row>
    <row r="2" spans="1:3">
      <c r="B2" s="2" t="s">
        <v>2</v>
      </c>
      <c r="C2" s="2" t="s">
        <v>30</v>
      </c>
    </row>
    <row r="3" spans="1:3">
      <c r="A3" s="3" t="s">
        <v>183</v>
      </c>
    </row>
    <row r="4" spans="1:3">
      <c r="A4" s="4" t="s">
        <v>184</v>
      </c>
      <c r="B4" s="7" t="n">
        <v>1156663</v>
      </c>
      <c r="C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597</v>
      </c>
      <c r="B1" s="2" t="s">
        <v>2</v>
      </c>
      <c r="C1" s="2" t="s">
        <v>30</v>
      </c>
    </row>
    <row r="2" spans="1:3">
      <c r="A2" s="3" t="s">
        <v>598</v>
      </c>
    </row>
    <row r="3" spans="1:3">
      <c r="A3" s="4" t="s">
        <v>599</v>
      </c>
      <c r="B3" s="7" t="n">
        <v>67948</v>
      </c>
      <c r="C3" s="7" t="n">
        <v>28300</v>
      </c>
    </row>
    <row r="4" spans="1:3">
      <c r="A4" s="4" t="s">
        <v>600</v>
      </c>
      <c r="B4" s="6" t="n">
        <v>709375</v>
      </c>
      <c r="C4" s="6" t="n">
        <v>423200</v>
      </c>
    </row>
    <row r="5" spans="1:3">
      <c r="A5" s="4" t="s">
        <v>601</v>
      </c>
      <c r="B5" s="6" t="n">
        <v>6853662</v>
      </c>
      <c r="C5" s="6" t="n">
        <v>0</v>
      </c>
    </row>
    <row r="6" spans="1:3">
      <c r="A6" s="4" t="s">
        <v>602</v>
      </c>
      <c r="B6" s="6" t="n">
        <v>602681</v>
      </c>
      <c r="C6" s="6" t="n">
        <v>0</v>
      </c>
    </row>
    <row r="7" spans="1:3">
      <c r="A7" s="4" t="s">
        <v>603</v>
      </c>
      <c r="B7" s="6" t="n">
        <v>505</v>
      </c>
      <c r="C7" s="6" t="n">
        <v>0</v>
      </c>
    </row>
    <row r="8" spans="1:3">
      <c r="A8" s="4" t="s">
        <v>604</v>
      </c>
      <c r="B8" s="6" t="n">
        <v>1144633</v>
      </c>
      <c r="C8" s="6" t="n">
        <v>0</v>
      </c>
    </row>
    <row r="9" spans="1:3">
      <c r="A9" s="4" t="s">
        <v>605</v>
      </c>
      <c r="B9" s="6" t="n">
        <v>-7913310</v>
      </c>
      <c r="C9" s="6" t="n">
        <v>0</v>
      </c>
    </row>
    <row r="10" spans="1:3">
      <c r="A10" s="4" t="s">
        <v>606</v>
      </c>
      <c r="B10" s="6" t="n">
        <v>1465494</v>
      </c>
      <c r="C10" s="6" t="n">
        <v>451500</v>
      </c>
    </row>
    <row r="11" spans="1:3">
      <c r="A11" s="3" t="s">
        <v>607</v>
      </c>
    </row>
    <row r="12" spans="1:3">
      <c r="A12" s="4" t="s">
        <v>171</v>
      </c>
      <c r="B12" s="6" t="n">
        <v>-344356</v>
      </c>
      <c r="C12" s="6" t="n">
        <v>-513600</v>
      </c>
    </row>
    <row r="13" spans="1:3">
      <c r="A13" s="4" t="s">
        <v>608</v>
      </c>
      <c r="B13" s="6" t="n">
        <v>-1121138</v>
      </c>
      <c r="C13" s="6" t="n">
        <v>0</v>
      </c>
    </row>
    <row r="14" spans="1:3">
      <c r="A14" s="4" t="s">
        <v>601</v>
      </c>
      <c r="B14" s="6" t="n">
        <v>0</v>
      </c>
      <c r="C14" s="6" t="n">
        <v>-162500</v>
      </c>
    </row>
    <row r="15" spans="1:3">
      <c r="A15" s="4" t="s">
        <v>609</v>
      </c>
      <c r="B15" s="6" t="n">
        <v>-1465494</v>
      </c>
      <c r="C15" s="6" t="n">
        <v>-676100</v>
      </c>
    </row>
    <row r="16" spans="1:3">
      <c r="A16" s="3" t="s">
        <v>610</v>
      </c>
    </row>
    <row r="17" spans="1:3">
      <c r="A17" s="4" t="s">
        <v>611</v>
      </c>
      <c r="B17" s="6" t="n">
        <v>0</v>
      </c>
      <c r="C17" s="6" t="n">
        <v>28300</v>
      </c>
    </row>
    <row r="18" spans="1:3">
      <c r="A18" s="4" t="s">
        <v>612</v>
      </c>
      <c r="B18" s="6" t="n">
        <v>0</v>
      </c>
      <c r="C18" s="6" t="n">
        <v>-252900</v>
      </c>
    </row>
    <row r="19" spans="1:3">
      <c r="A19" s="4" t="s">
        <v>613</v>
      </c>
      <c r="B19" s="7" t="n">
        <v>0</v>
      </c>
      <c r="C19" s="7" t="n">
        <v>-2246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 customWidth="1" max="6" min="6" width="14"/>
    <col customWidth="1" max="7" min="7" width="14"/>
  </cols>
  <sheetData>
    <row r="1" spans="1:7">
      <c r="A1" s="1" t="s">
        <v>614</v>
      </c>
      <c r="B1" s="2" t="s">
        <v>1</v>
      </c>
    </row>
    <row r="2" spans="1:7">
      <c r="B2" s="2" t="s">
        <v>2</v>
      </c>
      <c r="C2" s="2" t="s">
        <v>30</v>
      </c>
      <c r="D2" s="2" t="s">
        <v>615</v>
      </c>
      <c r="E2" s="2" t="s">
        <v>616</v>
      </c>
      <c r="F2" s="2" t="s">
        <v>617</v>
      </c>
      <c r="G2" s="2" t="s">
        <v>618</v>
      </c>
    </row>
    <row r="3" spans="1:7">
      <c r="A3" s="4" t="s">
        <v>42</v>
      </c>
      <c r="B3" s="7" t="n">
        <v>0</v>
      </c>
      <c r="C3" s="7" t="n">
        <v>3139942</v>
      </c>
    </row>
    <row r="4" spans="1:7">
      <c r="A4" s="3" t="s">
        <v>619</v>
      </c>
    </row>
    <row r="5" spans="1:7">
      <c r="A5" s="4" t="s">
        <v>620</v>
      </c>
      <c r="B5" s="6" t="n">
        <v>0</v>
      </c>
      <c r="C5" s="6" t="n">
        <v>1600000</v>
      </c>
    </row>
    <row r="6" spans="1:7">
      <c r="A6" s="4" t="s">
        <v>621</v>
      </c>
      <c r="C6" s="6" t="n">
        <v>2050000</v>
      </c>
    </row>
    <row r="7" spans="1:7">
      <c r="A7" s="4" t="s">
        <v>376</v>
      </c>
    </row>
    <row r="8" spans="1:7">
      <c r="A8" s="4" t="s">
        <v>32</v>
      </c>
      <c r="D8" s="7" t="n">
        <v>4737773</v>
      </c>
    </row>
    <row r="9" spans="1:7">
      <c r="A9" s="4" t="s">
        <v>134</v>
      </c>
      <c r="D9" s="6" t="n">
        <v>54675</v>
      </c>
    </row>
    <row r="10" spans="1:7">
      <c r="A10" s="4" t="s">
        <v>170</v>
      </c>
      <c r="D10" s="6" t="n">
        <v>105700</v>
      </c>
    </row>
    <row r="11" spans="1:7">
      <c r="A11" s="4" t="s">
        <v>171</v>
      </c>
      <c r="D11" s="6" t="n">
        <v>92636</v>
      </c>
    </row>
    <row r="12" spans="1:7">
      <c r="A12" s="4" t="s">
        <v>172</v>
      </c>
      <c r="D12" s="6" t="n">
        <v>-1120000</v>
      </c>
    </row>
    <row r="13" spans="1:7">
      <c r="A13" s="4" t="s">
        <v>173</v>
      </c>
      <c r="D13" s="6" t="n">
        <v>-123000</v>
      </c>
    </row>
    <row r="14" spans="1:7">
      <c r="A14" s="4" t="s">
        <v>174</v>
      </c>
      <c r="D14" s="6" t="n">
        <v>-520070</v>
      </c>
    </row>
    <row r="15" spans="1:7">
      <c r="A15" s="4" t="s">
        <v>622</v>
      </c>
      <c r="D15" s="6" t="n">
        <v>-1578976</v>
      </c>
    </row>
    <row r="16" spans="1:7">
      <c r="A16" s="4" t="s">
        <v>175</v>
      </c>
      <c r="D16" s="6" t="n">
        <v>170000</v>
      </c>
    </row>
    <row r="17" spans="1:7">
      <c r="A17" s="4" t="s">
        <v>623</v>
      </c>
      <c r="D17" s="6" t="n">
        <v>1818738</v>
      </c>
    </row>
    <row r="18" spans="1:7">
      <c r="A18" s="4" t="s">
        <v>42</v>
      </c>
      <c r="D18" s="7" t="n">
        <v>10470559</v>
      </c>
    </row>
    <row r="19" spans="1:7">
      <c r="A19" s="4" t="s">
        <v>624</v>
      </c>
      <c r="B19" s="6" t="n">
        <v>12289297</v>
      </c>
    </row>
    <row r="20" spans="1:7">
      <c r="A20" s="4" t="s">
        <v>379</v>
      </c>
    </row>
    <row r="21" spans="1:7">
      <c r="A21" s="4" t="s">
        <v>32</v>
      </c>
      <c r="E21" s="7" t="n">
        <v>36677</v>
      </c>
    </row>
    <row r="22" spans="1:7">
      <c r="A22" s="4" t="s">
        <v>171</v>
      </c>
      <c r="E22" s="6" t="n">
        <v>26983</v>
      </c>
    </row>
    <row r="23" spans="1:7">
      <c r="A23" s="4" t="s">
        <v>43</v>
      </c>
      <c r="E23" s="6" t="n">
        <v>285</v>
      </c>
    </row>
    <row r="24" spans="1:7">
      <c r="A24" s="4" t="s">
        <v>172</v>
      </c>
      <c r="E24" s="6" t="n">
        <v>-227855</v>
      </c>
    </row>
    <row r="25" spans="1:7">
      <c r="A25" s="4" t="s">
        <v>47</v>
      </c>
      <c r="E25" s="6" t="n">
        <v>-75945</v>
      </c>
    </row>
    <row r="26" spans="1:7">
      <c r="A26" s="4" t="s">
        <v>175</v>
      </c>
      <c r="E26" s="6" t="n">
        <v>900000</v>
      </c>
    </row>
    <row r="27" spans="1:7">
      <c r="A27" s="4" t="s">
        <v>623</v>
      </c>
      <c r="E27" s="6" t="n">
        <v>660145</v>
      </c>
    </row>
    <row r="28" spans="1:7">
      <c r="A28" s="4" t="s">
        <v>42</v>
      </c>
      <c r="B28" s="6" t="n">
        <v>0</v>
      </c>
      <c r="C28" s="6" t="n">
        <v>581600</v>
      </c>
      <c r="E28" s="7" t="n">
        <v>581600</v>
      </c>
    </row>
    <row r="29" spans="1:7">
      <c r="A29" s="4" t="s">
        <v>624</v>
      </c>
      <c r="C29" s="6" t="n">
        <v>1241745</v>
      </c>
    </row>
    <row r="30" spans="1:7">
      <c r="A30" s="3" t="s">
        <v>619</v>
      </c>
    </row>
    <row r="31" spans="1:7">
      <c r="A31" s="4" t="s">
        <v>620</v>
      </c>
      <c r="C31" s="6" t="n">
        <v>100000</v>
      </c>
    </row>
    <row r="32" spans="1:7">
      <c r="A32" s="4" t="s">
        <v>625</v>
      </c>
      <c r="C32" s="7" t="n">
        <v>385545</v>
      </c>
    </row>
    <row r="33" spans="1:7">
      <c r="A33" s="4" t="s">
        <v>626</v>
      </c>
      <c r="C33" s="6" t="n">
        <v>100000</v>
      </c>
    </row>
    <row r="34" spans="1:7">
      <c r="A34" s="4" t="s">
        <v>621</v>
      </c>
      <c r="C34" s="7" t="n">
        <v>800000</v>
      </c>
    </row>
    <row r="35" spans="1:7">
      <c r="A35" s="4" t="s">
        <v>627</v>
      </c>
      <c r="C35" s="6" t="n">
        <v>-43800</v>
      </c>
    </row>
    <row r="36" spans="1:7">
      <c r="A36" s="4" t="s">
        <v>381</v>
      </c>
    </row>
    <row r="37" spans="1:7">
      <c r="A37" s="4" t="s">
        <v>134</v>
      </c>
      <c r="F37" s="7" t="n">
        <v>93270</v>
      </c>
    </row>
    <row r="38" spans="1:7">
      <c r="A38" s="4" t="s">
        <v>171</v>
      </c>
      <c r="F38" s="6" t="n">
        <v>7005</v>
      </c>
    </row>
    <row r="39" spans="1:7">
      <c r="A39" s="4" t="s">
        <v>628</v>
      </c>
      <c r="F39" s="6" t="n">
        <v>182000</v>
      </c>
    </row>
    <row r="40" spans="1:7">
      <c r="A40" s="4" t="s">
        <v>172</v>
      </c>
      <c r="F40" s="6" t="n">
        <v>-95086</v>
      </c>
    </row>
    <row r="41" spans="1:7">
      <c r="A41" s="4" t="s">
        <v>175</v>
      </c>
      <c r="F41" s="6" t="n">
        <v>213000</v>
      </c>
    </row>
    <row r="42" spans="1:7">
      <c r="A42" s="4" t="s">
        <v>623</v>
      </c>
      <c r="F42" s="6" t="n">
        <v>400189</v>
      </c>
    </row>
    <row r="43" spans="1:7">
      <c r="A43" s="4" t="s">
        <v>42</v>
      </c>
      <c r="F43" s="7" t="n">
        <v>274811</v>
      </c>
    </row>
    <row r="44" spans="1:7">
      <c r="A44" s="4" t="s">
        <v>624</v>
      </c>
      <c r="C44" s="6" t="n">
        <v>675000</v>
      </c>
    </row>
    <row r="45" spans="1:7">
      <c r="A45" s="3" t="s">
        <v>619</v>
      </c>
    </row>
    <row r="46" spans="1:7">
      <c r="A46" s="4" t="s">
        <v>620</v>
      </c>
      <c r="C46" s="7" t="n">
        <v>500000</v>
      </c>
    </row>
    <row r="47" spans="1:7">
      <c r="A47" s="4" t="s">
        <v>626</v>
      </c>
      <c r="C47" s="6" t="n">
        <v>10000</v>
      </c>
    </row>
    <row r="48" spans="1:7">
      <c r="A48" s="4" t="s">
        <v>621</v>
      </c>
      <c r="C48" s="7" t="n">
        <v>25000</v>
      </c>
    </row>
    <row r="49" spans="1:7">
      <c r="A49" s="4" t="s">
        <v>627</v>
      </c>
      <c r="C49" s="6" t="n">
        <v>150000</v>
      </c>
    </row>
    <row r="50" spans="1:7">
      <c r="A50" s="4" t="s">
        <v>383</v>
      </c>
    </row>
    <row r="51" spans="1:7">
      <c r="A51" s="4" t="s">
        <v>32</v>
      </c>
      <c r="G51" s="7" t="n">
        <v>31671</v>
      </c>
    </row>
    <row r="52" spans="1:7">
      <c r="A52" s="4" t="s">
        <v>134</v>
      </c>
      <c r="G52" s="6" t="n">
        <v>54017</v>
      </c>
    </row>
    <row r="53" spans="1:7">
      <c r="A53" s="4" t="s">
        <v>170</v>
      </c>
      <c r="G53" s="6" t="n">
        <v>241</v>
      </c>
    </row>
    <row r="54" spans="1:7">
      <c r="A54" s="4" t="s">
        <v>628</v>
      </c>
      <c r="G54" s="6" t="n">
        <v>1252000</v>
      </c>
    </row>
    <row r="55" spans="1:7">
      <c r="A55" s="4" t="s">
        <v>43</v>
      </c>
      <c r="G55" s="6" t="n">
        <v>700</v>
      </c>
    </row>
    <row r="56" spans="1:7">
      <c r="A56" s="4" t="s">
        <v>172</v>
      </c>
      <c r="G56" s="6" t="n">
        <v>-4942</v>
      </c>
    </row>
    <row r="57" spans="1:7">
      <c r="A57" s="4" t="s">
        <v>47</v>
      </c>
      <c r="G57" s="6" t="n">
        <v>-39202</v>
      </c>
    </row>
    <row r="58" spans="1:7">
      <c r="A58" s="4" t="s">
        <v>175</v>
      </c>
      <c r="G58" s="6" t="n">
        <v>152000</v>
      </c>
    </row>
    <row r="59" spans="1:7">
      <c r="A59" s="4" t="s">
        <v>623</v>
      </c>
      <c r="G59" s="6" t="n">
        <v>1446485</v>
      </c>
    </row>
    <row r="60" spans="1:7">
      <c r="A60" s="4" t="s">
        <v>42</v>
      </c>
      <c r="B60" s="7" t="n">
        <v>0</v>
      </c>
      <c r="C60" s="6" t="n">
        <v>857532</v>
      </c>
      <c r="G60" s="7" t="n">
        <v>857532</v>
      </c>
    </row>
    <row r="61" spans="1:7">
      <c r="A61" s="4" t="s">
        <v>624</v>
      </c>
      <c r="C61" s="6" t="n">
        <v>2304017</v>
      </c>
    </row>
    <row r="62" spans="1:7">
      <c r="A62" s="3" t="s">
        <v>619</v>
      </c>
    </row>
    <row r="63" spans="1:7">
      <c r="A63" s="4" t="s">
        <v>620</v>
      </c>
      <c r="C63" s="7" t="n">
        <v>1000000</v>
      </c>
    </row>
    <row r="64" spans="1:7">
      <c r="A64" s="4" t="s">
        <v>626</v>
      </c>
      <c r="C64" s="6" t="n">
        <v>200000</v>
      </c>
    </row>
    <row r="65" spans="1:7">
      <c r="A65" s="4" t="s">
        <v>621</v>
      </c>
      <c r="C65" s="7" t="n">
        <v>1250000</v>
      </c>
    </row>
    <row r="66" spans="1:7">
      <c r="A66" s="4" t="s">
        <v>627</v>
      </c>
      <c r="C66" s="7" t="n">
        <v>540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r="1" spans="1:5">
      <c r="A1" s="1" t="s">
        <v>629</v>
      </c>
      <c r="B1" s="2" t="s">
        <v>2</v>
      </c>
      <c r="C1" s="2" t="s">
        <v>30</v>
      </c>
      <c r="D1" s="2" t="s">
        <v>616</v>
      </c>
      <c r="E1" s="2" t="s">
        <v>618</v>
      </c>
    </row>
    <row r="2" spans="1:5">
      <c r="A2" s="4" t="s">
        <v>42</v>
      </c>
      <c r="B2" s="7" t="n">
        <v>0</v>
      </c>
      <c r="C2" s="7" t="n">
        <v>3139942</v>
      </c>
    </row>
    <row r="3" spans="1:5">
      <c r="A3" s="4" t="s">
        <v>630</v>
      </c>
    </row>
    <row r="4" spans="1:5">
      <c r="A4" s="4" t="s">
        <v>42</v>
      </c>
      <c r="B4" s="6" t="n">
        <v>0</v>
      </c>
      <c r="C4" s="6" t="n">
        <v>1202112</v>
      </c>
    </row>
    <row r="5" spans="1:5">
      <c r="A5" s="4" t="s">
        <v>631</v>
      </c>
    </row>
    <row r="6" spans="1:5">
      <c r="A6" s="4" t="s">
        <v>42</v>
      </c>
      <c r="B6" s="6" t="n">
        <v>0</v>
      </c>
      <c r="C6" s="6" t="n">
        <v>107124</v>
      </c>
    </row>
    <row r="7" spans="1:5">
      <c r="A7" s="4" t="s">
        <v>632</v>
      </c>
    </row>
    <row r="8" spans="1:5">
      <c r="A8" s="4" t="s">
        <v>42</v>
      </c>
      <c r="B8" s="6" t="n">
        <v>0</v>
      </c>
      <c r="C8" s="6" t="n">
        <v>116763</v>
      </c>
    </row>
    <row r="9" spans="1:5">
      <c r="A9" s="4" t="s">
        <v>383</v>
      </c>
    </row>
    <row r="10" spans="1:5">
      <c r="A10" s="4" t="s">
        <v>42</v>
      </c>
      <c r="B10" s="6" t="n">
        <v>0</v>
      </c>
      <c r="C10" s="6" t="n">
        <v>857532</v>
      </c>
      <c r="E10" s="7" t="n">
        <v>857532</v>
      </c>
    </row>
    <row r="11" spans="1:5">
      <c r="A11" s="4" t="s">
        <v>633</v>
      </c>
    </row>
    <row r="12" spans="1:5">
      <c r="A12" s="4" t="s">
        <v>42</v>
      </c>
      <c r="B12" s="6" t="n">
        <v>0</v>
      </c>
      <c r="C12" s="6" t="n">
        <v>274811</v>
      </c>
    </row>
    <row r="13" spans="1:5">
      <c r="A13" s="4" t="s">
        <v>379</v>
      </c>
    </row>
    <row r="14" spans="1:5">
      <c r="A14" s="4" t="s">
        <v>42</v>
      </c>
      <c r="B14" s="7" t="n">
        <v>0</v>
      </c>
      <c r="C14" s="7" t="n">
        <v>581600</v>
      </c>
      <c r="D14" s="7" t="n">
        <v>5816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4</v>
      </c>
      <c r="B1" s="2" t="s">
        <v>1</v>
      </c>
    </row>
    <row r="2" spans="1:3">
      <c r="B2" s="2" t="s">
        <v>2</v>
      </c>
      <c r="C2" s="2" t="s">
        <v>30</v>
      </c>
    </row>
    <row r="3" spans="1:3">
      <c r="A3" s="4" t="s">
        <v>89</v>
      </c>
      <c r="B3" s="7" t="n">
        <v>18818038</v>
      </c>
      <c r="C3" s="7" t="n">
        <v>58568565</v>
      </c>
    </row>
    <row r="4" spans="1:3">
      <c r="A4" s="4" t="s">
        <v>635</v>
      </c>
      <c r="B4" s="6" t="n">
        <v>67507045</v>
      </c>
      <c r="C4" s="6" t="n">
        <v>48632498</v>
      </c>
    </row>
    <row r="5" spans="1:3">
      <c r="A5" s="4" t="s">
        <v>100</v>
      </c>
      <c r="B5" s="6" t="n">
        <v>-48689007</v>
      </c>
      <c r="C5" s="6" t="n">
        <v>9936067</v>
      </c>
    </row>
    <row r="6" spans="1:3">
      <c r="A6" s="4" t="s">
        <v>636</v>
      </c>
      <c r="B6" s="6" t="n">
        <v>431215</v>
      </c>
      <c r="C6" s="6" t="n">
        <v>-287608</v>
      </c>
    </row>
    <row r="7" spans="1:3">
      <c r="A7" s="4" t="s">
        <v>109</v>
      </c>
      <c r="B7" s="6" t="n">
        <v>-48257792</v>
      </c>
      <c r="C7" s="6" t="n">
        <v>9648459</v>
      </c>
    </row>
    <row r="8" spans="1:3">
      <c r="A8" s="4" t="s">
        <v>110</v>
      </c>
      <c r="B8" s="6" t="n">
        <v>-9297253</v>
      </c>
      <c r="C8" s="6" t="n">
        <v>4727745</v>
      </c>
    </row>
    <row r="9" spans="1:3">
      <c r="A9" s="4" t="s">
        <v>111</v>
      </c>
      <c r="B9" s="6" t="n">
        <v>-38960539</v>
      </c>
      <c r="C9" s="6" t="n">
        <v>4920714</v>
      </c>
    </row>
    <row r="10" spans="1:3">
      <c r="A10" s="4" t="s">
        <v>112</v>
      </c>
      <c r="B10" s="6" t="n">
        <v>0</v>
      </c>
      <c r="C10" s="6" t="n">
        <v>0</v>
      </c>
    </row>
    <row r="11" spans="1:3">
      <c r="A11" s="4" t="s">
        <v>113</v>
      </c>
      <c r="B11" s="7" t="n">
        <v>-38960539</v>
      </c>
      <c r="C11" s="7" t="n">
        <v>4920714</v>
      </c>
    </row>
    <row r="12" spans="1:3">
      <c r="A12" s="4" t="s">
        <v>114</v>
      </c>
      <c r="B12" s="8" t="n">
        <v>-2.93</v>
      </c>
      <c r="C12" s="8" t="n">
        <v>0.37</v>
      </c>
    </row>
    <row r="13" spans="1:3">
      <c r="A13" s="4" t="s">
        <v>116</v>
      </c>
      <c r="B13" s="8" t="n">
        <v>-2.93</v>
      </c>
      <c r="C13" s="8" t="n">
        <v>0.36</v>
      </c>
    </row>
    <row r="14" spans="1:3">
      <c r="A14" s="4" t="s">
        <v>637</v>
      </c>
      <c r="B14" s="6" t="n">
        <v>13299637</v>
      </c>
      <c r="C14" s="6" t="n">
        <v>13296716</v>
      </c>
    </row>
    <row r="15" spans="1:3">
      <c r="A15" s="4" t="s">
        <v>638</v>
      </c>
      <c r="B15" s="6" t="n">
        <v>13299637</v>
      </c>
      <c r="C15" s="6" t="n">
        <v>13716596</v>
      </c>
    </row>
    <row r="16" spans="1:3">
      <c r="A16" s="4" t="s">
        <v>639</v>
      </c>
    </row>
    <row r="17" spans="1:3">
      <c r="A17" s="4" t="s">
        <v>89</v>
      </c>
      <c r="B17" s="7" t="n">
        <v>0</v>
      </c>
      <c r="C17" s="7" t="n">
        <v>0</v>
      </c>
    </row>
    <row r="18" spans="1:3">
      <c r="A18" s="4" t="s">
        <v>635</v>
      </c>
      <c r="B18" s="6" t="n">
        <v>0</v>
      </c>
      <c r="C18" s="6" t="n">
        <v>0</v>
      </c>
    </row>
    <row r="19" spans="1:3">
      <c r="A19" s="4" t="s">
        <v>100</v>
      </c>
      <c r="B19" s="6" t="n">
        <v>0</v>
      </c>
      <c r="C19" s="6" t="n">
        <v>0</v>
      </c>
    </row>
    <row r="20" spans="1:3">
      <c r="A20" s="4" t="s">
        <v>636</v>
      </c>
      <c r="B20" s="6" t="n">
        <v>0</v>
      </c>
      <c r="C20" s="6" t="n">
        <v>0</v>
      </c>
    </row>
    <row r="21" spans="1:3">
      <c r="A21" s="4" t="s">
        <v>109</v>
      </c>
      <c r="B21" s="6" t="n">
        <v>0</v>
      </c>
      <c r="C21" s="6" t="n">
        <v>0</v>
      </c>
    </row>
    <row r="22" spans="1:3">
      <c r="A22" s="4" t="s">
        <v>110</v>
      </c>
      <c r="B22" s="6" t="n">
        <v>0</v>
      </c>
      <c r="C22" s="6" t="n">
        <v>-2532555</v>
      </c>
    </row>
    <row r="23" spans="1:3">
      <c r="A23" s="4" t="s">
        <v>111</v>
      </c>
      <c r="B23" s="6" t="n">
        <v>0</v>
      </c>
      <c r="C23" s="6" t="n">
        <v>0</v>
      </c>
    </row>
    <row r="24" spans="1:3">
      <c r="A24" s="4" t="s">
        <v>112</v>
      </c>
      <c r="B24" s="6" t="n">
        <v>-1627188</v>
      </c>
      <c r="C24" s="6" t="n">
        <v>-5010300</v>
      </c>
    </row>
    <row r="25" spans="1:3">
      <c r="A25" s="4" t="s">
        <v>113</v>
      </c>
      <c r="B25" s="6" t="n">
        <v>1627188</v>
      </c>
      <c r="C25" s="6" t="n">
        <v>5010300</v>
      </c>
    </row>
    <row r="26" spans="1:3">
      <c r="A26" s="4" t="s">
        <v>640</v>
      </c>
    </row>
    <row r="27" spans="1:3">
      <c r="A27" s="4" t="s">
        <v>89</v>
      </c>
      <c r="B27" s="6" t="n">
        <v>18393038</v>
      </c>
      <c r="C27" s="6" t="n">
        <v>57927820</v>
      </c>
    </row>
    <row r="28" spans="1:3">
      <c r="A28" s="4" t="s">
        <v>635</v>
      </c>
      <c r="B28" s="6" t="n">
        <v>62626045</v>
      </c>
      <c r="C28" s="6" t="n">
        <v>42272826</v>
      </c>
    </row>
    <row r="29" spans="1:3">
      <c r="A29" s="4" t="s">
        <v>100</v>
      </c>
      <c r="B29" s="6" t="n">
        <v>-44233007</v>
      </c>
      <c r="C29" s="6" t="n">
        <v>15654994</v>
      </c>
    </row>
    <row r="30" spans="1:3">
      <c r="A30" s="4" t="s">
        <v>636</v>
      </c>
      <c r="B30" s="6" t="n">
        <v>474215</v>
      </c>
      <c r="C30" s="6" t="n">
        <v>-273362</v>
      </c>
    </row>
    <row r="31" spans="1:3">
      <c r="A31" s="4" t="s">
        <v>109</v>
      </c>
      <c r="B31" s="6" t="n">
        <v>-43758792</v>
      </c>
      <c r="C31" s="6" t="n">
        <v>15381632</v>
      </c>
    </row>
    <row r="32" spans="1:3">
      <c r="A32" s="4" t="s">
        <v>110</v>
      </c>
      <c r="B32" s="6" t="n">
        <v>-9028253</v>
      </c>
      <c r="C32" s="6" t="n">
        <v>7561300</v>
      </c>
    </row>
    <row r="33" spans="1:3">
      <c r="A33" s="4" t="s">
        <v>111</v>
      </c>
      <c r="B33" s="6" t="n">
        <v>-34730539</v>
      </c>
      <c r="C33" s="6" t="n">
        <v>7820332</v>
      </c>
    </row>
    <row r="34" spans="1:3">
      <c r="A34" s="4" t="s">
        <v>112</v>
      </c>
      <c r="B34" s="6" t="n">
        <v>1627188</v>
      </c>
      <c r="C34" s="6" t="n">
        <v>5010300</v>
      </c>
    </row>
    <row r="35" spans="1:3">
      <c r="A35" s="4" t="s">
        <v>113</v>
      </c>
      <c r="B35" s="7" t="n">
        <v>-36357727</v>
      </c>
      <c r="C35" s="7" t="n">
        <v>2810032</v>
      </c>
    </row>
    <row r="36" spans="1:3">
      <c r="A36" s="4" t="s">
        <v>114</v>
      </c>
      <c r="B36" s="8" t="n">
        <v>-2.93</v>
      </c>
      <c r="C36" s="8" t="n">
        <v>0.23</v>
      </c>
    </row>
    <row r="37" spans="1:3">
      <c r="A37" s="4" t="s">
        <v>116</v>
      </c>
      <c r="B37" s="8" t="n">
        <v>-2.93</v>
      </c>
      <c r="C37" s="8" t="n">
        <v>0.22</v>
      </c>
    </row>
    <row r="38" spans="1:3">
      <c r="A38" s="4" t="s">
        <v>637</v>
      </c>
      <c r="B38" s="6" t="n">
        <v>12423294</v>
      </c>
      <c r="C38" s="6" t="n">
        <v>12247978</v>
      </c>
    </row>
    <row r="39" spans="1:3">
      <c r="A39" s="4" t="s">
        <v>638</v>
      </c>
      <c r="B39" s="6" t="n">
        <v>12423294</v>
      </c>
      <c r="C39" s="6" t="n">
        <v>12667858</v>
      </c>
    </row>
    <row r="40" spans="1:3">
      <c r="A40" s="4" t="s">
        <v>641</v>
      </c>
    </row>
    <row r="41" spans="1:3">
      <c r="A41" s="4" t="s">
        <v>89</v>
      </c>
      <c r="B41" s="7" t="n">
        <v>425000</v>
      </c>
      <c r="C41" s="7" t="n">
        <v>44299</v>
      </c>
    </row>
    <row r="42" spans="1:3">
      <c r="A42" s="4" t="s">
        <v>635</v>
      </c>
      <c r="B42" s="6" t="n">
        <v>4881000</v>
      </c>
      <c r="C42" s="6" t="n">
        <v>329258</v>
      </c>
    </row>
    <row r="43" spans="1:3">
      <c r="A43" s="4" t="s">
        <v>100</v>
      </c>
      <c r="B43" s="6" t="n">
        <v>-4456000</v>
      </c>
      <c r="C43" s="6" t="n">
        <v>-284959</v>
      </c>
    </row>
    <row r="44" spans="1:3">
      <c r="A44" s="4" t="s">
        <v>636</v>
      </c>
      <c r="B44" s="6" t="n">
        <v>-43000</v>
      </c>
      <c r="C44" s="6" t="n">
        <v>12753</v>
      </c>
    </row>
    <row r="45" spans="1:3">
      <c r="A45" s="4" t="s">
        <v>109</v>
      </c>
      <c r="B45" s="6" t="n">
        <v>-4499000</v>
      </c>
      <c r="C45" s="6" t="n">
        <v>-272206</v>
      </c>
    </row>
    <row r="46" spans="1:3">
      <c r="A46" s="4" t="s">
        <v>110</v>
      </c>
      <c r="B46" s="6" t="n">
        <v>-269000</v>
      </c>
      <c r="C46" s="6" t="n">
        <v>0</v>
      </c>
    </row>
    <row r="47" spans="1:3">
      <c r="A47" s="4" t="s">
        <v>111</v>
      </c>
      <c r="B47" s="6" t="n">
        <v>-4230000</v>
      </c>
      <c r="C47" s="6" t="n">
        <v>-272206</v>
      </c>
    </row>
    <row r="48" spans="1:3">
      <c r="A48" s="4" t="s">
        <v>112</v>
      </c>
      <c r="B48" s="6" t="n">
        <v>0</v>
      </c>
      <c r="C48" s="6" t="n">
        <v>0</v>
      </c>
    </row>
    <row r="49" spans="1:3">
      <c r="A49" s="4" t="s">
        <v>113</v>
      </c>
      <c r="B49" s="7" t="n">
        <v>-4230000</v>
      </c>
      <c r="C49" s="6" t="n">
        <v>-272206</v>
      </c>
    </row>
    <row r="50" spans="1:3">
      <c r="A50" s="4" t="s">
        <v>383</v>
      </c>
    </row>
    <row r="51" spans="1:3">
      <c r="A51" s="4" t="s">
        <v>89</v>
      </c>
      <c r="C51" s="6" t="n">
        <v>98446</v>
      </c>
    </row>
    <row r="52" spans="1:3">
      <c r="A52" s="4" t="s">
        <v>635</v>
      </c>
      <c r="C52" s="6" t="n">
        <v>94414</v>
      </c>
    </row>
    <row r="53" spans="1:3">
      <c r="A53" s="4" t="s">
        <v>100</v>
      </c>
      <c r="C53" s="6" t="n">
        <v>4032</v>
      </c>
    </row>
    <row r="54" spans="1:3">
      <c r="A54" s="4" t="s">
        <v>636</v>
      </c>
      <c r="C54" s="6" t="n">
        <v>1</v>
      </c>
    </row>
    <row r="55" spans="1:3">
      <c r="A55" s="4" t="s">
        <v>109</v>
      </c>
      <c r="C55" s="6" t="n">
        <v>4033</v>
      </c>
    </row>
    <row r="56" spans="1:3">
      <c r="A56" s="4" t="s">
        <v>110</v>
      </c>
      <c r="C56" s="6" t="n">
        <v>0</v>
      </c>
    </row>
    <row r="57" spans="1:3">
      <c r="A57" s="4" t="s">
        <v>111</v>
      </c>
      <c r="C57" s="6" t="n">
        <v>4033</v>
      </c>
    </row>
    <row r="58" spans="1:3">
      <c r="A58" s="4" t="s">
        <v>112</v>
      </c>
      <c r="C58" s="6" t="n">
        <v>0</v>
      </c>
    </row>
    <row r="59" spans="1:3">
      <c r="A59" s="4" t="s">
        <v>113</v>
      </c>
      <c r="C59" s="6" t="n">
        <v>4033</v>
      </c>
    </row>
    <row r="60" spans="1:3">
      <c r="A60" s="4" t="s">
        <v>379</v>
      </c>
    </row>
    <row r="61" spans="1:3">
      <c r="A61" s="4" t="s">
        <v>89</v>
      </c>
      <c r="C61" s="6" t="n">
        <v>498000</v>
      </c>
    </row>
    <row r="62" spans="1:3">
      <c r="A62" s="4" t="s">
        <v>635</v>
      </c>
      <c r="C62" s="6" t="n">
        <v>5936000</v>
      </c>
    </row>
    <row r="63" spans="1:3">
      <c r="A63" s="4" t="s">
        <v>100</v>
      </c>
      <c r="C63" s="6" t="n">
        <v>-5438000</v>
      </c>
    </row>
    <row r="64" spans="1:3">
      <c r="A64" s="4" t="s">
        <v>636</v>
      </c>
      <c r="C64" s="6" t="n">
        <v>-27000</v>
      </c>
    </row>
    <row r="65" spans="1:3">
      <c r="A65" s="4" t="s">
        <v>109</v>
      </c>
      <c r="C65" s="6" t="n">
        <v>-5465000</v>
      </c>
    </row>
    <row r="66" spans="1:3">
      <c r="A66" s="4" t="s">
        <v>110</v>
      </c>
      <c r="C66" s="6" t="n">
        <v>-301000</v>
      </c>
    </row>
    <row r="67" spans="1:3">
      <c r="A67" s="4" t="s">
        <v>111</v>
      </c>
      <c r="C67" s="6" t="n">
        <v>-5164000</v>
      </c>
    </row>
    <row r="68" spans="1:3">
      <c r="A68" s="4" t="s">
        <v>112</v>
      </c>
      <c r="C68" s="6" t="n">
        <v>0</v>
      </c>
    </row>
    <row r="69" spans="1:3">
      <c r="A69" s="4" t="s">
        <v>113</v>
      </c>
      <c r="C69" s="7" t="n">
        <v>-5164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1"/>
  </cols>
  <sheetData>
    <row r="1" spans="1:2">
      <c r="A1" s="1" t="s">
        <v>642</v>
      </c>
      <c r="B1" s="2" t="s">
        <v>643</v>
      </c>
    </row>
    <row r="2" spans="1:2">
      <c r="A2" s="3" t="s">
        <v>285</v>
      </c>
    </row>
    <row r="3" spans="1:2">
      <c r="A3" s="4" t="s">
        <v>644</v>
      </c>
      <c r="B3" s="7" t="n">
        <v>741015</v>
      </c>
    </row>
    <row r="4" spans="1:2">
      <c r="A4" s="4" t="s">
        <v>645</v>
      </c>
      <c r="B4" s="6" t="n">
        <v>735899</v>
      </c>
    </row>
    <row r="5" spans="1:2">
      <c r="A5" s="4" t="s">
        <v>646</v>
      </c>
      <c r="B5" s="6" t="n">
        <v>670479</v>
      </c>
    </row>
    <row r="6" spans="1:2">
      <c r="A6" s="4" t="s">
        <v>647</v>
      </c>
      <c r="B6" s="6" t="n">
        <v>470128</v>
      </c>
    </row>
    <row r="7" spans="1:2">
      <c r="A7" s="4" t="s">
        <v>648</v>
      </c>
      <c r="B7" s="6" t="n">
        <v>365274</v>
      </c>
    </row>
    <row r="8" spans="1:2">
      <c r="A8" s="4" t="s">
        <v>649</v>
      </c>
      <c r="B8" s="7" t="n">
        <v>298279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r="1" spans="1:2">
      <c r="A1" s="1" t="s">
        <v>650</v>
      </c>
      <c r="B1" s="2" t="s">
        <v>643</v>
      </c>
    </row>
    <row r="2" spans="1:2">
      <c r="A2" s="3" t="s">
        <v>285</v>
      </c>
    </row>
    <row r="3" spans="1:2">
      <c r="A3" s="4" t="s">
        <v>651</v>
      </c>
      <c r="B3" s="7" t="n">
        <v>254871</v>
      </c>
    </row>
    <row r="4" spans="1:2">
      <c r="A4" s="4" t="s">
        <v>652</v>
      </c>
      <c r="B4" s="6" t="n">
        <v>254871</v>
      </c>
    </row>
    <row r="5" spans="1:2">
      <c r="A5" s="4" t="s">
        <v>653</v>
      </c>
      <c r="B5" s="6" t="n">
        <v>54871</v>
      </c>
    </row>
    <row r="6" spans="1:2">
      <c r="A6" s="4" t="s">
        <v>654</v>
      </c>
      <c r="B6" s="6" t="n">
        <v>54871</v>
      </c>
    </row>
    <row r="7" spans="1:2">
      <c r="A7" s="4" t="s">
        <v>655</v>
      </c>
      <c r="B7" s="6" t="n">
        <v>54871</v>
      </c>
    </row>
    <row r="8" spans="1:2">
      <c r="A8" s="4" t="s">
        <v>656</v>
      </c>
      <c r="B8" s="6" t="n">
        <v>54871</v>
      </c>
    </row>
    <row r="9" spans="1:2">
      <c r="A9" s="4" t="s">
        <v>657</v>
      </c>
      <c r="B9" s="7" t="n">
        <v>72922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658</v>
      </c>
      <c r="B1" s="2" t="s">
        <v>1</v>
      </c>
    </row>
    <row r="2" spans="1:3">
      <c r="B2" s="2" t="s">
        <v>2</v>
      </c>
      <c r="C2" s="2" t="s">
        <v>30</v>
      </c>
    </row>
    <row r="3" spans="1:3">
      <c r="A3" s="3" t="s">
        <v>285</v>
      </c>
    </row>
    <row r="4" spans="1:3">
      <c r="A4" s="4" t="s">
        <v>659</v>
      </c>
      <c r="B4" s="7" t="n">
        <v>608399</v>
      </c>
      <c r="C4" s="7" t="n">
        <v>35016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660</v>
      </c>
      <c r="B1" s="2" t="s">
        <v>1</v>
      </c>
    </row>
    <row r="2" spans="1:3">
      <c r="B2" s="2" t="s">
        <v>2</v>
      </c>
      <c r="C2" s="2" t="s">
        <v>30</v>
      </c>
    </row>
    <row r="3" spans="1:3">
      <c r="A3" s="4" t="s">
        <v>661</v>
      </c>
      <c r="B3" s="7" t="n">
        <v>18393038</v>
      </c>
      <c r="C3" s="7" t="n">
        <v>57927820</v>
      </c>
    </row>
    <row r="4" spans="1:3">
      <c r="A4" s="4" t="s">
        <v>662</v>
      </c>
      <c r="B4" s="6" t="n">
        <v>2096768</v>
      </c>
      <c r="C4" s="6" t="n">
        <v>2928160</v>
      </c>
    </row>
    <row r="5" spans="1:3">
      <c r="A5" s="4" t="s">
        <v>663</v>
      </c>
      <c r="B5" s="6" t="n">
        <v>-44233007</v>
      </c>
      <c r="C5" s="6" t="n">
        <v>15654994</v>
      </c>
    </row>
    <row r="6" spans="1:3">
      <c r="A6" s="4" t="s">
        <v>98</v>
      </c>
      <c r="B6" s="6" t="n">
        <v>2749850</v>
      </c>
      <c r="C6" s="6" t="n">
        <v>1500453</v>
      </c>
    </row>
    <row r="7" spans="1:3">
      <c r="A7" s="4" t="s">
        <v>664</v>
      </c>
      <c r="B7" s="6" t="n">
        <v>2095187</v>
      </c>
      <c r="C7" s="6" t="n">
        <v>5535067</v>
      </c>
    </row>
    <row r="8" spans="1:3">
      <c r="A8" s="4" t="s">
        <v>665</v>
      </c>
    </row>
    <row r="9" spans="1:3">
      <c r="A9" s="4" t="s">
        <v>661</v>
      </c>
      <c r="B9" s="6" t="n">
        <v>0</v>
      </c>
      <c r="C9" s="6" t="n">
        <v>0</v>
      </c>
    </row>
    <row r="10" spans="1:3">
      <c r="A10" s="4" t="s">
        <v>662</v>
      </c>
      <c r="B10" s="6" t="n">
        <v>0</v>
      </c>
      <c r="C10" s="6" t="n">
        <v>0</v>
      </c>
    </row>
    <row r="11" spans="1:3">
      <c r="A11" s="4" t="s">
        <v>663</v>
      </c>
      <c r="B11" s="6" t="n">
        <v>55206</v>
      </c>
      <c r="C11" s="6" t="n">
        <v>-269306</v>
      </c>
    </row>
    <row r="12" spans="1:3">
      <c r="A12" s="4" t="s">
        <v>98</v>
      </c>
      <c r="B12" s="6" t="n">
        <v>-120204</v>
      </c>
      <c r="C12" s="6" t="n">
        <v>-51894</v>
      </c>
    </row>
    <row r="13" spans="1:3">
      <c r="A13" s="4" t="s">
        <v>664</v>
      </c>
      <c r="B13" s="6" t="n">
        <v>-65000</v>
      </c>
      <c r="C13" s="6" t="n">
        <v>0</v>
      </c>
    </row>
    <row r="14" spans="1:3">
      <c r="A14" s="4" t="s">
        <v>416</v>
      </c>
    </row>
    <row r="15" spans="1:3">
      <c r="A15" s="4" t="s">
        <v>661</v>
      </c>
      <c r="B15" s="6" t="n">
        <v>17501189</v>
      </c>
      <c r="C15" s="6" t="n">
        <v>57180209</v>
      </c>
    </row>
    <row r="16" spans="1:3">
      <c r="A16" s="4" t="s">
        <v>662</v>
      </c>
      <c r="B16" s="6" t="n">
        <v>0</v>
      </c>
      <c r="C16" s="6" t="n">
        <v>0</v>
      </c>
    </row>
    <row r="17" spans="1:3">
      <c r="A17" s="4" t="s">
        <v>663</v>
      </c>
      <c r="B17" s="6" t="n">
        <v>-17197888</v>
      </c>
      <c r="C17" s="6" t="n">
        <v>19808354</v>
      </c>
    </row>
    <row r="18" spans="1:3">
      <c r="A18" s="4" t="s">
        <v>98</v>
      </c>
      <c r="B18" s="6" t="n">
        <v>2178423</v>
      </c>
      <c r="C18" s="6" t="n">
        <v>1104606</v>
      </c>
    </row>
    <row r="19" spans="1:3">
      <c r="A19" s="4" t="s">
        <v>664</v>
      </c>
      <c r="B19" s="6" t="n">
        <v>2057952</v>
      </c>
      <c r="C19" s="6" t="n">
        <v>5084658</v>
      </c>
    </row>
    <row r="20" spans="1:3">
      <c r="A20" s="4" t="s">
        <v>666</v>
      </c>
    </row>
    <row r="21" spans="1:3">
      <c r="A21" s="4" t="s">
        <v>661</v>
      </c>
      <c r="B21" s="6" t="n">
        <v>805899</v>
      </c>
      <c r="C21" s="6" t="n">
        <v>747611</v>
      </c>
    </row>
    <row r="22" spans="1:3">
      <c r="A22" s="4" t="s">
        <v>662</v>
      </c>
      <c r="B22" s="6" t="n">
        <v>2096768</v>
      </c>
      <c r="C22" s="6" t="n">
        <v>2928160</v>
      </c>
    </row>
    <row r="23" spans="1:3">
      <c r="A23" s="4" t="s">
        <v>663</v>
      </c>
      <c r="B23" s="6" t="n">
        <v>-7810476</v>
      </c>
      <c r="C23" s="6" t="n">
        <v>-816916</v>
      </c>
    </row>
    <row r="24" spans="1:3">
      <c r="A24" s="4" t="s">
        <v>98</v>
      </c>
      <c r="B24" s="6" t="n">
        <v>678201</v>
      </c>
      <c r="C24" s="6" t="n">
        <v>442321</v>
      </c>
    </row>
    <row r="25" spans="1:3">
      <c r="A25" s="4" t="s">
        <v>664</v>
      </c>
      <c r="B25" s="6" t="n">
        <v>102235</v>
      </c>
      <c r="C25" s="6" t="n">
        <v>450409</v>
      </c>
    </row>
    <row r="26" spans="1:3">
      <c r="A26" s="4" t="s">
        <v>667</v>
      </c>
    </row>
    <row r="27" spans="1:3">
      <c r="A27" s="4" t="s">
        <v>661</v>
      </c>
      <c r="B27" s="6" t="n">
        <v>85950</v>
      </c>
      <c r="C27" s="6" t="n">
        <v>0</v>
      </c>
    </row>
    <row r="28" spans="1:3">
      <c r="A28" s="4" t="s">
        <v>662</v>
      </c>
      <c r="B28" s="6" t="n">
        <v>0</v>
      </c>
      <c r="C28" s="6" t="n">
        <v>0</v>
      </c>
    </row>
    <row r="29" spans="1:3">
      <c r="A29" s="4" t="s">
        <v>663</v>
      </c>
      <c r="B29" s="6" t="n">
        <v>-11291498</v>
      </c>
      <c r="C29" s="6" t="n">
        <v>0</v>
      </c>
    </row>
    <row r="30" spans="1:3">
      <c r="A30" s="4" t="s">
        <v>98</v>
      </c>
      <c r="B30" s="6" t="n">
        <v>8006</v>
      </c>
      <c r="C30" s="6" t="n">
        <v>0</v>
      </c>
    </row>
    <row r="31" spans="1:3">
      <c r="A31" s="4" t="s">
        <v>664</v>
      </c>
      <c r="B31" s="6" t="n">
        <v>0</v>
      </c>
      <c r="C31" s="6" t="n">
        <v>0</v>
      </c>
    </row>
    <row r="32" spans="1:3">
      <c r="A32" s="4" t="s">
        <v>668</v>
      </c>
    </row>
    <row r="33" spans="1:3">
      <c r="A33" s="4" t="s">
        <v>661</v>
      </c>
      <c r="B33" s="6" t="n">
        <v>0</v>
      </c>
      <c r="C33" s="6" t="n">
        <v>0</v>
      </c>
    </row>
    <row r="34" spans="1:3">
      <c r="A34" s="4" t="s">
        <v>662</v>
      </c>
      <c r="B34" s="6" t="n">
        <v>0</v>
      </c>
      <c r="C34" s="6" t="n">
        <v>0</v>
      </c>
    </row>
    <row r="35" spans="1:3">
      <c r="A35" s="4" t="s">
        <v>663</v>
      </c>
      <c r="B35" s="6" t="n">
        <v>-7988351</v>
      </c>
      <c r="C35" s="6" t="n">
        <v>-3067138</v>
      </c>
    </row>
    <row r="36" spans="1:3">
      <c r="A36" s="4" t="s">
        <v>98</v>
      </c>
      <c r="B36" s="6" t="n">
        <v>5424</v>
      </c>
      <c r="C36" s="6" t="n">
        <v>5420</v>
      </c>
    </row>
    <row r="37" spans="1:3">
      <c r="A37" s="4" t="s">
        <v>664</v>
      </c>
      <c r="B37" s="7" t="n">
        <v>0</v>
      </c>
      <c r="C37"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s="1" t="s">
        <v>669</v>
      </c>
      <c r="B1" s="2" t="s">
        <v>2</v>
      </c>
      <c r="C1" s="2" t="s">
        <v>30</v>
      </c>
    </row>
    <row r="2" spans="1:3">
      <c r="A2" s="4" t="s">
        <v>44</v>
      </c>
      <c r="B2" s="7" t="n">
        <v>27971873</v>
      </c>
      <c r="C2" s="7" t="n">
        <v>35760754</v>
      </c>
    </row>
    <row r="3" spans="1:3">
      <c r="A3" s="4" t="s">
        <v>41</v>
      </c>
      <c r="B3" s="6" t="n">
        <v>0</v>
      </c>
      <c r="C3" s="6" t="n">
        <v>4436473</v>
      </c>
    </row>
    <row r="4" spans="1:3">
      <c r="A4" s="4" t="s">
        <v>42</v>
      </c>
      <c r="B4" s="6" t="n">
        <v>0</v>
      </c>
      <c r="C4" s="6" t="n">
        <v>3139942</v>
      </c>
    </row>
    <row r="5" spans="1:3">
      <c r="A5" s="4" t="s">
        <v>665</v>
      </c>
    </row>
    <row r="6" spans="1:3">
      <c r="A6" s="4" t="s">
        <v>44</v>
      </c>
      <c r="B6" s="6" t="n">
        <v>-755436</v>
      </c>
      <c r="C6" s="6" t="n">
        <v>-7095520</v>
      </c>
    </row>
    <row r="7" spans="1:3">
      <c r="A7" s="4" t="s">
        <v>41</v>
      </c>
      <c r="B7" s="6" t="n">
        <v>0</v>
      </c>
      <c r="C7" s="6" t="n">
        <v>0</v>
      </c>
    </row>
    <row r="8" spans="1:3">
      <c r="A8" s="4" t="s">
        <v>42</v>
      </c>
      <c r="B8" s="6" t="n">
        <v>0</v>
      </c>
      <c r="C8" s="6" t="n">
        <v>0</v>
      </c>
    </row>
    <row r="9" spans="1:3">
      <c r="A9" s="4" t="s">
        <v>416</v>
      </c>
    </row>
    <row r="10" spans="1:3">
      <c r="A10" s="4" t="s">
        <v>44</v>
      </c>
      <c r="B10" s="6" t="n">
        <v>15152583</v>
      </c>
      <c r="C10" s="6" t="n">
        <v>29362062</v>
      </c>
    </row>
    <row r="11" spans="1:3">
      <c r="A11" s="4" t="s">
        <v>41</v>
      </c>
      <c r="B11" s="6" t="n">
        <v>0</v>
      </c>
      <c r="C11" s="6" t="n">
        <v>4088835</v>
      </c>
    </row>
    <row r="12" spans="1:3">
      <c r="A12" s="4" t="s">
        <v>42</v>
      </c>
      <c r="B12" s="6" t="n">
        <v>0</v>
      </c>
      <c r="C12" s="6" t="n">
        <v>805487</v>
      </c>
    </row>
    <row r="13" spans="1:3">
      <c r="A13" s="4" t="s">
        <v>666</v>
      </c>
    </row>
    <row r="14" spans="1:3">
      <c r="A14" s="4" t="s">
        <v>44</v>
      </c>
      <c r="B14" s="6" t="n">
        <v>2896473</v>
      </c>
      <c r="C14" s="6" t="n">
        <v>5214139</v>
      </c>
    </row>
    <row r="15" spans="1:3">
      <c r="A15" s="4" t="s">
        <v>41</v>
      </c>
      <c r="B15" s="6" t="n">
        <v>0</v>
      </c>
      <c r="C15" s="6" t="n">
        <v>347638</v>
      </c>
    </row>
    <row r="16" spans="1:3">
      <c r="A16" s="4" t="s">
        <v>42</v>
      </c>
      <c r="B16" s="6" t="n">
        <v>0</v>
      </c>
      <c r="C16" s="6" t="n">
        <v>2334455</v>
      </c>
    </row>
    <row r="17" spans="1:3">
      <c r="A17" s="4" t="s">
        <v>667</v>
      </c>
    </row>
    <row r="18" spans="1:3">
      <c r="A18" s="4" t="s">
        <v>44</v>
      </c>
      <c r="B18" s="6" t="n">
        <v>4307053</v>
      </c>
      <c r="C18" s="6" t="n">
        <v>0</v>
      </c>
    </row>
    <row r="19" spans="1:3">
      <c r="A19" s="4" t="s">
        <v>41</v>
      </c>
      <c r="B19" s="6" t="n">
        <v>0</v>
      </c>
      <c r="C19" s="6" t="n">
        <v>0</v>
      </c>
    </row>
    <row r="20" spans="1:3">
      <c r="A20" s="4" t="s">
        <v>42</v>
      </c>
      <c r="B20" s="6" t="n">
        <v>0</v>
      </c>
      <c r="C20" s="6" t="n">
        <v>0</v>
      </c>
    </row>
    <row r="21" spans="1:3">
      <c r="A21" s="4" t="s">
        <v>668</v>
      </c>
    </row>
    <row r="22" spans="1:3">
      <c r="A22" s="4" t="s">
        <v>44</v>
      </c>
      <c r="B22" s="6" t="n">
        <v>12711284</v>
      </c>
      <c r="C22" s="6" t="n">
        <v>1939989</v>
      </c>
    </row>
    <row r="23" spans="1:3">
      <c r="A23" s="4" t="s">
        <v>41</v>
      </c>
      <c r="B23" s="6" t="n">
        <v>0</v>
      </c>
      <c r="C23" s="6" t="n">
        <v>0</v>
      </c>
    </row>
    <row r="24" spans="1:3">
      <c r="A24" s="4" t="s">
        <v>42</v>
      </c>
      <c r="B24" s="7" t="n">
        <v>0</v>
      </c>
      <c r="C24" s="7"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N53"/>
  <sheetViews>
    <sheetView workbookViewId="0">
      <selection activeCell="A1" sqref="A1"/>
    </sheetView>
  </sheetViews>
  <sheetFormatPr baseColWidth="10" defaultRowHeight="15"/>
  <cols>
    <col customWidth="1" max="1" min="1" width="61"/>
    <col customWidth="1" max="2" min="2" width="34"/>
    <col customWidth="1" max="3" min="3" width="24"/>
    <col customWidth="1" max="4" min="4" width="34"/>
    <col customWidth="1" max="5" min="5" width="34"/>
    <col customWidth="1" max="6" min="6" width="34"/>
    <col customWidth="1" max="7" min="7" width="25"/>
    <col customWidth="1" max="8" min="8" width="22"/>
    <col customWidth="1" max="9" min="9" width="36"/>
    <col customWidth="1" max="10" min="10" width="55"/>
    <col customWidth="1" max="11" min="11" width="33"/>
    <col customWidth="1" max="12" min="12" width="33"/>
    <col customWidth="1" max="13" min="13" width="27"/>
    <col customWidth="1" max="14" min="14" width="12"/>
  </cols>
  <sheetData>
    <row r="1" spans="1:14">
      <c r="A1" s="1" t="s">
        <v>185</v>
      </c>
      <c r="B1" s="2" t="s">
        <v>69</v>
      </c>
      <c r="C1" s="2" t="s">
        <v>186</v>
      </c>
      <c r="D1" s="2" t="s">
        <v>71</v>
      </c>
      <c r="E1" s="2" t="s">
        <v>72</v>
      </c>
      <c r="F1" s="2" t="s">
        <v>73</v>
      </c>
      <c r="G1" s="2" t="s">
        <v>187</v>
      </c>
      <c r="H1" s="2" t="s">
        <v>188</v>
      </c>
      <c r="I1" s="2" t="s">
        <v>189</v>
      </c>
      <c r="J1" s="2" t="s">
        <v>190</v>
      </c>
      <c r="K1" s="2" t="s">
        <v>191</v>
      </c>
      <c r="L1" s="2" t="s">
        <v>192</v>
      </c>
      <c r="M1" s="2" t="s">
        <v>193</v>
      </c>
      <c r="N1" s="2" t="s">
        <v>194</v>
      </c>
    </row>
    <row r="2" spans="1:14">
      <c r="A2" s="4" t="s">
        <v>195</v>
      </c>
      <c r="B2" s="6" t="n">
        <v>5000</v>
      </c>
      <c r="C2" s="6" t="n">
        <v>0</v>
      </c>
      <c r="E2" s="6" t="n">
        <v>0</v>
      </c>
      <c r="F2" s="6" t="n">
        <v>0</v>
      </c>
      <c r="G2" s="6" t="n">
        <v>5000</v>
      </c>
      <c r="H2" s="6" t="n">
        <v>12274386</v>
      </c>
    </row>
    <row r="3" spans="1:14">
      <c r="A3" s="4" t="s">
        <v>196</v>
      </c>
      <c r="B3" s="7" t="n">
        <v>1</v>
      </c>
      <c r="C3" s="7" t="n">
        <v>0</v>
      </c>
      <c r="E3" s="7" t="n">
        <v>0</v>
      </c>
      <c r="F3" s="7" t="n">
        <v>0</v>
      </c>
      <c r="G3" s="7" t="n">
        <v>1</v>
      </c>
      <c r="H3" s="7" t="n">
        <v>122744</v>
      </c>
      <c r="I3" s="7" t="n">
        <v>1785479</v>
      </c>
      <c r="J3" s="7" t="n">
        <v>0</v>
      </c>
      <c r="K3" s="7" t="n">
        <v>-12500</v>
      </c>
      <c r="L3" s="7" t="n">
        <v>121004</v>
      </c>
      <c r="M3" s="7" t="n">
        <v>6752485</v>
      </c>
      <c r="N3" s="7" t="n">
        <v>8769213</v>
      </c>
    </row>
    <row r="4" spans="1:14">
      <c r="A4" s="4" t="s">
        <v>197</v>
      </c>
      <c r="H4" s="6" t="n">
        <v>29494</v>
      </c>
    </row>
    <row r="5" spans="1:14">
      <c r="A5" s="4" t="s">
        <v>198</v>
      </c>
      <c r="H5" s="7" t="n">
        <v>295</v>
      </c>
      <c r="I5" s="6" t="n">
        <v>179705</v>
      </c>
      <c r="N5" s="6" t="n">
        <v>180000</v>
      </c>
    </row>
    <row r="6" spans="1:14">
      <c r="A6" s="4" t="s">
        <v>199</v>
      </c>
      <c r="H6" s="6" t="n">
        <v>86024</v>
      </c>
    </row>
    <row r="7" spans="1:14">
      <c r="A7" s="4" t="s">
        <v>200</v>
      </c>
      <c r="H7" s="7" t="n">
        <v>860</v>
      </c>
      <c r="I7" s="6" t="n">
        <v>524140</v>
      </c>
      <c r="N7" s="6" t="n">
        <v>525000</v>
      </c>
    </row>
    <row r="8" spans="1:14">
      <c r="A8" s="4" t="s">
        <v>201</v>
      </c>
      <c r="H8" s="6" t="n">
        <v>4096</v>
      </c>
    </row>
    <row r="9" spans="1:14">
      <c r="A9" s="4" t="s">
        <v>202</v>
      </c>
      <c r="H9" s="7" t="n">
        <v>41</v>
      </c>
      <c r="I9" s="6" t="n">
        <v>24959</v>
      </c>
      <c r="N9" s="6" t="n">
        <v>25000</v>
      </c>
    </row>
    <row r="10" spans="1:14">
      <c r="A10" s="4" t="s">
        <v>203</v>
      </c>
      <c r="E10" s="6" t="n">
        <v>200000</v>
      </c>
      <c r="F10" s="6" t="n">
        <v>100000</v>
      </c>
      <c r="G10" s="6" t="n">
        <v>300000</v>
      </c>
    </row>
    <row r="11" spans="1:14">
      <c r="A11" s="4" t="s">
        <v>204</v>
      </c>
      <c r="E11" s="7" t="n">
        <v>20</v>
      </c>
      <c r="F11" s="7" t="n">
        <v>10</v>
      </c>
      <c r="G11" s="7" t="n">
        <v>30</v>
      </c>
      <c r="I11" s="6" t="n">
        <v>2049970</v>
      </c>
      <c r="N11" s="6" t="n">
        <v>2050000</v>
      </c>
    </row>
    <row r="12" spans="1:14">
      <c r="A12" s="4" t="s">
        <v>205</v>
      </c>
      <c r="I12" s="6" t="n">
        <v>672079</v>
      </c>
      <c r="N12" s="6" t="n">
        <v>672079</v>
      </c>
    </row>
    <row r="13" spans="1:14">
      <c r="A13" s="4" t="s">
        <v>206</v>
      </c>
      <c r="H13" s="6" t="n">
        <v>-508586</v>
      </c>
    </row>
    <row r="14" spans="1:14">
      <c r="A14" s="4" t="s">
        <v>207</v>
      </c>
      <c r="H14" s="7" t="n">
        <v>-5086</v>
      </c>
      <c r="I14" s="6" t="n">
        <v>5086</v>
      </c>
    </row>
    <row r="15" spans="1:14">
      <c r="A15" s="4" t="s">
        <v>131</v>
      </c>
      <c r="K15" s="6" t="n">
        <v>12500</v>
      </c>
      <c r="N15" s="6" t="n">
        <v>12500</v>
      </c>
    </row>
    <row r="16" spans="1:14">
      <c r="A16" s="4" t="s">
        <v>145</v>
      </c>
      <c r="M16" s="6" t="n">
        <v>-5010300</v>
      </c>
      <c r="N16" s="6" t="n">
        <v>-5010300</v>
      </c>
    </row>
    <row r="17" spans="1:14">
      <c r="A17" s="4" t="s">
        <v>208</v>
      </c>
      <c r="M17" s="6" t="n">
        <v>7820332</v>
      </c>
      <c r="N17" s="6" t="n">
        <v>7820332</v>
      </c>
    </row>
    <row r="18" spans="1:14">
      <c r="A18" s="4" t="s">
        <v>209</v>
      </c>
      <c r="B18" s="6" t="n">
        <v>5000</v>
      </c>
      <c r="C18" s="6" t="n">
        <v>0</v>
      </c>
      <c r="E18" s="6" t="n">
        <v>200000</v>
      </c>
      <c r="F18" s="6" t="n">
        <v>100000</v>
      </c>
      <c r="G18" s="6" t="n">
        <v>305000</v>
      </c>
      <c r="H18" s="6" t="n">
        <v>11885414</v>
      </c>
    </row>
    <row r="19" spans="1:14">
      <c r="A19" s="4" t="s">
        <v>210</v>
      </c>
      <c r="B19" s="7" t="n">
        <v>1</v>
      </c>
      <c r="C19" s="7" t="n">
        <v>0</v>
      </c>
      <c r="E19" s="7" t="n">
        <v>20</v>
      </c>
      <c r="F19" s="7" t="n">
        <v>10</v>
      </c>
      <c r="G19" s="7" t="n">
        <v>31</v>
      </c>
      <c r="H19" s="7" t="n">
        <v>118854</v>
      </c>
      <c r="I19" s="6" t="n">
        <v>5241418</v>
      </c>
      <c r="J19" s="6" t="n">
        <v>0</v>
      </c>
      <c r="K19" s="6" t="n">
        <v>0</v>
      </c>
      <c r="L19" s="6" t="n">
        <v>121004</v>
      </c>
      <c r="M19" s="6" t="n">
        <v>9562517</v>
      </c>
      <c r="N19" s="6" t="n">
        <v>15043824</v>
      </c>
    </row>
    <row r="20" spans="1:14">
      <c r="A20" s="4" t="s">
        <v>197</v>
      </c>
      <c r="H20" s="6" t="n">
        <v>317469</v>
      </c>
    </row>
    <row r="21" spans="1:14">
      <c r="A21" s="4" t="s">
        <v>198</v>
      </c>
      <c r="H21" s="7" t="n">
        <v>3175</v>
      </c>
      <c r="I21" s="6" t="n">
        <v>2901825</v>
      </c>
      <c r="N21" s="6" t="n">
        <v>2905000</v>
      </c>
    </row>
    <row r="22" spans="1:14">
      <c r="A22" s="4" t="s">
        <v>211</v>
      </c>
      <c r="H22" s="6" t="n">
        <v>409638</v>
      </c>
    </row>
    <row r="23" spans="1:14">
      <c r="A23" s="4" t="s">
        <v>212</v>
      </c>
      <c r="H23" s="7" t="n">
        <v>4096</v>
      </c>
      <c r="I23" s="6" t="n">
        <v>2495904</v>
      </c>
      <c r="N23" s="6" t="n">
        <v>2500000</v>
      </c>
    </row>
    <row r="24" spans="1:14">
      <c r="A24" s="4" t="s">
        <v>213</v>
      </c>
      <c r="E24" s="6" t="n">
        <v>-200000</v>
      </c>
      <c r="F24" s="6" t="n">
        <v>-55000</v>
      </c>
      <c r="G24" s="6" t="n">
        <v>-255000</v>
      </c>
    </row>
    <row r="25" spans="1:14">
      <c r="A25" s="4" t="s">
        <v>214</v>
      </c>
      <c r="E25" s="6" t="n">
        <v>-20</v>
      </c>
      <c r="F25" s="6" t="n">
        <v>-6</v>
      </c>
      <c r="G25" s="6" t="n">
        <v>-26</v>
      </c>
    </row>
    <row r="26" spans="1:14">
      <c r="A26" s="4" t="s">
        <v>215</v>
      </c>
      <c r="H26" s="6" t="n">
        <v>887</v>
      </c>
      <c r="I26" s="6" t="n">
        <v>-861</v>
      </c>
    </row>
    <row r="27" spans="1:14">
      <c r="A27" s="4" t="s">
        <v>216</v>
      </c>
      <c r="H27" s="7" t="n">
        <v>88751</v>
      </c>
    </row>
    <row r="28" spans="1:14">
      <c r="A28" s="4" t="s">
        <v>205</v>
      </c>
      <c r="I28" s="6" t="n">
        <v>722829</v>
      </c>
      <c r="N28" s="6" t="n">
        <v>722829</v>
      </c>
    </row>
    <row r="29" spans="1:14">
      <c r="A29" s="4" t="s">
        <v>217</v>
      </c>
      <c r="I29" s="6" t="n">
        <v>-7019355</v>
      </c>
      <c r="N29" s="6" t="n">
        <v>-7019355</v>
      </c>
    </row>
    <row r="30" spans="1:14">
      <c r="A30" s="4" t="s">
        <v>218</v>
      </c>
      <c r="L30" s="6" t="n">
        <v>-121004</v>
      </c>
      <c r="N30" s="6" t="n">
        <v>-121004</v>
      </c>
    </row>
    <row r="31" spans="1:14">
      <c r="A31" s="4" t="s">
        <v>219</v>
      </c>
      <c r="B31" s="6" t="n">
        <v>5000</v>
      </c>
      <c r="C31" s="6" t="n">
        <v>0</v>
      </c>
      <c r="D31" s="6" t="n">
        <v>0</v>
      </c>
      <c r="E31" s="6" t="n">
        <v>0</v>
      </c>
      <c r="F31" s="6" t="n">
        <v>45000</v>
      </c>
      <c r="G31" s="6" t="n">
        <v>50000</v>
      </c>
      <c r="H31" s="6" t="n">
        <v>12701272</v>
      </c>
    </row>
    <row r="32" spans="1:14">
      <c r="A32" s="4" t="s">
        <v>220</v>
      </c>
      <c r="B32" s="7" t="n">
        <v>1</v>
      </c>
      <c r="C32" s="7" t="n">
        <v>0</v>
      </c>
      <c r="D32" s="7" t="n">
        <v>0</v>
      </c>
      <c r="E32" s="7" t="n">
        <v>0</v>
      </c>
      <c r="F32" s="7" t="n">
        <v>4</v>
      </c>
      <c r="G32" s="7" t="n">
        <v>5</v>
      </c>
      <c r="H32" s="7" t="n">
        <v>127012</v>
      </c>
      <c r="I32" s="6" t="n">
        <v>11361115</v>
      </c>
      <c r="J32" s="6" t="n">
        <v>0</v>
      </c>
      <c r="K32" s="6" t="n">
        <v>0</v>
      </c>
      <c r="L32" s="6" t="n">
        <v>0</v>
      </c>
      <c r="M32" s="6" t="n">
        <v>9562517</v>
      </c>
      <c r="N32" s="6" t="n">
        <v>21050649</v>
      </c>
    </row>
    <row r="33" spans="1:14">
      <c r="A33" s="4" t="s">
        <v>221</v>
      </c>
      <c r="B33" s="6" t="n">
        <v>5000</v>
      </c>
      <c r="C33" s="6" t="n">
        <v>0</v>
      </c>
      <c r="E33" s="6" t="n">
        <v>200000</v>
      </c>
      <c r="F33" s="6" t="n">
        <v>100000</v>
      </c>
      <c r="G33" s="6" t="n">
        <v>305000</v>
      </c>
      <c r="H33" s="6" t="n">
        <v>11885414</v>
      </c>
    </row>
    <row r="34" spans="1:14">
      <c r="A34" s="4" t="s">
        <v>222</v>
      </c>
      <c r="B34" s="7" t="n">
        <v>1</v>
      </c>
      <c r="C34" s="7" t="n">
        <v>0</v>
      </c>
      <c r="E34" s="7" t="n">
        <v>20</v>
      </c>
      <c r="F34" s="7" t="n">
        <v>10</v>
      </c>
      <c r="G34" s="7" t="n">
        <v>31</v>
      </c>
      <c r="H34" s="7" t="n">
        <v>118854</v>
      </c>
      <c r="I34" s="6" t="n">
        <v>5241418</v>
      </c>
      <c r="J34" s="6" t="n">
        <v>0</v>
      </c>
      <c r="K34" s="6" t="n">
        <v>0</v>
      </c>
      <c r="L34" s="6" t="n">
        <v>121004</v>
      </c>
      <c r="M34" s="6" t="n">
        <v>9562517</v>
      </c>
      <c r="N34" s="6" t="n">
        <v>15043824</v>
      </c>
    </row>
    <row r="35" spans="1:14">
      <c r="A35" s="4" t="s">
        <v>131</v>
      </c>
      <c r="N35" s="6" t="n">
        <v>0</v>
      </c>
    </row>
    <row r="36" spans="1:14">
      <c r="A36" s="4" t="s">
        <v>145</v>
      </c>
      <c r="N36" s="6" t="n">
        <v>-1627188</v>
      </c>
    </row>
    <row r="37" spans="1:14">
      <c r="A37" s="4" t="s">
        <v>208</v>
      </c>
      <c r="N37" s="6" t="n">
        <v>-34730539</v>
      </c>
    </row>
    <row r="38" spans="1:14">
      <c r="A38" s="4" t="s">
        <v>223</v>
      </c>
      <c r="B38" s="6" t="n">
        <v>5000</v>
      </c>
      <c r="C38" s="6" t="n">
        <v>0</v>
      </c>
      <c r="D38" s="6" t="n">
        <v>9000</v>
      </c>
      <c r="E38" s="6" t="n">
        <v>0</v>
      </c>
      <c r="F38" s="6" t="n">
        <v>45000</v>
      </c>
      <c r="G38" s="6" t="n">
        <v>59000</v>
      </c>
      <c r="H38" s="6" t="n">
        <v>14395171</v>
      </c>
    </row>
    <row r="39" spans="1:14">
      <c r="A39" s="4" t="s">
        <v>224</v>
      </c>
      <c r="B39" s="7" t="n">
        <v>50</v>
      </c>
      <c r="C39" s="7" t="n">
        <v>0</v>
      </c>
      <c r="D39" s="7" t="n">
        <v>90</v>
      </c>
      <c r="E39" s="7" t="n">
        <v>0</v>
      </c>
      <c r="F39" s="7" t="n">
        <v>450</v>
      </c>
      <c r="G39" s="7" t="n">
        <v>590</v>
      </c>
      <c r="H39" s="7" t="n">
        <v>143951</v>
      </c>
      <c r="I39" s="6" t="n">
        <v>25456870</v>
      </c>
      <c r="J39" s="6" t="n">
        <v>0</v>
      </c>
      <c r="K39" s="6" t="n">
        <v>0</v>
      </c>
      <c r="L39" s="6" t="n">
        <v>0</v>
      </c>
      <c r="M39" s="6" t="n">
        <v>-26795210</v>
      </c>
      <c r="N39" s="6" t="n">
        <v>-1193799</v>
      </c>
    </row>
    <row r="40" spans="1:14">
      <c r="A40" s="4" t="s">
        <v>225</v>
      </c>
      <c r="B40" s="6" t="n">
        <v>5000</v>
      </c>
      <c r="C40" s="6" t="n">
        <v>0</v>
      </c>
      <c r="D40" s="6" t="n">
        <v>0</v>
      </c>
      <c r="E40" s="6" t="n">
        <v>0</v>
      </c>
      <c r="F40" s="6" t="n">
        <v>45000</v>
      </c>
      <c r="G40" s="6" t="n">
        <v>50000</v>
      </c>
      <c r="H40" s="6" t="n">
        <v>12701272</v>
      </c>
    </row>
    <row r="41" spans="1:14">
      <c r="A41" s="4" t="s">
        <v>226</v>
      </c>
      <c r="B41" s="7" t="n">
        <v>1</v>
      </c>
      <c r="C41" s="7" t="n">
        <v>0</v>
      </c>
      <c r="D41" s="7" t="n">
        <v>0</v>
      </c>
      <c r="E41" s="7" t="n">
        <v>0</v>
      </c>
      <c r="F41" s="7" t="n">
        <v>4</v>
      </c>
      <c r="G41" s="7" t="n">
        <v>5</v>
      </c>
      <c r="H41" s="7" t="n">
        <v>127012</v>
      </c>
      <c r="I41" s="6" t="n">
        <v>11361115</v>
      </c>
      <c r="J41" s="6" t="n">
        <v>0</v>
      </c>
      <c r="K41" s="6" t="n">
        <v>0</v>
      </c>
      <c r="L41" s="6" t="n">
        <v>0</v>
      </c>
      <c r="M41" s="6" t="n">
        <v>9562517</v>
      </c>
      <c r="N41" s="6" t="n">
        <v>21050649</v>
      </c>
    </row>
    <row r="42" spans="1:14">
      <c r="A42" s="4" t="s">
        <v>227</v>
      </c>
      <c r="B42" s="6" t="n">
        <v>-5000</v>
      </c>
      <c r="F42" s="6" t="n">
        <v>-45000</v>
      </c>
      <c r="G42" s="6" t="n">
        <v>-50000</v>
      </c>
    </row>
    <row r="43" spans="1:14">
      <c r="A43" s="4" t="s">
        <v>228</v>
      </c>
      <c r="B43" s="7" t="n">
        <v>-1</v>
      </c>
      <c r="F43" s="7" t="n">
        <v>-4</v>
      </c>
      <c r="G43" s="7" t="n">
        <v>-5</v>
      </c>
      <c r="I43" s="6" t="n">
        <v>5</v>
      </c>
    </row>
    <row r="44" spans="1:14">
      <c r="A44" s="4" t="s">
        <v>229</v>
      </c>
      <c r="B44" s="6" t="n">
        <v>5000</v>
      </c>
      <c r="F44" s="6" t="n">
        <v>45000</v>
      </c>
      <c r="G44" s="6" t="n">
        <v>50000</v>
      </c>
    </row>
    <row r="45" spans="1:14">
      <c r="A45" s="4" t="s">
        <v>230</v>
      </c>
      <c r="B45" s="7" t="n">
        <v>50</v>
      </c>
      <c r="F45" s="7" t="n">
        <v>450</v>
      </c>
      <c r="G45" s="7" t="n">
        <v>500</v>
      </c>
      <c r="I45" s="6" t="n">
        <v>-500</v>
      </c>
    </row>
    <row r="46" spans="1:14">
      <c r="A46" s="4" t="s">
        <v>231</v>
      </c>
      <c r="D46" s="6" t="n">
        <v>9000</v>
      </c>
      <c r="G46" s="6" t="n">
        <v>9000</v>
      </c>
      <c r="H46" s="6" t="n">
        <v>645161</v>
      </c>
    </row>
    <row r="47" spans="1:14">
      <c r="A47" s="4" t="s">
        <v>232</v>
      </c>
      <c r="D47" s="7" t="n">
        <v>90</v>
      </c>
      <c r="G47" s="7" t="n">
        <v>90</v>
      </c>
      <c r="H47" s="7" t="n">
        <v>6452</v>
      </c>
      <c r="I47" s="6" t="n">
        <v>8836795</v>
      </c>
      <c r="N47" s="6" t="n">
        <v>8843337</v>
      </c>
    </row>
    <row r="48" spans="1:14">
      <c r="A48" s="4" t="s">
        <v>233</v>
      </c>
      <c r="H48" s="6" t="n">
        <v>1048738</v>
      </c>
    </row>
    <row r="49" spans="1:14">
      <c r="A49" s="4" t="s">
        <v>234</v>
      </c>
      <c r="H49" s="7" t="n">
        <v>10487</v>
      </c>
      <c r="I49" s="6" t="n">
        <v>12278810</v>
      </c>
      <c r="N49" s="6" t="n">
        <v>12289297</v>
      </c>
    </row>
    <row r="50" spans="1:14">
      <c r="A50" s="4" t="s">
        <v>145</v>
      </c>
      <c r="M50" s="6" t="n">
        <v>-1627188</v>
      </c>
      <c r="N50" s="6" t="n">
        <v>-1627188</v>
      </c>
    </row>
    <row r="51" spans="1:14">
      <c r="A51" s="4" t="s">
        <v>208</v>
      </c>
      <c r="M51" s="6" t="n">
        <v>-34730539</v>
      </c>
      <c r="N51" s="6" t="n">
        <v>-34730539</v>
      </c>
    </row>
    <row r="52" spans="1:14">
      <c r="A52" s="4" t="s">
        <v>223</v>
      </c>
      <c r="B52" s="6" t="n">
        <v>5000</v>
      </c>
      <c r="C52" s="6" t="n">
        <v>0</v>
      </c>
      <c r="D52" s="6" t="n">
        <v>9000</v>
      </c>
      <c r="E52" s="6" t="n">
        <v>0</v>
      </c>
      <c r="F52" s="6" t="n">
        <v>45000</v>
      </c>
      <c r="G52" s="6" t="n">
        <v>59000</v>
      </c>
      <c r="H52" s="6" t="n">
        <v>14395171</v>
      </c>
    </row>
    <row r="53" spans="1:14">
      <c r="A53" s="4" t="s">
        <v>224</v>
      </c>
      <c r="B53" s="7" t="n">
        <v>50</v>
      </c>
      <c r="C53" s="7" t="n">
        <v>0</v>
      </c>
      <c r="D53" s="7" t="n">
        <v>90</v>
      </c>
      <c r="E53" s="7" t="n">
        <v>0</v>
      </c>
      <c r="F53" s="7" t="n">
        <v>450</v>
      </c>
      <c r="G53" s="7" t="n">
        <v>590</v>
      </c>
      <c r="H53" s="7" t="n">
        <v>143951</v>
      </c>
      <c r="I53" s="7" t="n">
        <v>25456870</v>
      </c>
      <c r="J53" s="7" t="n">
        <v>0</v>
      </c>
      <c r="K53" s="7" t="n">
        <v>0</v>
      </c>
      <c r="L53" s="7" t="n">
        <v>0</v>
      </c>
      <c r="M53" s="7" t="n">
        <v>-26795210</v>
      </c>
      <c r="N53" s="7" t="n">
        <v>-119379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Cash</vt:lpstr>
      <vt:lpstr>Consolidated Statements of Cas6</vt:lpstr>
      <vt:lpstr>Consolidated Statement of Stock</vt:lpstr>
      <vt:lpstr>1. Description of Business and </vt:lpstr>
      <vt:lpstr>2. Summary of Significant Accou</vt:lpstr>
      <vt:lpstr>3. Recent Accounting Pronouncem</vt:lpstr>
      <vt:lpstr>4. Disputed Subsidiary</vt:lpstr>
      <vt:lpstr>5. Accounts Receivable</vt:lpstr>
      <vt:lpstr>6. Long-Lived Assets</vt:lpstr>
      <vt:lpstr>7. Accrued Expenses</vt:lpstr>
      <vt:lpstr>8. Notes Payable</vt:lpstr>
      <vt:lpstr>9. Related Party Transactions</vt:lpstr>
      <vt:lpstr>10. Capital Lease Obligations</vt:lpstr>
      <vt:lpstr>11. Stockholders' Equity</vt:lpstr>
      <vt:lpstr>12. Income Taxes</vt:lpstr>
      <vt:lpstr>13. Business Combinations</vt:lpstr>
      <vt:lpstr>14. Commitments and Contingenci</vt:lpstr>
      <vt:lpstr>15. Segment Reporting</vt:lpstr>
      <vt:lpstr>16. Subsequent Events</vt:lpstr>
      <vt:lpstr>2. Summary of Significant Acc24</vt:lpstr>
      <vt:lpstr>2. Summary of Significant Acc25</vt:lpstr>
      <vt:lpstr>5. Accounts Receivable (Tables)</vt:lpstr>
      <vt:lpstr>6. Long-Lived Assets (Tables)</vt:lpstr>
      <vt:lpstr>7. Accrued Expenses (Tables)</vt:lpstr>
      <vt:lpstr>8. Notes Payable (Tables)</vt:lpstr>
      <vt:lpstr>10. Capital Lease Obligations (</vt:lpstr>
      <vt:lpstr>11. Stockholders' Equity (Table</vt:lpstr>
      <vt:lpstr>12. Income Taxes (Tables)</vt:lpstr>
      <vt:lpstr>13. Business Combinations (Tabl</vt:lpstr>
      <vt:lpstr>14. Commitments and Contingen34</vt:lpstr>
      <vt:lpstr>15. Segment Reporting (Tables)</vt:lpstr>
      <vt:lpstr>2. Summary of Significant Acc36</vt:lpstr>
      <vt:lpstr>2. Summary of Significant Acc37</vt:lpstr>
      <vt:lpstr>5. Accounts Receivable (Details</vt:lpstr>
      <vt:lpstr>5. Accounts Receivable (Detai39</vt:lpstr>
      <vt:lpstr>6. Long-Lived Assets (Details -</vt:lpstr>
      <vt:lpstr>6. Long-Lived Assets (Details41</vt:lpstr>
      <vt:lpstr>6. Long-Lived Assets (Details N</vt:lpstr>
      <vt:lpstr>7. Accrued Expenses (Details)</vt:lpstr>
      <vt:lpstr>8. Notes Payable (Details-Notes</vt:lpstr>
      <vt:lpstr>8. Notes Payable (Details-Not45</vt:lpstr>
      <vt:lpstr>8. Notes Payable (Details - Fut</vt:lpstr>
      <vt:lpstr>8. Notes Payable (Details Narra</vt:lpstr>
      <vt:lpstr>9. Related Party Transactions (</vt:lpstr>
      <vt:lpstr>10. Capital Lease Obligations49</vt:lpstr>
      <vt:lpstr>10. Capital Lease Obligations50</vt:lpstr>
      <vt:lpstr>10. Capital Lease Obligations51</vt:lpstr>
      <vt:lpstr>11. Stockholders' Equity (Detai</vt:lpstr>
      <vt:lpstr>11. Stockholders Equity (Detail</vt:lpstr>
      <vt:lpstr>11. Stockholders Equity (Deta54</vt:lpstr>
      <vt:lpstr>11. Stockholders Equity Earning</vt:lpstr>
      <vt:lpstr>11. Stockholders' Equity (Det56</vt:lpstr>
      <vt:lpstr>11. Stockholders' Equity (Det57</vt:lpstr>
      <vt:lpstr>12. Income Taxes (Details-Incom</vt:lpstr>
      <vt:lpstr>12. Income Taxes (Details-Effec</vt:lpstr>
      <vt:lpstr>12. Income Taxes (Details-Defer</vt:lpstr>
      <vt:lpstr>13. Business Combinations (Deta</vt:lpstr>
      <vt:lpstr>13. Business Combinations (De62</vt:lpstr>
      <vt:lpstr>13. Business Combinations (De63</vt:lpstr>
      <vt:lpstr>14. Commitments and Contingen64</vt:lpstr>
      <vt:lpstr>14. Commitments and Contingen65</vt:lpstr>
      <vt:lpstr>14. Commitments and Contingen66</vt:lpstr>
      <vt:lpstr>15. Segment Reporting (Details-</vt:lpstr>
      <vt:lpstr>15. Segment Reporting (Detail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8T21:58:00Z</dcterms:created>
  <dcterms:modified xmlns:dcterms="http://purl.org/dc/terms/" xmlns:xsi="http://www.w3.org/2001/XMLSchema-instance" xsi:type="dcterms:W3CDTF">2016-04-18T21:58:00Z</dcterms:modified>
  <dc:title xmlns:dc="http://purl.org/dc/elements/1.1/">Untitled</dc:title>
  <dc:description xmlns:dc="http://purl.org/dc/elements/1.1/"/>
  <dc:subject xmlns:dc="http://purl.org/dc/elements/1.1/"/>
  <cp:keywords/>
  <cp:category/>
</cp:coreProperties>
</file>